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hareholders' Equity and Earnin"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Allowance for Credit Losses on "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Fair Value" sheetId="18" state="visible" r:id="rId18"/>
    <sheet xmlns:r="http://schemas.openxmlformats.org/officeDocument/2006/relationships" name="Equity Plan" sheetId="19" state="visible" r:id="rId19"/>
    <sheet xmlns:r="http://schemas.openxmlformats.org/officeDocument/2006/relationships" name="Subordinated Debt" sheetId="20" state="visible" r:id="rId20"/>
    <sheet xmlns:r="http://schemas.openxmlformats.org/officeDocument/2006/relationships" name="Capital Requirements" sheetId="21" state="visible" r:id="rId21"/>
    <sheet xmlns:r="http://schemas.openxmlformats.org/officeDocument/2006/relationships" name="Loss Contingencies" sheetId="22" state="visible" r:id="rId22"/>
    <sheet xmlns:r="http://schemas.openxmlformats.org/officeDocument/2006/relationships" name="Revenue Recognition" sheetId="23" state="visible" r:id="rId23"/>
    <sheet xmlns:r="http://schemas.openxmlformats.org/officeDocument/2006/relationships" name="Noninterest Expense" sheetId="24" state="visible" r:id="rId24"/>
    <sheet xmlns:r="http://schemas.openxmlformats.org/officeDocument/2006/relationships" name="Lease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Shareholders' Equity and Earn_2" sheetId="30" state="visible" r:id="rId30"/>
    <sheet xmlns:r="http://schemas.openxmlformats.org/officeDocument/2006/relationships" name="Accumulated Other Comprehensi_2" sheetId="31" state="visible" r:id="rId31"/>
    <sheet xmlns:r="http://schemas.openxmlformats.org/officeDocument/2006/relationships" name="Securities (Tables)" sheetId="32" state="visible" r:id="rId32"/>
    <sheet xmlns:r="http://schemas.openxmlformats.org/officeDocument/2006/relationships" name="Allowance for Credit Losses o_2" sheetId="33" state="visible" r:id="rId33"/>
    <sheet xmlns:r="http://schemas.openxmlformats.org/officeDocument/2006/relationships" name="Business Combinations2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Fair Value (Tables)" sheetId="38" state="visible" r:id="rId38"/>
    <sheet xmlns:r="http://schemas.openxmlformats.org/officeDocument/2006/relationships" name="Equity Plan (Tables)" sheetId="39" state="visible" r:id="rId39"/>
    <sheet xmlns:r="http://schemas.openxmlformats.org/officeDocument/2006/relationships" name="Capital Requirements (Tables)" sheetId="40" state="visible" r:id="rId40"/>
    <sheet xmlns:r="http://schemas.openxmlformats.org/officeDocument/2006/relationships" name="Revenue Recognition (Tables)" sheetId="41" state="visible" r:id="rId41"/>
    <sheet xmlns:r="http://schemas.openxmlformats.org/officeDocument/2006/relationships" name="Noninterest Expense (Tables)" sheetId="42" state="visible" r:id="rId42"/>
    <sheet xmlns:r="http://schemas.openxmlformats.org/officeDocument/2006/relationships" name="Leases (Tables)" sheetId="43" state="visible" r:id="rId43"/>
    <sheet xmlns:r="http://schemas.openxmlformats.org/officeDocument/2006/relationships" name="Business Segment Information (T" sheetId="44" state="visible" r:id="rId44"/>
    <sheet xmlns:r="http://schemas.openxmlformats.org/officeDocument/2006/relationships" name="Basis of Presentation (Details)" sheetId="45" state="visible" r:id="rId45"/>
    <sheet xmlns:r="http://schemas.openxmlformats.org/officeDocument/2006/relationships" name="Shareholders' Equity and Earn_3"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ecurities - Amortized Cost and" sheetId="49" state="visible" r:id="rId49"/>
    <sheet xmlns:r="http://schemas.openxmlformats.org/officeDocument/2006/relationships" name="Securities - Amortized Cost a_2" sheetId="50" state="visible" r:id="rId50"/>
    <sheet xmlns:r="http://schemas.openxmlformats.org/officeDocument/2006/relationships" name="Securities - Securities with Un" sheetId="51" state="visible" r:id="rId51"/>
    <sheet xmlns:r="http://schemas.openxmlformats.org/officeDocument/2006/relationships" name="Securities - Securities with _2" sheetId="52" state="visible" r:id="rId52"/>
    <sheet xmlns:r="http://schemas.openxmlformats.org/officeDocument/2006/relationships" name="Securities - Additional Informa" sheetId="53" state="visible" r:id="rId53"/>
    <sheet xmlns:r="http://schemas.openxmlformats.org/officeDocument/2006/relationships" name="Securities - Proceeds from Sale" sheetId="54" state="visible" r:id="rId54"/>
    <sheet xmlns:r="http://schemas.openxmlformats.org/officeDocument/2006/relationships" name="Securities - Amortized Cost a_3" sheetId="55" state="visible" r:id="rId55"/>
    <sheet xmlns:r="http://schemas.openxmlformats.org/officeDocument/2006/relationships" name="Securities - Amortized Cost a_4" sheetId="56" state="visible" r:id="rId56"/>
    <sheet xmlns:r="http://schemas.openxmlformats.org/officeDocument/2006/relationships" name="Securities - Securities Pledged" sheetId="57" state="visible" r:id="rId57"/>
    <sheet xmlns:r="http://schemas.openxmlformats.org/officeDocument/2006/relationships" name="Securities - Rollforward by maj" sheetId="58" state="visible" r:id="rId58"/>
    <sheet xmlns:r="http://schemas.openxmlformats.org/officeDocument/2006/relationships" name="Allowance for Credit Losses o_3" sheetId="59" state="visible" r:id="rId59"/>
    <sheet xmlns:r="http://schemas.openxmlformats.org/officeDocument/2006/relationships" name="Allowance for Credit Losses o_4" sheetId="60" state="visible" r:id="rId60"/>
    <sheet xmlns:r="http://schemas.openxmlformats.org/officeDocument/2006/relationships" name="Allowance for Credit Losses o_5" sheetId="61" state="visible" r:id="rId61"/>
    <sheet xmlns:r="http://schemas.openxmlformats.org/officeDocument/2006/relationships" name="Allowance for Credit Losses o_6" sheetId="62" state="visible" r:id="rId62"/>
    <sheet xmlns:r="http://schemas.openxmlformats.org/officeDocument/2006/relationships" name="Allowance for Credit Losses o_7" sheetId="63" state="visible" r:id="rId63"/>
    <sheet xmlns:r="http://schemas.openxmlformats.org/officeDocument/2006/relationships" name="Allowance for Credit Losses o_8" sheetId="64" state="visible" r:id="rId64"/>
    <sheet xmlns:r="http://schemas.openxmlformats.org/officeDocument/2006/relationships" name="Allowance for Credit Losses o_9" sheetId="65" state="visible" r:id="rId65"/>
    <sheet xmlns:r="http://schemas.openxmlformats.org/officeDocument/2006/relationships" name="Allowance for Credit Losses _10" sheetId="66" state="visible" r:id="rId66"/>
    <sheet xmlns:r="http://schemas.openxmlformats.org/officeDocument/2006/relationships" name="Allowance for Credit Losses _11" sheetId="67" state="visible" r:id="rId67"/>
    <sheet xmlns:r="http://schemas.openxmlformats.org/officeDocument/2006/relationships" name="Allowance for Credit Losses _12" sheetId="68" state="visible" r:id="rId68"/>
    <sheet xmlns:r="http://schemas.openxmlformats.org/officeDocument/2006/relationships" name="Allowance for Credit Losses _13" sheetId="69" state="visible" r:id="rId69"/>
    <sheet xmlns:r="http://schemas.openxmlformats.org/officeDocument/2006/relationships" name="Allowance for Credit Losses _14" sheetId="70" state="visible" r:id="rId70"/>
    <sheet xmlns:r="http://schemas.openxmlformats.org/officeDocument/2006/relationships" name="Allowance for Credit Losses _15" sheetId="71" state="visible" r:id="rId71"/>
    <sheet xmlns:r="http://schemas.openxmlformats.org/officeDocument/2006/relationships" name="Allowance for Credit Losses _16" sheetId="72" state="visible" r:id="rId72"/>
    <sheet xmlns:r="http://schemas.openxmlformats.org/officeDocument/2006/relationships" name="Business Combinations - Tri-Val" sheetId="73" state="visible" r:id="rId73"/>
    <sheet xmlns:r="http://schemas.openxmlformats.org/officeDocument/2006/relationships" name="Business Combinations - United " sheetId="74" state="visible" r:id="rId74"/>
    <sheet xmlns:r="http://schemas.openxmlformats.org/officeDocument/2006/relationships" name="Business combinations - Presidi" sheetId="75" state="visible" r:id="rId75"/>
    <sheet xmlns:r="http://schemas.openxmlformats.org/officeDocument/2006/relationships" name="Business combinations - Pro for" sheetId="76" state="visible" r:id="rId76"/>
    <sheet xmlns:r="http://schemas.openxmlformats.org/officeDocument/2006/relationships" name="Business Combinations (Detail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Income Taxes - Net Deferred Tax" sheetId="82" state="visible" r:id="rId82"/>
    <sheet xmlns:r="http://schemas.openxmlformats.org/officeDocument/2006/relationships" name="Income Taxes - Carry Amounts of" sheetId="83" state="visible" r:id="rId83"/>
    <sheet xmlns:r="http://schemas.openxmlformats.org/officeDocument/2006/relationships" name="Income Taxes - Components of Lo" sheetId="84" state="visible" r:id="rId84"/>
    <sheet xmlns:r="http://schemas.openxmlformats.org/officeDocument/2006/relationships" name="Income Taxes - Future Commitmen" sheetId="85" state="visible" r:id="rId85"/>
    <sheet xmlns:r="http://schemas.openxmlformats.org/officeDocument/2006/relationships" name="Benefit Plans - Defined Benefit" sheetId="86" state="visible" r:id="rId86"/>
    <sheet xmlns:r="http://schemas.openxmlformats.org/officeDocument/2006/relationships" name="Benefit Plans - Defined Benef_2" sheetId="87" state="visible" r:id="rId87"/>
    <sheet xmlns:r="http://schemas.openxmlformats.org/officeDocument/2006/relationships" name="Benefit Plans - Defined Benef_3" sheetId="88" state="visible" r:id="rId88"/>
    <sheet xmlns:r="http://schemas.openxmlformats.org/officeDocument/2006/relationships" name="Fair Value - Financial Assets a" sheetId="89" state="visible" r:id="rId89"/>
    <sheet xmlns:r="http://schemas.openxmlformats.org/officeDocument/2006/relationships" name="Fair Value - Impaired Loans Hel" sheetId="90" state="visible" r:id="rId90"/>
    <sheet xmlns:r="http://schemas.openxmlformats.org/officeDocument/2006/relationships" name="Fair Value - Carrying Amounts a" sheetId="91" state="visible" r:id="rId91"/>
    <sheet xmlns:r="http://schemas.openxmlformats.org/officeDocument/2006/relationships" name="Equity Plan - General Disclosur" sheetId="92" state="visible" r:id="rId92"/>
    <sheet xmlns:r="http://schemas.openxmlformats.org/officeDocument/2006/relationships" name="Equity Plan - Stock Option Acti" sheetId="93" state="visible" r:id="rId93"/>
    <sheet xmlns:r="http://schemas.openxmlformats.org/officeDocument/2006/relationships" name="Equity Plan - Information Relat" sheetId="94" state="visible" r:id="rId94"/>
    <sheet xmlns:r="http://schemas.openxmlformats.org/officeDocument/2006/relationships" name="Equity Plan - Unrecognized Comp" sheetId="95" state="visible" r:id="rId95"/>
    <sheet xmlns:r="http://schemas.openxmlformats.org/officeDocument/2006/relationships" name="Equity Plan - Assumptions Used " sheetId="96" state="visible" r:id="rId96"/>
    <sheet xmlns:r="http://schemas.openxmlformats.org/officeDocument/2006/relationships" name="Equity Plan - Restricted Stock " sheetId="97" state="visible" r:id="rId97"/>
    <sheet xmlns:r="http://schemas.openxmlformats.org/officeDocument/2006/relationships" name="Equity Plan - Unrecognized Co_2" sheetId="98" state="visible" r:id="rId98"/>
    <sheet xmlns:r="http://schemas.openxmlformats.org/officeDocument/2006/relationships" name="Subordinate Debt (Details)" sheetId="99" state="visible" r:id="rId99"/>
    <sheet xmlns:r="http://schemas.openxmlformats.org/officeDocument/2006/relationships" name="Capital Requirements - General " sheetId="100" state="visible" r:id="rId100"/>
    <sheet xmlns:r="http://schemas.openxmlformats.org/officeDocument/2006/relationships" name="Capital Requirements - Tabular " sheetId="101" state="visible" r:id="rId101"/>
    <sheet xmlns:r="http://schemas.openxmlformats.org/officeDocument/2006/relationships" name="Capital Requirements - Dividend" sheetId="102" state="visible" r:id="rId102"/>
    <sheet xmlns:r="http://schemas.openxmlformats.org/officeDocument/2006/relationships" name="Revenue Recognition (Details)" sheetId="103" state="visible" r:id="rId103"/>
    <sheet xmlns:r="http://schemas.openxmlformats.org/officeDocument/2006/relationships" name="Noninterest Expense (Details)" sheetId="104" state="visible" r:id="rId104"/>
    <sheet xmlns:r="http://schemas.openxmlformats.org/officeDocument/2006/relationships" name="Leases (Details)" sheetId="105" state="visible" r:id="rId105"/>
    <sheet xmlns:r="http://schemas.openxmlformats.org/officeDocument/2006/relationships" name="Leases - Maturity Analysis (Det" sheetId="106" state="visible" r:id="rId106"/>
    <sheet xmlns:r="http://schemas.openxmlformats.org/officeDocument/2006/relationships" name="Business Segment Information - " sheetId="107" state="visible" r:id="rId107"/>
    <sheet xmlns:r="http://schemas.openxmlformats.org/officeDocument/2006/relationships" name="Business Segment Information _2"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17">
  <si>
    <t>Document and Entity Information - shares</t>
  </si>
  <si>
    <t>3 Months Ended</t>
  </si>
  <si>
    <t>Mar. 31, 2020</t>
  </si>
  <si>
    <t>Apr. 30, 2020</t>
  </si>
  <si>
    <t>Cover [Abstract]</t>
  </si>
  <si>
    <t>Document Type</t>
  </si>
  <si>
    <t>10-Q</t>
  </si>
  <si>
    <t>Document Period End Date</t>
  </si>
  <si>
    <t>Mar. 31,
		2020</t>
  </si>
  <si>
    <t>Entity Registrant Name</t>
  </si>
  <si>
    <t>HERITAGE COMMERCE CORP</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053352</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Other investments and interest-bearing deposits in other financial institutions</t>
  </si>
  <si>
    <t>Total cash and cash equivalents</t>
  </si>
  <si>
    <t>Securities available-for-sale, at fair value</t>
  </si>
  <si>
    <t>Securities held-to-maturity, at amortized cost, net of allowance for credit losses of $55 at March 31, 2020 (fair value of $356,153 at March 31, 2020 and $368,107 at December 31, 2019)</t>
  </si>
  <si>
    <t>Loans held-for-sale - SBA, at lower of cost or fair value, including deferred costs</t>
  </si>
  <si>
    <t>Loans, net of deferred fees</t>
  </si>
  <si>
    <t>Allowance for credit losses on loans(1)</t>
  </si>
  <si>
    <t>Loans, net</t>
  </si>
  <si>
    <t>Federal Home Loan Bank, Federal Reserve Bank stock and other investments, at cost</t>
  </si>
  <si>
    <t>Company-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 - under $250</t>
  </si>
  <si>
    <t>Time deposits - $250 and over</t>
  </si>
  <si>
    <t>CDARS - interest-bearing demand, money market and time deposits</t>
  </si>
  <si>
    <t>Total deposits</t>
  </si>
  <si>
    <t>Subordinated debt, net of issuance costs</t>
  </si>
  <si>
    <t>Other short-term borrowings</t>
  </si>
  <si>
    <t>Accrued interest payable and other liabilities</t>
  </si>
  <si>
    <t>Total liabilities</t>
  </si>
  <si>
    <t>Shareholders' equity:</t>
  </si>
  <si>
    <t>Preferred stock, no par value; 10,000,000 shares authorized; none issued and outstanding at March 31, 2020 and December 31, 2019</t>
  </si>
  <si>
    <t xml:space="preserve"> </t>
  </si>
  <si>
    <t>Common stock, no par value; 100,000,000 shares authorized at March 31, 2020 and authorized at December 31, 2019; 59,568,219 shares issued and outstanding at March 31, 2020 and 59,368,156 shares issued and outstanding at December 31, 2019</t>
  </si>
  <si>
    <t>Retained earnings</t>
  </si>
  <si>
    <t>Accumulated other comprehensive loss</t>
  </si>
  <si>
    <t>Total shareholders' equity</t>
  </si>
  <si>
    <t>Total liabilities and shareholders' equity</t>
  </si>
  <si>
    <t>CONSOLIDATED BALANCE SHEETS (Parenthetical) - USD ($) $ in Thousands</t>
  </si>
  <si>
    <t>Securities held-to-maturity</t>
  </si>
  <si>
    <t>Allowance for credit losses</t>
  </si>
  <si>
    <t>Securities held-to-maturity, fair value (in dollars)</t>
  </si>
  <si>
    <t>Preferred stock</t>
  </si>
  <si>
    <t>Preferred stock, par value (in dollars per share)</t>
  </si>
  <si>
    <t>Preferred stock, shares authorized</t>
  </si>
  <si>
    <t>Preferred stock, shares issued</t>
  </si>
  <si>
    <t>Preferred stock, outstanding (in shares)</t>
  </si>
  <si>
    <t>Common stock</t>
  </si>
  <si>
    <t>Common stock, par value (in dollars per share)</t>
  </si>
  <si>
    <t>Common stock, shares authorized</t>
  </si>
  <si>
    <t>Common stock, shares issued</t>
  </si>
  <si>
    <t>Common stock, shares outstanding</t>
  </si>
  <si>
    <t>CONSOLIDATED STATEMENTS OF INCOME - USD ($) $ in Thousands</t>
  </si>
  <si>
    <t>Mar. 31, 2019</t>
  </si>
  <si>
    <t>Interest income:</t>
  </si>
  <si>
    <t>Loans, including fees</t>
  </si>
  <si>
    <t>Securities, taxable</t>
  </si>
  <si>
    <t>Securities, exempt from Federal tax</t>
  </si>
  <si>
    <t>Other investments, interest-bearing deposits in other financial institutions and Federal funds sold</t>
  </si>
  <si>
    <t>Total interest income</t>
  </si>
  <si>
    <t>Interest expense:</t>
  </si>
  <si>
    <t>Deposits</t>
  </si>
  <si>
    <t>Subordinated debt</t>
  </si>
  <si>
    <t>Total interest expense</t>
  </si>
  <si>
    <t>Net interest income before provision for credit losses on loans (1)</t>
  </si>
  <si>
    <t>Provision (credit) for credit losses on loans(1)</t>
  </si>
  <si>
    <t>Net interest income after provision for credit losses on loans</t>
  </si>
  <si>
    <t>Noninterest income:</t>
  </si>
  <si>
    <t>Service charges and fees on deposit accounts</t>
  </si>
  <si>
    <t>Gain on the disposition of foreclosed assets</t>
  </si>
  <si>
    <t>Increase in cash surrender value of life insurance</t>
  </si>
  <si>
    <t>Servicing income</t>
  </si>
  <si>
    <t>Gain on sales of securities</t>
  </si>
  <si>
    <t>Gain on sales of SBA loans</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Earnings per common share:</t>
  </si>
  <si>
    <t>Basic (in dollars per share)</t>
  </si>
  <si>
    <t>Diluted (in dollars per share)</t>
  </si>
  <si>
    <t>CONSOLIDATED STATEMENTS OF COMPREHENSIVE INCOME - USD ($) $ in Thousands</t>
  </si>
  <si>
    <t>CONSOLIDATED STATEMENTS OF COMPREHENSIVE INCOME</t>
  </si>
  <si>
    <t>Other comprehensive income:</t>
  </si>
  <si>
    <t>Change in net unrealized holding gain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on securities and I/O strips, net of deferred income taxes</t>
  </si>
  <si>
    <t>Change in net pension and other benefit plan liability adjustment</t>
  </si>
  <si>
    <t>Change in pension and other benefit plan liability, net of deferred income taxes</t>
  </si>
  <si>
    <t>Other comprehensive income</t>
  </si>
  <si>
    <t>Total comprehensive income</t>
  </si>
  <si>
    <t>CONSOLIDATED STATEMENTS OF CHANGES IN SHAREHOLDERS' EQUITY - USD ($) $ in Thousands</t>
  </si>
  <si>
    <t>Common Stock</t>
  </si>
  <si>
    <t>Retained Earnings</t>
  </si>
  <si>
    <t>Accumulated Other Comprehensive Income / (Loss)</t>
  </si>
  <si>
    <t>Total</t>
  </si>
  <si>
    <t>Balance at Dec. 31, 2018</t>
  </si>
  <si>
    <t>Balance (in shares) at Dec. 31, 2018</t>
  </si>
  <si>
    <t>Increase (Decrease) in Shareholders' Equity</t>
  </si>
  <si>
    <t>Other comprehensive income (loss)</t>
  </si>
  <si>
    <t>Amortization of restricted stock awards, net of forfeitures and taxes</t>
  </si>
  <si>
    <t>Cash dividend declared</t>
  </si>
  <si>
    <t>Stock option expense, net of forfeitures and taxes</t>
  </si>
  <si>
    <t>Stock options exercised</t>
  </si>
  <si>
    <t>Stock options exercised (in shares)</t>
  </si>
  <si>
    <t>Balance at Mar. 31, 2019</t>
  </si>
  <si>
    <t>Balance (in shares) at Mar. 31, 2019</t>
  </si>
  <si>
    <t>Cumulative effect of change in accounting principles (Note 1)</t>
  </si>
  <si>
    <t>Adjusted balances</t>
  </si>
  <si>
    <t>Balance at Dec. 31, 2019</t>
  </si>
  <si>
    <t>Balance (in shares) at Dec. 31, 2019</t>
  </si>
  <si>
    <t>Balance at Mar. 31, 2020</t>
  </si>
  <si>
    <t>Balance (in shares) at Mar. 31, 2020</t>
  </si>
  <si>
    <t>CONSOLIDATED STATEMENTS OF CHANGES IN SHAREHOLDERS' EQUITY (Parenthetical) - $ / shares</t>
  </si>
  <si>
    <t>CONSOLIDATED STATEMENTS OF CHANGES IN SHAREHOLDERS’ EQUITY</t>
  </si>
  <si>
    <t>Cash dividend declared per share (in dollars per share)</t>
  </si>
  <si>
    <t>CONSOLIDATED STATEMENTS OF CASH FLOWS - USD ($) $ in Thousands</t>
  </si>
  <si>
    <t>CASH FLOWS FROM OPERATING ACTIVITIES:</t>
  </si>
  <si>
    <t>Adjustments to reconcile net income to net cash provided by operating activities:</t>
  </si>
  <si>
    <t>Amortization of discounts and premiums on securities</t>
  </si>
  <si>
    <t>(Gain) loss on sale of securities available-for-sale</t>
  </si>
  <si>
    <t>(Gain) on sale of SBA loans</t>
  </si>
  <si>
    <t>Proceeds from sale of SBA loans originated for sale</t>
  </si>
  <si>
    <t>SBA loans originated for sale</t>
  </si>
  <si>
    <t>Depreciation and amortization</t>
  </si>
  <si>
    <t>Amortization of other intangible assets</t>
  </si>
  <si>
    <t>Stock option expense, net</t>
  </si>
  <si>
    <t>Amortization of restricted stock awards, net</t>
  </si>
  <si>
    <t>Amortization of subordinated debt issuance costs</t>
  </si>
  <si>
    <t>Effect of changes in:</t>
  </si>
  <si>
    <t>Net cash provided by operating activities</t>
  </si>
  <si>
    <t>CASH FLOWS FROM INVESTING ACTIVITIES:</t>
  </si>
  <si>
    <t>Maturities/paydowns/calls of securities available-for-sale</t>
  </si>
  <si>
    <t>Maturities/paydowns/calls of securities held-to-maturity</t>
  </si>
  <si>
    <t>Proceeds from sales of securities available-for-sale</t>
  </si>
  <si>
    <t>Net change in loans</t>
  </si>
  <si>
    <t>Changes in Federal Home Loan Bank stock and other investments</t>
  </si>
  <si>
    <t>Purchase of premises and equipment</t>
  </si>
  <si>
    <t>Net cash provided by investing activities</t>
  </si>
  <si>
    <t>CASH FLOWS FROM FINANCING ACTIVITIES:</t>
  </si>
  <si>
    <t>Net change in deposits</t>
  </si>
  <si>
    <t>Net change in short-term borrowings</t>
  </si>
  <si>
    <t>Exercise of stock options</t>
  </si>
  <si>
    <t>Payment of cash dividends</t>
  </si>
  <si>
    <t>Net cash used in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 (net of refunds)</t>
  </si>
  <si>
    <t>Supplemental schedule of non-cash activity:</t>
  </si>
  <si>
    <t>Recording of right to use assets in exchange for lease obligations</t>
  </si>
  <si>
    <t>Basis of Presentation</t>
  </si>
  <si>
    <t xml:space="preserve">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9.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months ended March 31, 2020 are not necessarily indicative of the results expected for any subsequent period or for the entire year ending December 31, 2020.
COVID-19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Asset Valuation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Tri-Valley Bank (“Tri-Valley”) on April 6, 2018, United American Bank (“United American”) on May 4, 2018, and Presidio Bank (“Presidio”) on October 11, 2019,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 below market value lease intangible asset, arising from the United American, Tri-Valley and an above the market lease from the Presidio acquisition. They are initially measured at fair value and then are amortized over their estimated useful lives. The core deposit intangible assets from the acquisitions of United American and Tri-Valley are being amortized on an accelerated method over ten years. The below market value lease intangible assets are being amortized on the straight line method over three years for United American and eleven years for Tri-Valley. The above market value lease intangible assets are being amortized on the straight line method over five years for Presidio.
Reclassifications
Certain reclassifications of prior year balances have been made to conform to the current year presentation. These reclassifications had no impact on the Company’s consolidated financial position, results of operations or net change in cash and cash equivalents.
Adoption of New Accounting Standards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urrent Expected Credit Losse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rior period amounts continue to be reported in accordance with previously applicable GAAP.
The following table shows the impact of adopting CECL on January 1, 2020:
As Reported
Pre-
Impact of
Under
Topic 326
Topic 326
Topic 326
Adoption
Adoption
(Dollars in thousands)
Assets:
Allowance for credit losses on debt securities
Held to maturity municipal securities
$
58
$
-
$
58
Loans
Commercial
6,790
10,453
(3,663)
CRE - owner occupied
6,994
3,825
3,169
CRE - non-owner occupied
11,672
3,760
7,912
Land and construction
1,458
2,621
(1,163)
Home equity
1,321
2,244
(923)
Multifamily
1,253
57
1,196
Residential mortgage
678
243
435
Consumer and other
1,689
82
1,607
Allowance for credit losses on loans
$
31,855
$
23,285
$
8,570
Liabilities:
Allowance for credit losses on off-balance sheet
credit exposures
$
679
$
886
$
(207)
While the CARES Act allows banks to delay implementation, Securities and Exchange Commission (“SEC”) informal guidance indicated that a delay in implementation would result in adoption later in 2020 and would need to be retroactively recorded as of January 1, 2020.
For CECL modeling purposes, the Company uses forecast data for the state of California including Gross Domestic Product (“GDP”) and unemployment projections provided by the California Economic Forecast (“CEF”, www.CaliforniaForecast.com). At January 1, 2020, the forecast for California GDP for 2020 was an annual increase in the low single digits and the forecasted California unemployment rate for 2020 was in the mid single digits. In March 2020, the CEF forecast was revised for GDP in the negative low single digits and peak unemployment in the low double digits.
As of the implementation date of January 1, 2020, the Company recognized an increase of $8.6 million to its allowance for credit losses for loans. The majority of this increase is related to loan portfolios acquired in our recent acquisitions that under the previous methodology were covered by the purchase discount on acquired loans. The cumulative-effect adjustment as a result of the adoption of this guidance was recorded, net of tax of $2.4 million, as a $6.1 million reduction to retained earnings effective January 1, 2020.
As of the implementation date, there was a $58,000 allowance for losses recorded on the Company’s held-to-maturity municipal investment securities portfolio. For the first quarter of 2020, there was a reduction of $3,000 to the allowance for losses on the Company’s held-to-maturity municipal investment securities portfolio. This reduction was the result of a reduction in municipal securities amortized balances resulting from regular payments. The allowance for losses on held-to-maturity securities is based on historic loss rates of municipal securities by bond ratings and change in bond ratings of the municipal securities held by the Company will impact the reserve. The bond ratings for the Company’s municipal investment securities at March 31, 2020 were consistent with the ratings at January 1, 2020. Any ratings downgrades on these securities will impact the allowance for losses on these securities.
In the normal course of business, the Company makes commitments to extend credit to its customers as long as there are no violations of any conditions established in contractual arrangements. These commitments are obligations that represent a potential credit risk to the Company, yet are not reflected in any form within the Company’s consolidated balance sheets. As of the implementation date, there was a reduction of $207,000 to allowance for losses recorded for the Company’s off-balance sheet credit exposures . The reduction in reserves for off-balance sheet credit exposures at implementation was primarily driven by applying a lower estimated CECL loss factors for unfunded commercial loan and construction loan commitments. For the first quarter of 2020, there was an increase of $305,000 to the allowance for losses for the Company’s off-balance sheet credit exposures. The increase in the allowance for losses for off-balance sheet credit exposures in the first quarter 2020 was driven by increased loss factors in the CECL model for all loan segments with off-balance sheet exposures which resulted from deterioration in the economic forecast assumptions used in the CECL model.
In January 2017, the FASB issued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The amendments of the update became effective for the Company on January 1, 2020. </t>
  </si>
  <si>
    <t>Shareholders' Equity and Earnings Per Share</t>
  </si>
  <si>
    <t>Shareholders' Equity and Earnings Per Share.</t>
  </si>
  <si>
    <t>2) Shareholders’ Equity and Earnings Per Share
Basic earnings per common share is computed by dividing net income by the weighted average common shares outstanding. Diluted earnings per share reflect potential dilution from outstanding stock options using the treasury stock method. There were 908,276 and 539,000 stock options for the three months ended March 31, 2020 and 2019, respectively, considered to be antidilutive and excluded from the computation of diluted earnings per share. A reconciliation of these factors used in computing basic and diluted earnings per common share is as follows:
Three Months Ended
March 31,
2020
2019
(Dollars in thousands, except per share amounts)
Net income
$
1,861
$
12,146
Weighted average common shares outstanding for basic
earnings per common share
59,286,927
43,108,208
Dilutive potential common shares
907,098
562,133
Shares used in computing diluted earnings per common share
60,194,025
43,670,341
Basic earnings per share
$
0.03
$
0.28
Diluted earnings per share
$
0.03
$
0.28</t>
  </si>
  <si>
    <t>Accumulated Other Comprehensive Income (Loss) (“AOCI”)</t>
  </si>
  <si>
    <t>Accumulated Other Comprehensive Income (“AOCI”)</t>
  </si>
  <si>
    <t>3) Accumulated Other Comprehensive Income (Loss) (“AOCI”)
The following table reflects the changes in AOCI by component for the periods indicated:
Three Months Ended March 31, 2020 and 2019
Unamortized
Unrealized
Unrealized
Gain on
Gains (Losses) on
Available-
Available-
for-Sale
Defined
for-Sale
Securities
Benefit
Securities
Reclassified
Pension
and I/O
to Held-to-
Plan
Strips
Maturity
Items(1)
Total
(Dollars in thousands)
Beginning balance January 1, 2020, net of taxes
$
1,602
$
298
$
(11,678)
$
(9,778)
Other comprehensive income (loss) before reclassification,
net of taxes
5,096
—
4
5,100
Amounts reclassified from other comprehensive income (loss),
net of taxes
(71)
(9)
49
(31)
Net current period other comprehensive income (loss),
net of taxes
5,025
(9)
53
5,069
Ending balance March 31, 2020, net of taxes
$
6,627
$
289
$
(11,625)
$
(4,709)
Beginning balance January 1, 2019, net of taxes
$
(5,007)
$
344
$
(7,718)
$
(12,381)
Other comprehensive (loss) before reclassification,
net of taxes
3,404
—
(7)
3,397
Amounts reclassified from other comprehensive income (loss),
net of taxes
—
(18)
15
(3)
Net current period other comprehensive income (loss),
net of taxes
3,404
(18)
8
3,394
Ending balance March 31, 2019, net of taxes
$
(1,603)
$
326
$
(7,710)
$
(8,987)
(1)
This AOCI component is included in the computation of net periodic benefit cost (see Note 9—Benefit Plans) and includes split-dollar life insurance benefit plan.
Amounts Reclassified from
AOCI(1)
Three Months Ended
March 31,
Affected Line Item Where
Details About AOCI Components
2020
2019
Net Income is Presented
(Dollars in thousands)
Unrealized gains on available-for-sale securities
and I/O strips
$
100
$
—
Gain on sales of securities
(29)
—
Income tax expense
71
—
Net of tax
Amortization of unrealized gain on securities available-
for-sale that were reclassified to securities
held-to-maturity
13
26
Interest income on taxable securities
(4)
(8)
Income tax expense
9
18
Net of tax
Amortization of defined benefit pension plan items (1)
Prior transition obligation
15
25
Actuarial losses
(85)
(46)
(70)
(21)
Other noninterest expense
21
6
Income tax benefit
(49)
(15)
Net of tax
Total reclassification for the period
$
31
$
3
(1)
This AOCI component is included in the computation of net periodic benefit cost (see Note 9—Benefit Plans) and includes split-dollar life insurance benefit plan.</t>
  </si>
  <si>
    <t>Securities</t>
  </si>
  <si>
    <t>4) Securities
The amortized cost and estimated fair value of securities at March 31, 2020 and December 31, 2019 were as follows:
Gross
Gross
Allowance
Estimated
Amortized
Unrealized
Unrealized
for Credit
Fair
March 31, 2020
Cost
Gains
(Losses)
Losses
Value
(Dollars in thousands)
Securities available-for-sale:
Agency mortgage-backed securities
$
244,968
$
6,868
$
—
$
—
$
251,836
U.S. Treasury
119,192
2,542
—
—
121,734
Total
$
364,160
$
9,410
$
—
$
—
$
373,570
Gross
Gross
Estimated
Allowance
Amortized
Unrealized
Unrealized
Fair
for Credit
March 31, 2020
Cost
Gains
(Losses)
Value
Losses
(Dollars in thousands)
Securities held-to-maturity:
Agency mortgage-backed securities
$
270,211
$
6,746
$
(1)
$
276,956
$
—
Municipals - exempt from Federal tax
77,888
1,309
—
79,197
(55)
Total
$
348,099
$
8,055
$
(1)
$
356,153
$
(55)
Gross
Gross
Estimated
Amortized
Unrealized
Unrealized
Fair
December 31, 2019
Cost
Gains
(Losses)
Value
(Dollars in thousands)
Securities available-for-sale:
Agency mortgage-backed securities
$
283,598
$
934
$
(171)
$
284,361
U.S. Treasury
118,939
1,525
—
120,464
Total
$
402,537
$
2,459
$
(171)
$
404,825
Gross
Gross
Estimated
Amortized
Unrealized
Unrealized
Fair
December 31, 2019
Cost
Gains
(Losses)
Value
(Dollars in thousands)
Securities held-to-maturity:
Agency mortgage-backed securities
$
285,344
$
1,206
$
(968)
$
285,582
Municipals - exempt from Federal tax
81,216
1,313
(4)
82,525
Total
$
366,560
$
2,519
$
(972)
$
368,107
Securities with unrealized losses at March 31, 2020 and December 31, 2019, aggregated by investment category and length of time that individual securities have been in a continuous unrealized loss position are as follows:
Less Than 12 Months
12 Months or More
Total
Fair
Unrealized
Fair
Unrealized
Fair
Unrealized
March 31, 2020
Value
(Losses)
Value
(Losses)
Value
(Losses)
(Dollars in thousands)
Securities held-to-maturity:
Agency mortgage-backed securities
$
—
$
—
$
1,183
$
(1)
$
1,183
$
(1)
Total
$
—
$
—
$
1,183
$
(1)
$
1,183
$
(1)
Less Than 12 Months
12 Months or More
Total
Fair
Unrealized
Fair
Unrealized
Fair
Unrealized
December 31, 2019
Value
(Losses)
Value
(Losses)
Value
(Losses)
(Dollars in thousands)
Securities available-for-sale:
Agency mortgage-backed securities
$
100,816
$
(105)
$
27,534
$
(66)
$
128,350
$
(171)
Total
$
100,816
$
(105)
$
27,534
$
(66)
$
128,350
$
(171)
Securities held-to-maturity:
Agency mortgage-backed securities
$
50,060
$
(178)
$
88,128
$
(790)
$
138,188
$
(968)
Municipals - exempt from Federal tax
1,556
(4)
—
—
1,556
(4)
Total
$
51,616
$
(182)
$
88,128
$
(790)
$
139,744
$
(972)
There were no holdings of securities of any one issuer, other than the U.S. Government and its sponsored entities, in an amount greater than 10% of shareholders’ equity. At March 31, 2020, the Company held 442 securities (128 available-for-sale and 314 held‑to‑maturity), of which one had fair value below amortized cost. At March 31, 2020, there were $1,183,000 of agency mortgage-backed securities held-to-maturity, carried with an unrealized loss for 12 months or more. The total unrealized loss for securities 12 months or more was $1,000 at March 31, 2020.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refore, the Company does not consider these debt securities to have credit related losses as of March 31, 2020.
The agency mortgage-backed securities and U.S. Treasury securities are either explicitly or implicitly guaranteed by the U.S. government, are highly rated by major credit rating agencies, and have a long history of no credit losses.Therefore, for those securities, we do not record expected credit losses.
The proceeds from sales of securities and the resulting gains and losses were as follows for the periods indicated:
Three Months Ended
March 31,
2020
2019
(Dollars in thousands)
Proceeds
$
26,513
$
—
Gross gains
100
—
Gross losses
—
—
The amortized cost and estimated fair values of securities as of March 31, 2020 are shown by contractual maturity below. The expected maturities will differ from contractual maturities if borrowers have the right to call or pre‑pay obligations with or without call or pre‑payment penalties. Securities not due at a single maturity date are shown separately.
Available-for-sale
Amortized
Estimated
Cost
Fair Value
(Dollars in thousands)
Due after 3 months through one year
$
74,668
75,759
Due after one through five years
44,524
45,975
Agency mortgage-backed securities
244,968
251,836
Total
$
364,160
$
373,570
Held-to-maturity
Amortized
Estimated
Cost
Fair Value
(Dollars in thousands)
Due after 3 months through one year
$
1,446
$
1,451
Due after one through five years
6,410
6,574
Due after five through ten years
36,178
36,812
Due after ten years
33,854
34,360
Agency mortgage-backed securities
270,211
276,956
Total
$
348,099
$
356,153
Securities with amortized cost of $41,408,000 and $32,773,000 as of March 31, 2020 and December 31, 2019 were pledged to secure public deposits and for other purposes as required or permitted by law or contract.
The table below presents a rollforward by major security type for the three months ended March 31, 2020 of the allowance for credit losses on debt securities held-to-maturity held at period end:
Municipals
(Dollars in thousands)
Beginning balance January 1, 2020
$
-
Impact of adopting Topic 326
58
Provision (credit) for credit loss
(3)
Ending balance March 31, 2020
$
55</t>
  </si>
  <si>
    <t>Allowance for Credit Losses on Loans</t>
  </si>
  <si>
    <t>5) Allowance for Credit Losses on Loans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The risk characteristics of each loan portfolio segment are as follows:
Commercial
Commercial loans primarily rely on the identified cash flows of the borrower for repayment and secondarily on the underlying collateral provided by the borrower. However, the cash flows of the borrowers may not be as expected and the collateral securing these loans may vary in value. Most commercial loans are secured by the assets being financed or other business assets such as accounts receivable, inventory or equipment and may incorporate a personal guarantee; however, some loans may be unsecured.
Commercial Real Estate
Commercial real estate loans rely primarily on the cash flows of the properties securing the loan and secondarily on the value of the property that is securing the loan. Commercial real estate loans comprise two segments differentiated by owner occupied commercial real estate and non-owner commercial real estate. Owner occupied commercial real estate loans are secured by commercial properties that are at least 50% occupied by the borrower or borrower affiliate. Non-owner occupied commercial real estate loans are secured by commercial properties that are less than 50% occupied by the borrower or borrower affiliate. Commercial real estate loans may be adversely affected by conditions in the real estate markets or in the general economy.
Land and Construction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Home Equity
Home equity loans are secured by 1-4 family residences that are generally owner occupied. Repayment of these loans depends primarily on the personal income of the borrower and secondarily by the value of the property securing the loan which can be impacted by changes in economic conditions such as the unemployment rate and property values.
Multifamily
Multifamily loans are loans on 5+ residential propertie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Residential Mortgages
Residential mortgage loans are secured by 1-4 family residences which are generally owner-occupied. Repayment of these loans depends primarily on the personal income of the borrower and secondarily by the value of the property securing the loan which can be impacted by changes in economic conditions such as the unemployment rate and property values.
Consumer and Other
Consumer and other loans are secured by personal property or are unsecured and rely primarily on the income of the borrower for repayment and secondarily on the collateral value for secured loans. Borrower income and collateral value can vary dependent on economic conditions.
Loans by portfolio segment and the allowance for credit losses on loans were as follows for the periods indicated:
March 31,
December 31,
2020
2019
(Dollars in thousands)
Loans held-for-investment:
Commercial
$
682,280
$
603,345
Real estate:
CRE - owner occupied
543,164
548,907
CRE - non-owner occupied
755,008
767,821
Land and construction
153,358
147,189
Home equity
117,768
151,775
Multifamily
172,875
180,623
Residential mortgages
96,271
100,759
Consumer and other
33,445
33,744
Loans
2,554,169
2,534,163
Deferred loan fees, net
(258)
(319)
Loans, net of deferred fees
2,553,911
2,533,844
Allowance for credit losses on loans (1)
(44,703)
(23,285)
Loans, net
$
2,509,208
$
2,510,559
(1) Allowance for credit losses on loans at March 31, 2020, Allowance for loan losses for the prior periods
The loss estimates for each segment are derived using a discounted cash flow analysis that incorporates a forecast of economic factors that have historic correlation to loan losses. The most significant economic factor used in the calculation of estimated loan losses is the California unemployment rate which is used for each segment. California GDP, and California retail trade earnings, California home price index, and a commercial real estate value index are secondary economic factors used with California unemployment rate in various loan segments. A four quarter forecast of each economic factor is used for each loan segment and the economic factors are assumed to revert to the historic mean over an eight quarter period after the four quarter forecast period.
As of the CECL implementation date of January 1, 2020, the Company recognized an increase of $8,570,000 to its allowance for credit losses for loans. The majority of this increase is related to loan portfolios acquired in our recent acquisitions that under the previous methodology where reserves were covered by the purchase discount on acquired loans. The cumulative-effect adjustment as a result of the adoption of CECL was recorded, net of tax of $2,357,000, as a $6,062,000 reduction to retained earnings effective January 1, 2020.
The provision for credit losses on loans was $13,270,000 for the first quarter 2020 which was primarily driven by a deteriorated economic forecast at March 31, 2020 compared to the economic forecast at January 1, 2020. At January 1, 2020 the forecast for California GDP for 2020 was an annual increase in the low single digits and the forecasted California unemployment rate for 2020 was in the mid single digits. The forecast at March 31, 2020 incorporates the impact of the Coronavirus pandemic and the California GDP forecast for 2020 was revised to negative low single digits and peak California unemployment in the low double digits. The total allowance for credit losses on loans at March 31, 2020 was $44,703,000.
Changes in the allowance for credit losses on loans were as follows for the three months ended March 31, 2020:
CRE
CRE
Owner
Non-owner
Land &amp;
Home
Multi-
Residential
Consumer
Commercial
Occupied
Occupied
Construction
Equity
Family
Mortgage
and Other
Total
(Dollars in thousands)
Beginning of period balance
$
10,453
$
3,825
$
3,760
$
2,621
$
2,244
$
57
$
243
$
82
$
23,285
Adoption of Topic 326
(3,663)
3,169
7,912
(1,163)
(923)
1,196
435
1,607
8,570
Balance at adoption on January 1, 2020
6,790
6,994
11,672
1,458
1,321
1,253
678
1,689
31,855
Charge-offs
(670)
—
—
—
—
—
—
(3)
(673)
Recoveries
209
—
—
19
23
—
—
—
251
Net (charge-offs) recoveries
(461)
—
—
19
23
—
—
(3)
(422)
Provision for credit losses on loans
6,472
743
3,973
1,126
402
369
30
155
13,270
End of period balance
$
12,801
$
7,737
$
15,645
$
2,603
$
1,746
$
1,622
$
708
$
1,841
$
44,703
Changes in the allowance for loan losses were as follows for the three months ended March 31, 2019:
Commercial
Real Estate
Consumer
Total
(Dollars in thousands)
Beginning of period balance
$
17,061
$
10,671
$
116
$
27,848
Charge-offs
(226)
—
—
(226)
Recoveries
715
42
—
757
Net recoveries
489
42
—
531
Provision (credit) for loan losses
(1,993)
958
(26)
(1,061)
End of period balance
$
15,557
$
11,671
$
90
$
27,318
The following table presents the balance in the allowance for loan losses and the recorded investment in loans by portfolio segment, based on the impairment method as follows at year‑end:
December 31, 2019
Commercial
Real Estate
Consumer
Total
(Dollars in thousands)
Allowance for loan losses:
Ending allowance balance attributable to loans:
Individually evaluated for impairment
$
1,835
$
—
$
—
$
1,835
Collectively evaluated for impairment
8,618
12,750
82
21,450
Total allowance balance
$
10,453
$
12,750
$
82
$
23,285
Loans:
Individually evaluated for impairment
$
4,810
$
5,454
$
—
$
10,264
Collectively evaluated for impairment
626,737
1,877,280
19,882
2,523,899
Total loan balance
$
631,547
$
1,882,734
$
19,882
$
2,534,163
The following table presents the amortized cost basis of nonperforming loans and loans past due over 90 days and still accruing at March 31, 2020:
Restructured
Nonaccrual
Nonaccrual
and Loans
with no
with
over 90 Days
Allowance for
Allowance for
Past Due
Credit
Credit
and Still
Losses
Losses
Accruing
Total
(Dollars in thousands)
Commercial
$
781
$
1,827
$
442
$
3,050
Real estate:
CRE - Owner Occupied
7,346
—
—
7,346
CRE - Non-Owner Occupied
—
—
—
—
Land and construction
—
—
—
—
Home equity
126
—
—
126
Multifamily
—
—
—
—
Residential mortgages
—
—
—
—
Consumer
—
1,566
—
1,566
Total
$
8,253
$
3,393
$
442
$
12,088
The following table presents nonperforming loans by class at December 31, 2019:
Restructured
and Loans
over 90 Days
Past Due
and Still
Nonaccrual
Accruing
Total
(Dollars in thousands)
Commercial
$
3,444
$
1,153
$
4,597
Real estate:
CRE
5,094
—
5,094
Home equity
137
—
137
Total
$
8,675
$
1,153
$
9,828
The following tables presents the aging of past due loans by class for the periods indicated:
March 31, 2020
30 - 59
60 - 89
90 Days or
Days
Days
Greater
Total
Past Due
Past Due
Past Due
Past Due
Current
Total
(Dollars in thousands)
Commercial
$
7,256
$
1,130
$
2,158
$
10,544
$
671,736
$
682,280
Real estate:
CRE - Owner Occupied
693
1,184
5,094
6,971
536,193
543,164
CRE - Non-Owner Occupied
—
—
—
—
755,008
755,008
Land and construction
—
—
—
—
153,358
153,358
Home equity
571
125
—
696
117,072
117,768
Multifamily
—
—
—
—
172,875
172,875
Residential mortgages
—
—
—
—
96,271
96,271
Consumer
—
—
—
—
33,445
33,445
Total
$
8,520
$
2,439
$
7,252
$
18,211
$
2,535,958
$
2,554,169
December 31, 2019
30 - 59
60 - 89
90 Days or
Days
Days
Greater
Total
Past Due
Past Due
Past Due
Past Due
Current
Total
(Dollars in thousands)
Commercial
$
4,770
$
2,097
$
3,217
$
10,084
$
593,261
$
603,345
Real estate:
CRE - Owner Occupied
—
—
5,094
5,094
543,813
548,907
CRE - Non-Owner Occupied
—
—
—
—
767,821
767,821
Land and construction
—
—
—
—
147,189
147,189
Home equity
—
137
—
137
151,638
151,775
Multifamily
—
—
—
—
180,623
180,623
Residential mortgages
—
—
—
—
100,759
100,759
Consumer
—
—
—
—
33,744
33,744
Total
$
4,770
$
2,234
$
8,311
$
15,315
$
2,518,848
$
2,534,163
Past due loans 30 days or greater totaled $18,211,000 and $15,315,000 at March 31, 2020 and December 31, 2019, respectively, of which $7,711,000 and $7,413,000 were on nonaccrual, respectively. At March 31, 2020, there were also $3,935,000 of loans less than 30 days past due included in nonaccrual loans held-for-investment. At December 31, 2019, there were also $1,262,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contractual loans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no balance to report as of March 31, 2020 and December 31, 2019.
The following table presents term loans amortized cost by vintage and loan grade classification, and revolving loans amortized cost by loan grade classification. The loan grade classifications are based on the Bank’s internal loan grading methodology. Loan grade categories for doubtful and loss rated loans are not included on the table below as there are no loans with those grades at March 31, 2020. The vintage year represents the period the loan was originated or in the case of renewed loans, the period last renewed. The amortized balance is the loan balance less any deferred loan fees, or any purchase discounts, and plus any deferred loan costs or any loan purchase premiums. The loan categories are based on the loan segmentation in the Company's CECL reserve methodology based on loan purpose and type.
Revolving
Loans
Term Loans Amortized Cost Basis by Originated Period
Amortized
2015 and
Cost
3/31/2020
12/31/2019
12/31/2018
12/31/2017
12/31/2016
Prior
Basis
Total
(Dollars in thousands)
Commercial:
Pass
$
64,965
$
54,854
$
37,330
$
18,556
$
12,307
$
11,754
$
348,529
$
548,295
Watch
4,115
6,482
8,093
6,756
3,861
6,461
48,902
84,670
Special Mention
2,370
7,724
5,419
4,993
5,763
537
2,905
29,711
Substandard
55
368
23
519
2,890
107
13,034
16,996
Substandard-Nonaccrual
600
435
943
-
282
53
295
2,608
Total
72,105
69,863
51,808
30,824
25,103
18,912
413,665
682,280
CRE - Owner Occupied:
Pass
31,231
87,203
73,534
66,267
53,059
137,935
16,604
465,833
Watch
5,216
6,901
9,735
8,204
5,020
20,652
-
55,728
Special Mention
334
769
235
2,850
550
4,377
-
9,115
Substandard
-
510
-
3,440
720
472
-
5,142
Substandard-Nonaccrual
-
265
-
-
-
7,081
-
7,346
Total
36,781
95,648
83,504
80,761
59,349
170,517
16,604
543,164
CRE - Non-Owner Occupied:
Pass
57,046
152,841
90,155
123,087
69,165
237,623
3,577
733,494
Watch
-
3,379
1,460
521
7,074
6,657
-
19,091
Special Mention
-
61
-
-
-
1,373
-
1,434
Substandard
-
-
-
-
-
989
-
989
Substandard-Nonaccrual
-
-
-
-
-
-
-
-
Total
57,046
156,281
91,615
123,608
76,239
246,642
3,577
755,008
Land and contruction:
Pass
44,780
49,617
28,182
1,560
-
1,398
1,581
127,118
Watch
7,613
12,922
-
-
-
-
-
20,535
Special Mention
4,122
-
-
-
-
-
-
4,122
Substandard
1,583
-
-
-
-
-
-
1,583
Substandard-Nonaccrual
-
-
-
-
-
-
-
-
Total
58,098
62,539
28,182
1,560
-
1,398
1,581
153,358
Home equity:
Pass
-
-
824
-
-
-
109,085
109,909
Watch
-
-
-
281
-
-
5,750
6,031
Special Mention
-
-
-
-
-
-
100
100
Substandard
-
-
-
-
-
146
1,456
1,602
Substandard-Nonaccrual
-
-
-
-
-
126
-
126
Total
-
-
824
281
-
272
116,391
117,768
Multifamily:
Pass
9,939
48,689
18,764
30,371
18,187
43,011
844
169,805
Watch
-
-
-
-
846
401
-
1,247
Special Mention
-
1,225
-
598
-
-
-
1,823
Substandard
-
-
-
-
-
-
-
-
Substandard-Nonaccrual
-
-
-
-
-
-
-
-
Total
9,939
49,914
18,764
30,969
19,033
43,412
844
172,875
Residential mortgage:
Pass
1,722
11,744
4,205
11,992
37,569
19,047
-
86,279
Watch
-
439
1,688
-
1,912
1,846
-
5,885
Special Mention
-
691
-
1,295
561
1,069
-
3,616
Substandard
-
222
-
-
-
269
-
491
Substandard-Nonaccrual
-
-
-
-
-
-
-
-
Total
1,722
13,096
5,893
13,287
40,042
22,231
-
96,271
Consumer:
Pass
15
2,980
1,589
24
14
1,051
24,941
30,614
Watch
-
37
-
-
131
-
1,013
1,181
Special Mention
-
84
-
-
-
-
-
84
Substandard
-
-
-
-
-
-
-
-
Substandard-Nonaccrual
-
-
1,566
-
-
-
-
1,566
Total
15
3,101
3,155
24
145
1,051
25,954
33,445
Total loans
$
235,706
$
450,442
$
283,745
$
281,314
$
219,911
$
504,435
$
578,616
$
2,554,169
The following table presents the amortized cost basis of collateral-dependent loans by loan classification at March 31, 2020:
Collateral Type
Real
Estate
Business
Property
Assets
Unsecured
Total
(Dollars in thousands)
Commercial
$
1,600
$
575
$
1,252
$
3,427
Real estate:
-
CRE - Owner Occupied
5,094
-
-
5,094
CRE - Non-Owner Occupied
-
-
-
-
Land and construction
-
-
-
-
Home equity
-
-
-
-
Multifamily
-
-
-
-
Residential mortgages
-
-
-
-
Consumer
-
-
-
-
Total
$
6,694
$
575
$
1,252
$
8,521
When management determines that foreclosures are probable, expected credit losses for collateral-dependent loans are based on the fair value of the collateral at the reporting date,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following table details the allowance for loan losses and recorded investment in loans by loan classification as of December 31, 2019, as determined in accordance with ASC 310 prior to adoption of Topic 326:
December 31, 2019
Allowance
Unpaid
for Loan
Principal
Recorded
Losses
Balance
Investment
Allocated
(Dollars in thousands)
With no related allowance recorded:
Commercial
$
2,113
$
2,113
$
—
Real estate:
CRE
5,094
5,094
—
Home Equity
360
360
—
Total with no related allowance recorded
7,567
7,567
—
With an allowance recorded:
Commercial
2,697
2,697
1,835
Total with an allowance recorded
2,697
2,697
1,835
Total
$
10,264
$
10,264
$
1,835
Classified loans were $39,603,000, or 0.97% of total assets, at March 31, 2020, compared to $25,200,000, or 0.81% of total assets, at March 31, 2019 and $32,579,000, or 0.79% of total assets, at December 31, 2019. The increase in classified assets for the first quarter of 2020, compared to the fourth quarter of 2019 was primarily due to two CRE secured and one commercial lending relationships that were move to classified assets during the first quarter of 2020.
The book balance of troubled debt restructurings at March 31, 2020 was $1,015,000, which included $573,000 of nonaccrual loans and $442,000 of accruing loans. The book balance of troubled debt restructurings at December 31, 2019 was $1,039,000, which included $590,000 of nonaccrual loans and $449,000 of accruing loans. Approximately $12,000 and $20,000 of specific reserves were established with respect to these loans as of March 31, 2020 and December 31, 2019, respectively.
The following table presents loans by class modified as troubled debt restructurings for the periods indicated:
During the Three Months Ended
March 31, 2020
Pre-modification
Post-modification
Number
Outstanding
Outstanding
of
Recorded
Recorded
Troubled Debt Restructurings:
Contracts
Investment
Investment
(Dollars in thousands)
Commercial
3
$
13
$
13
Real estate:
CRE - owner occupied
—
—
—
CRE - non-owner occupied
—
—
—
Land and construction
—
—
—
Home equity
—
—
—
Multifamily
—
—
—
Residential mortgages
—
—
—
Consumer
—
—
—
Total
3
$
13
$
13
There were no new loans modified as troubled debt restructurings during the three months ended March 31, 2019.
During the three months ended March 31, 2020, there were no new loans modified as troubled debt restructurings in which the amount of principal or accrued interest owed from the borrower was forgiven or which resulted in a charge-off or change to the allowance for credit losses on loans.
A loan is considered to be in payment default when it is 30 days contractually past due under the modified terms. There were no defaults on troubled debt restructurings, within twelve months following the modification, during the three months ended March 31, 2020 and 2019.
A loan that is a troubled debt restructuring on nonaccrual status may return to accruing status after a period of at least six months of consecutive payments in accordance with the modified terms.
Following the passage of the Coronavirus Aid, Relief, and Economic Security Act (“CARES Act”) by Congress at the end of March, which included the $349 billion Small Business Administration (“SBA”) Paycheck Protection Program (“PPP”) to fund short-term loans for small businesses, on April 23, 2020, Congress passed the Paycheck Protection Program and Health Care Enhancement Act which included an additional $310 billion in funding for the PPP. The Company, which began taking loan applications from its small business clients immediately after the program began, received an overwhelming response. As of April 27, 2020, the Company had processed a total of 1,060 PPP loan applications with potential outstanding balances of $330 million.
In addition, with the March 13, 2020 declaration of a National State of Emergency and passage of the CARES Act, on March 22, 2020, federal bank regulators announced guidance that offers temporary relief from troubled debt restructuring (“TDR”) accounting for loan payment deferrals for certain customers whose businesses are experiencing economic hardship due to Coronavirus. In response to these customer’s needs, we have made accommodations for initial payment deferrals of up to 90 days with the potential for up to an additional 90 days, if requested and depending on the circumstances. All applicable fees have been waived. As of April 27, 2020, we had received 319 requests for payment deferrals, with balances totaling approximately $170 million, or 7%, of our loan portfolio ranging across many different industries but primarily for dentists and physicians ($35 million) and commercial real estate ($54 million). Substantially all loans to borrowers requesting deferrals were supported by personal guarantees.</t>
  </si>
  <si>
    <t>Business Combinations</t>
  </si>
  <si>
    <t>6) Business Combinations
On October 11, 2019, the Company completed its merger with Presidio for an aggregate transaction value of $185,598,000. Shareholders of Presidio received a fixed exchange ratio at closing of 2.47 shares of the Company’s common stock for each share of Presidio common stock. Upon closing of the transaction, the Company issued 15,684,064 shares of the Company’s common stock to Presidio shareholders and holders of restricted stock units for a total value of $178,171,000 based on the Company’s closing stock price of $11.36 on the closing date of October 11, 2019. In addition, the consideration for Presidio stock options exchanged for the Company’s stock options totaled $7,426,000 and cash-in-lieu of fractional shares totaled $1,000 on October 11, 2019. Presidio’s results of operations have been included in the Company’s results of operations beginning October 12, 2019. The following table summarizes the consideration paid for Presidio:
(Dollars in thousands)
Issuance of 15,684,064 shares of common stock
to Presidio shareholders and holders of restricted stock
(stock price = $11.36 on October 11, 2019)
$
178,171
Consideration for Presidio stock options exchanged for
Heritage Commerce Corp stock options
7,426
Cash paid for fractional shares
1
Total consideration
$
185,598
The following table summarizes the estimated fair values of the Presidio assets acquired and liabilities assumed at the date of the merger.
As
As
Recorded
Fair
Recorded
by
Value
at
Presidio
Adjustments
Acquisition
(Dollars in thousands)
Assets acquired:
Cash and cash equivalents
$
117,989
$
(1)
(a)
$
117,988
Securities available-for-sale
44,647
422
(b)
45,069
Securities held-to-maturity
463
—
463
Loans
698,493
(12,529)
(c)
685,964
Allowance for loan losses
(7,463)
7,463
(d)
—
Premises and equipment, net
1,756
—
1,756
Other intangible assets
—
11,147
(e)
11,147
Other assets, net
43,539
(1,378)
(f)
42,161
Total assets acquired
$
899,424
$
5,124
904,548
Liabilities assumed:
Deposits
$
774,260
$
(1)
(g)
774,259
Subordinated Debt
10,000
—
(h)
10,000
Other borrowings
442
—
442
Other liabilities
17,916
(49)
(i)
17,867
Total liabilities assumed
$
802,618
$
(50)
802,568
Net assets acquired
101,980
Purchase price
185,598
Goodwill recorded in the merger
$
83,618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
(i)
Represents reversal of over accrued accounts payable.
Presidio’s results of operations have been included in the Company’s results of operations beginning October 12, 2019.
The following table presents pro forma financial information as if the merger had occurred on January 1, 2018, which includes the pre‑acquisition period for Presidio.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March 31, 2019
(Dollars in thousands, except per share amounts)
Net interest income
$
41,177
Provision (credit) for loan losses
(1,037)
Noninterest income
2,779
Noninterest expense
23,961
Income before income taxes
21,032
Income tax expense
5,677
Net income
$
15,355
Net income per share - basic
$
0.26
Net income per share - diluted
$
0.26
The Company believes the merger provides the opportunity to combine independent business banking franchises with similar philosophies and cultures into a combined $4.1 billion business bank based in San Jose, California. The pooling of the banks’ resources and knowledge enhance the Company’s capabilities, operational efficiencies, and community outreach. The Company also believes the combined bank will be much better positioned to meet the needs of the Company’s customers, shareholders and the community.
The acquisition were accounted for under the acquisition method of accounting.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receivables that were not considered impaired at the acquisition date were not subject to the guidance relating to purchased credit impaired loans, which have shown evidence of credit deterioration since origination. There were no Purchased Credit Impaired Loans (“PCI”) as of December 31, 2019 and Pucharsed Credit Deteriorated (“PCD”) loans as of March 31, 2020.
Goodwill of $83,618,000 arising from the Presidio merger is largely attributable to synergies and cost savings resulting from combining the operations of the companies. As these transactions were structured as tax-free exchanges, the goodwill will not be deductible for tax purposes. Management’s preliminary valuation of the tangible and intangible assets acquired and liabilities assumed from the Presidio merger, which are based on assumptions that are subject to change, and the resulting allocation of the consideration paid for the allocation is reflected in the table above.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inal “stub” period tax returns for October 11, 2019 for Presidio. The decrease in Presidio goodwill at March 31, 2020 from December 31, 2019 was due to the reversal of the $49,000 of over accrued accounts payable.</t>
  </si>
  <si>
    <t>Goodwill and Other Intangible Assets</t>
  </si>
  <si>
    <t>7) Goodwill and Other Intangible Assets
Goodwill
At March 31, 2020, the carrying value of goodwill was $167,371,000, which included $13,044,000 of goodwill related to its acquisition of Bay View Funding, $32,619,000 from its acquisition of Focus Business Bank (“Bank”), $13,819,000 from its acquisition of Tri-Valley, $24,271,000 from its acquisition of United American and $83,618,000 from Presidio.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single reporting unit, including the existing goodwill and intangible assets, and estimating the fair value of the reporting unit.
The Company completed its annual goodwill impairment analysis as of November 30, 2019 with the assistance of an independent valuation firm. The Company completed an impairment analysis of goodwill and core deposit intangible assets as of March 31, 2020 and has determined that there was no impairment.
Other Intangible Assets
Other intangible assets acquired in the merger with Presidio in October 2019 included a core deposit intangible asset of $11,247,000, amortized on an accelerated method over its estimated useful life of 10 years, and an above market value lease liability of ($100,000), amortized over its estimated useful life of 60 months. Accumulated amortization of the core deposit intangible and above market lease was $870,000 and $524,000 at Mach 31, 2020 and December 31, 2019, respectively.
Other intangible assets acquired in the acquisition of United American in May 2018 included a core deposit intangible asset of $5,723,000, amortized on an accelerated method over its estimated useful life of 10 years, and a below market value lease intangible asset of $660,000, amortized over its estimated useful life of 3 years. Accumulated amortization of the core deposit intangible and below market lease was $2,019,000 and $1,778,000 at Mach 31, 2020 and December 31, 2019, respectively.
Other intangible assets acquired in the acquisition of Tri-Valley in April 2018 include a core deposit intangible asset of $1,768,000, amortized on an accelerated method over its estimated useful life of 10 years, and a below market value lease intangible asset of $210,000, amortized over its estimated useful life of 11 years. Accumulated amortization of the core deposit intangible and below market lease was $537,000 and $480,000 at Mach 31, 2020 and December 31, 2019, respectively.
The core deposit intangible asset acquired in the acquisition of Focus in August 2015 was $6,285,000. This asset is amortized on an accelerated method over its estimated useful life of 10 years. Accumulated amortization of this intangible asset was $3,683,000 and $3,504,000 at Mach 31, 2020 and December 31, 2019, respectively.
Other intangible assets acquired in the acquisition of Bay View Funding in November 2014 included a below market value lease intangible assets of $109,000, a non-compete agreement intangible asset of $250,000, and a customer relationship and brokered relationship intangible assets of $1,900,000, amortized over the 10 year estimated useful lives. Accumulated amortization of the customer relationship and brokered relationship intangible assets was $1,028,000 and $981,000 at Mach 31, 2020 and December 31, 2019, respectively.
Estimated amortization expense for the remainder of 2020, the next five years, and thereafter is as follows:
United
United
Bay View Funding
Presidio
Presidio
American
American
Tri-Valley
Tri-Valley
Focus
Customer &amp;
Core
Above
Core
Below
Core
Below
Core
Brokered
Total
Deposit
Market
Deposit
Market
Deposit
Market
Deposit
Relationship
Amortization
Year
Intangible
Lease
Intangible
Lease
Intangible
Lease
Intangible
Intangible
Expense
(Dollars in thousands)
2020
$
1,369
(14)
$
499
$
171
$
156
$
13
$
538
$
142
2,874
2021
1,447
(20)
602
—
184
18
596
190
3,017
2022
1,225
(20)
553
—
167
18
502
190
2,635
2023
1,118
(20)
521
—
158
18
420
190
2,405
2024
1,026
(14)
499
—
152
18
346
159
2,186
2025
970
—
478
—
145
18
200
—
1,811
Thereafter
3,211
—
1,042
—
306
70
—
—
4,629
$
10,366
$
(88)
$
4,194
$
171
$
1,268
$
173
$
2,602
$
871
$
19,557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March 31, 2020 and December 31, 2019.</t>
  </si>
  <si>
    <t>Income Taxes</t>
  </si>
  <si>
    <t>8) Income Taxes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7,747,000, and $24,302,000, at March 31, 2020 and December 31, 2019, respectively. After consideration of the matters in the preceding paragraph, the Company determined that it is more likely than not that the net deferred tax assets at March 31, 2020 and December 31, 2019 will be fully realized in future years.
The following table reflects the carrying amounts of the low income housing investments included in accrued interest receivable and other assets, and the future commitments included in accrued interest payable and other liabilities for the periods indicated:
March 31,
December 31,
2020
2019
(Dollars in thousands)
Low income housing investments
$
5,878
$
6,126
Future commitments
$
625
$
625
The Company expects $28,000 of the future commitments to be paid in 2020, and $597,000 in 2021 through 2023.
For tax purposes, the Company had low income housing tax credits of $210,000 and $106,000 for the three months ended March 31, 2020 and March 31, 2019, respectively, and low income housing investment expense of $211,000 and $109,000, respectively. The Company recognized low income housing investment expense as a component of income tax expense.</t>
  </si>
  <si>
    <t>Benefit Plans</t>
  </si>
  <si>
    <t>9) Benefit Plans
Supplemental Retirement Plan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Three Months Ended
March 31,
2020
2019
(Dollars in thousands)
Components of net periodic benefit cost:
Service cost
$
123
$
55
Interest cost
231
264
Amortization of net actuarial loss
85
46
Net periodic benefit cost
$
439
$
365
The components of net periodic benefit cost other than the service cost component are included in the line item “other noninterest expense” in the Consolidated Statements of Income.
Split‑Dollar Life Insurance Benefit Plan
The Company maintains life insurance policies for some current and some former directors and officers that are subject to split‑dollar life insurance agreements. The following table sets forth the funded status of the split‑dollar life insurance benefits for the periods indicated:
March 31,
December 31,
2020
2019
(Dollars in thousands)
Change in projected benefit obligation:
Projected benefit obligation at beginning of year
$
8,198
$
6,903
Interest cost
62
278
Actuarial loss (gain)
—
1,017
Projected benefit obligation at end of period
$
8,260
$
8,198
March 31,
December 31,
2020
2019
(Dollars in thousands)
Net actuarial loss
$
3,813
$
3,776
Prior transition obligation
1,037
1,059
Accumulated other comprehensive loss
$
4,850
$
4,835
Three Months Ended
March 31,
2020
2019
(Dollars in thousands)
Amortization of prior transition obligation
$
(15)
$
(25)
Interest cost
62
70
Net periodic benefit cost
$
47
$
45</t>
  </si>
  <si>
    <t>Fair Value</t>
  </si>
  <si>
    <t>10)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Significant
Quoted Prices in
Other
Significant
Active Markets for
Observable
Unobservable
Identical Assets
Inputs
Inputs
Balance
(Level 1)
(Level 2)
(Level 3)
(Dollars in thousands)
Assets at March 31, 2020
Available-for-sale securities:
Agency mortgage-backed securities
$
251,836
—
$
251,836
—
U.S. Treasury
121,734
121,734
—
—
I/O strip receivables
458
—
458
—
Assets at December 31, 2019
Available-for-sale securities:
Agency mortgage-backed securities
$
284,361
—
$
284,361
—
U.S. Treasury
120,464
120,464
—
—
I/O strip receivables
503
—
503
—
There were no transfers between Level 1 and Level 2 during the period for assets measured at fair value on a recurring basis.
Assets and Liabilities Measured on a Non‑Recurring Basis
The fair value of collateral dependent loans individually evaluated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March 31, 2020 and December 31, 2019, there were no foreclosed assets on the balance sheet.
The carrying amounts and estimated fair values of financial instruments at March 31, 2020 are as follows:
Estimated Fair Value
Significant
Quoted Prices in
Other
Significant
Active Markets for
Observable
Unobservable
Carrying
Identical Assets
Inputs
Inputs
Amounts
(Level 1)
(Level 2)
(Level 3)
Total
(Dollars in thousands)
Assets:
Cash and cash equivalents
$
443,397
$
443,397
$
—
$
—
$
443,397
Securities available-for-sale
373,570
121,734
251,836
—
373,570
Securities held-to-maturity
348,044
—
356,153
—
356,153
Loans (including loans held-for-sale), net
2,511,623
—
2,415
2,494,661
2,497,076
FHLB stock, FRB stock, and other
investments
33,339
—
—
—
N/A
Accrued interest receivable
10,231
616
1,997
7,618
10,231
I/O strips receivables
458
—
458
—
458
Liabilities:
Time deposits
$
150,238
$
—
$
150,728
$
—
$
150,728
Other deposits
3,216,401
—
3,216,401
—
3,216,401
Subordinated debt
39,600
—
38,100
—
38,100
Accrued interest payable
1,198
—
1,198
—
1,198
The carrying amounts and estimated fair values of the Company’s financial instruments at December 31, 2019:
`
Estimated Fair Value
Significant
Quoted Prices in
Other
Significant
Active Markets for
Observable
Unobservable
Carrying
Identical Assets
Inputs
Inputs
Amounts
(Level 1)
(Level 2)
(Level 3)
Total
(Dollars in thousands)
Assets:
Cash and cash equivalents
$
457,370
$
457,370
$
—
$
—
$
457,370
Securities available-for-sale
404,825
120,464
284,361
—
404,825
Securities held-to-maturity
366,560
—
368,107
—
368,107
Loans (including loans held-for-sale), net
2,511,611
—
1,052
2,512,277
2,513,329
FHLB stock, FRB stock, and other
investments
29,842
—
—
—
N/A
Accrued interest receivable
10,915
446
2,218
8,251
10,915
I/O strips receivables
503
—
503
—
503
Liabilities:
Time deposits
$
168,034
$
—
$
158,704
$
—
$
158,704
Other deposits
3,246,734
—
3,246,734
—
3,246,734
Subordinated debt
39,554
—
40,404
—
40,404
Accrued interest payable
707
—
707
—
707</t>
  </si>
  <si>
    <t>Equity Plan</t>
  </si>
  <si>
    <t>11) Equity Plan
The Company maintained an Amended and Restated 2004 Equity Plan (the “2004 Plan”) for directors, officers, and key employees. The 2004 Plan was terminated on May 23, 2013. On May 23, 2013, the Company’s shareholders approved the 2013 Equity Incentive Plan (the “2013 Plan”). On May 25, 2017, the shareholders approved an amendment to the Heritage Commerce Corp 2013 Equity Incentive Plan to increase the number of shares available from 1,750,000 to 3,000,000 shares.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three months ended March 31, 2020, the Company granted 25,000 shares of nonqualified stock options and no shares of restricted stock. There were 803,739 shares available for the issuance of equity awards under the 2013 Plan as of March 31, 2020.
The Presidio equity plans were assumed by the Company and the outstanding options issued under the Presidio equity plans were converted into the right to receive the Company’s shares at the exercise price pursuant to the formula defined in the merger agreement. Consideration for the assumed Presidio stock options exchanged for 1,176,757 shares of the Company’s stock options totaled $7,426,000.
Stock option activity under the equity plans is as follows:
Weighted
Weighted
Average
Average
Remaining
Aggregate
Number
Exercise
Contractual
Intrinsic
Total Stock Options
of Shares
Price
Life (Years)
Value
Outstanding at January 1, 2020
2,712,846
$
8.80
Granted
25,000
$
11.58
Exercised
(200,063)
$
5.53
Forfeited or expired
(32,260)
$
13.80
Outstanding at March 31, 2020
2,505,523
$
9.03
5.44
$
3,087,857
Vested or expected to vest
2,355,192
5.44
$
2,902,585
Exercisable at March 31, 2020
2,047,781
4.75
$
3,087,857
Information related to the equity plans for the periods indicated:
Three Months Ended
March 31,
2020
2019
Intrinsic value of options exercised
$
1,346,186
$
197,994
Cash received from option exercise
$
1,105,991
$
268,691
Tax benefit realized from option exercises
$
14,471
$
26,578
Weighted average fair value of options granted
$
1.59
$
3.24
As of March 31, 2020, there was $987,000 of total unrecognized compensation cost related to nonvested stock options granted under the equity plans. That cost is expected to be recognized over a weighted‑average period of approximately 2.56 years.
The fair value of each option grant is estimated on the date of grant using the Black Scholes option pricing model that uses the assumptions noted in the following table, including the weighted average assumptions for the option grants for the periods indicated:
Three Months Ended
March 31,
2020
2019
Expected life in months(1)
72
N/A
Volatility(1)
24
%
N/A
Weighted average risk-free interest rate(2)
1.52
%
N/A
Expected dividends(3)
4.49
%
N/A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Restricted stock activity under the equity plans is as follows:
Weighted
Average Grant
Number
Date Fair
Total Restricted Stock Award
of Shares
Value
Nonvested shares at January 1, 2020
239,453
$
11.23
Granted
—
$
—
Vested
—
$
—
Forfeited or expired
—
$
—
Nonvested shares at March 31, 2020
239,453
$
11.23
As of March 31, 2020, there was $1,993,000 of total unrecognized compensation cost related to nonvested restricted stock awards granted under the equity plans. The cost is expected to be recognized over a weighted‑average period of approximately 1.95 years.</t>
  </si>
  <si>
    <t>Subordinated Debt</t>
  </si>
  <si>
    <t>12)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st and December 1st of each year through June 1, 2022 and quarterly thereafter on March 1st, June 1st, September 1st and December 1st of each year through the maturity date or early redemption date. The Company, at its option, may redeem the Subordinated Debt, in whole or in part, on any interest payment date on or after June 1, 2022 without a premium. Unamortized debt issuance cost totaled $400,000 at March 31, 2020.
It is understood that after December 31, 2021, the administrator in the United Kingdom with authority over the agency that currently publishes LIBOR (commonly known as the Intercontinental Exchange “ICE”), will no longer support that published index as a generally representative rate. Due to this, standardized contract language addressing the replacement of LIBOR has been published by the Alternative Rate Reference Committee (commonly known as “ARRC”) convened by, among others, the Federal Reserve Board. It is also understood that ARRC generally supports using the Secured Overnight Financing Rate (“SOFR”) as a replacement index (with an adjustment mechanism), although one version of the ARRC’s proposed language does not require implementation of SOFR immediately. With respect to new financings tied to LIBOR going forward, it is expected to consider the implementation of the ARRC’s proposed language (with variations as appropriate) into the documentation thereof. With respect to existing financings tied to LIBOR, the existing terms of the documentation thereof will be the primary driver of how all issues related to LIBOR are dealt with, which necessarily means each will be evaluated and responded to on a case-by-case basis as necessary. Efforts are underway to coordinate with the counter-parties under such financings to address the issues, subject to the terms of the existing documentation and any mutually agreeable amendments thereto.
The Company acquired $10,000,000 of subordinated debt from the Presidio transaction with an interest rate of 8%, which was redeemed on December 19, 2019. As a result of the redemption of the Presidio subordinated debt, the Company paid a pre-payment penalty of $300,000 during the fourth quarter of 2019.</t>
  </si>
  <si>
    <t>Capital Requirements</t>
  </si>
  <si>
    <t>13)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March 31, 2020, that management believes have changed the categorization of the Company or HBC as “well-capitalized.”
As of January 1, 2015, HCC and HBC along with other community banking organizations became subject to new capital requirements and certain provisions of the new rules were phased in from 2015 through 2019. The Federal Banking regulators approved the new rules to implement the revised capital adequacy standards of the Basel Committee on Banking Supervision, commonly called Basel III, and addressed relevant provisions of The Dodd Frank Wall Street Reform and Consumer Protection Act of 2010, as amended. The new capital rules established a “capital conservation buffer,” which must consist entirely of common equity Tier 1 capital. The capital conservation buffer is 2.5% of risk-weighted assets. The Company and HBC must maintain a capital conservation buffer above the minimum risk-based capital requirements in order to avoid certain limitations on capital distributions, stock repurchases and discretionary bonus payments to executive officers. The Company’s consolidated capital ratios and the HBC’s capital ratios exceeded the regulatory guidelines for a well-capitalized financial institution under the Basel III regulatory requirements at March 31, 2020.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the CECL Standard at January 1, 2020 and 25% of subsequent changes in our allowance for credit losses during each quarter of the two-year period ending December 31, 2021.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March 31, 2020 and December 31, 2019, the Company and HBC met all capital adequacy guidelines to which they were subject.
The Company’s consolidated capital amounts and ratios are presented in the following table, together with capital adequacy requirements, under the Basel III regulatory requirements as of March 31, 2020 and December 31, 2019.
Required For
Capital
Adequacy
Purposes
Actual
Under Basel III
Amount
Ratio
Amount
Ratio (1)
(Dollars in thousands)
As of March 31, 2020
Total Capital
$
468,876
14.9
%
$
331,450
10.5
%
(to risk-weighted assets)
Tier 1 Capital
$
389,796
12.3
%
$
268,317
8.5
%
(to risk-weighted assets)
Common Equity Tier 1 Capital
$
389,796
12.3
%
$
220,967
7.0
%
(to risk-weighted assets)
Tier 1 Capital
$
389,796
10.1
%
$
153,703
4.0
%
(to average assets)
(1)
Includes 2.5% capital conservation buffer, effective January 1, 2019, except the Tier 1 Capital to average assets ratio.
Required For
Capital
Adequacy
Purposes
Actual
Under Basel III
Amount
Ratio
Amount
Ratio (1)
(Dollars in thousands)
As of December 31, 2019
Total Capital
$
457,158
14.6
%
$
329,306
10.5
%
(to risk-weighted assets)
Tier 1 Capital
$
393,432
12.5
%
$
266,581
8.5
%
(to risk-weighted assets)
Common Equity Tier 1 Capital
$
393,432
12.5
%
$
219,538
7.0
%
(to risk-weighted assets)
Tier 1 Capital
$
393,432
9.7
%
$
161,677
4.0
%
(to average assets)
(2)
Includes 2.5% capital conservation buffer, effective January 1, 2019, except the Tier 1 Capital to average assets ratio.
HBC’s actual capital amounts and ratios are presented in the following table, together with capital adequacy requirements, under the Basel III regulatory requirements as of March 31, 2020, and December 31, 2019.
Required For
Capital
To Be Well-Capitalized
Adequacy
Under Basel III PCA Regulatory
Purposes
Actual
Requirements
Under Basel III
Amount
Ratio
Amount
Ratio
Amount
Ratio (1)
(Dollars in thousands)
As of March 31, 2020
Total Capital
$
444,676
14.1
%
$
315,256
10.0
%
$
331,018
10.5
%
(to risk-weighted assets)
Tier 1 Capital
$
405,247
12.9
%
$
252,204
8.0
%
$
267,967
8.5
%
(to risk-weighted assets)
Common Equity Tier 1 Capital
$
405,247
12.9
%
$
204,916
6.5
%
$
220,679
7.0
%
(to risk-weighted assets)
Tier 1 Capital
$
405,247
10.6
%
$
191,927
5.0
%
$
153,542
4.0
%
(to average assets)
(1)
Includes 2.5% capital conservation buffer, effective January 1, 2019, except the Tier 1 Capital to average assets ratio.
Required For
Capital
To Be Well-Capitalized
Adequacy
Under Basel III PCA Regulatory
Purposes
Actual
Requirements
Under Basel III
Amount
Ratio
Amount
Ratio
Amount
Ratio (1)
(Dollars in thousands)
As of December 31, 2019
Total Capital
$
435,757
13.9
%
$
313,485
10.0
%
$
329,159
10.5
%
(to risk-weighted assets)
Tier 1 Capital
$
411,585
13.1
%
$
250,788
8.0
%
$
266,462
8.5
%
(to risk-weighted assets)
Common Equity Tier 1 Capital
$
411,585
13.1
%
$
203,765
6.5
%
$
219,439
7.0
%
(to risk-weighted assets)
Tier 1 Capital
$
411,585
10.2
%
$
202,013
5.0
%
$
161,611
4.0
%
(to average assets)
(1)
Includes 2.5% capital conservation buffer, effective January 1, 2019, except the Tier 1 Capital to average assets ratio.
The Subordinated Debt, net of unamortized issuance costs, totaled $39,600,000 at March 31, 2020, and qualifies as Tier 2 capital for the Company under the guidelines established by the Federal Reserve Bank.
At a Special Meeting of Shareholders on August 27, 2019, the Company’s shareholders approved an amendment to the Company’s articles of incorporation to increase the number of authorized shares of common stock from 60,000,000 to 100,000,000 shares of common stock.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March 31, 2020, HBC would not be required to obtain regulatory approval, and the amount available for cash dividends is $45,996,000. Similar restrictions applied to the amount and sum of loan advances and other transfers of funds from HBC to the parent company. During the first quarter of 2020, HBC distributed to HCC dividends of $8,000,000.</t>
  </si>
  <si>
    <t>Loss Contingencies</t>
  </si>
  <si>
    <t>14) Loss Contingencies
The Company is involved in certain legal actions arising from normal business activities. Management, based upon the advice of legal counsel, believes the ultimate resolution of all pending legal actions will not have a material effect on the financial statements of the Company.</t>
  </si>
  <si>
    <t>Revenue Recognition</t>
  </si>
  <si>
    <t>15) Revenue Recognition
On January 1, 2018, the Company adopted ASU No. 2014-09 (Topic 606) and all subsequent ASUs that modified Topic 606. Topic 606 does not apply to revenue associated with financial instruments, including revenue from loans and securities. In addition, certain noninterest income streams such as fees associated with mortgage servicing rights, financial guarantees, gain on sale of securities, bank-owned life insurance, gain on sales of SBA loans, and certain credit card fe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The following noninterest income revenue streams are in-scope of Topic 606: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The following presents noninterest income, segregated by revenue streams in-scope and out-of-scope of Topic 606, for the periods indicated:
Three Months Ended
March 31,
2020
2019
(Dollars in thousands)
Noninterest Income In-scope of Topic 606:
Service charges and fees on deposit accounts
$
969
$
1,161
Gain on the disposition of foreclosed assets
791
—
Total noninterest income in-scope of Topic 606
1,760
1,161
Noninterest Income Out-of-scope of Topic 606
1,433
1,307
Total noninterest income
$
3,193
$
2,468</t>
  </si>
  <si>
    <t>Noninterest Expense</t>
  </si>
  <si>
    <t>16) Noninterest Expense
The following table sets forth the various components of the Company’s noninterest expense for the periods indicated:
Three Months Ended
March 31,
2020
2019
(Dollars in thousands)
Salaries and employee benefits
$
14,203
$
10,770
Occupancy and equipment
1,772
1,506
Professional fees
1,435
818
Data processing
976
679
Software subscriptions
889
589
Amortization of intangible assets
858
553
Insurance expense
518
436
Other
5,123
2,567
Total noninterest expense
$
25,774
$
17,918
The following table presents the merger-related costs by category for the periods indicated:
For the Three Months Ended
March 31,
March 31,
2020
2019
(Dollars in thousands)
Salaries and employee benefits
$
356
$
—
Other
2,068
—
Total merger-related costs
$
2,424
$
—</t>
  </si>
  <si>
    <t>Leases</t>
  </si>
  <si>
    <t xml:space="preserve">17) Leases
On January 1, 2019, the Company adopted ASU No. 2016-02, Leases (Topic 842). Under the new guidance,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at the Company's option. No lease extensions are reasonably certain to be exercised, therefore it was not considered in the calculation of the ROU asset and lease liability. As of March 31, 2020, operating lease ROU assets, included in other assets, and lease liabilities, included in other liabilities, totaled $38,098,000.
The following table presents the quantitative information for the Company’s leases:
March 31,
2020
(Dollars in thousands)
Operating Lease Cost (Cost resulting from lease payments)
$
1,769
Operating Lease - Operating Cash Flows (Fixed Payments)
$
1,190
Operating Lease - ROU assets
$
38,098
Operating Lease - Liabilities
$
38,098
Weighted Average Lease Term - Operating Leases
8.64 years
Weighted Average Discount Rate - Operating Leases
The following maturity analysis shows the undiscounted cash flows due on the Company’s operating lease liabilities:
(Dollars in thousands)
2020
$
4,420
2021
5,029
2022
5,448
2023
4,812
2024
4,575
Thereafter
22,663
Total undiscounted cash flows
46,947
Discount on cash flows
(8,849)
Total lease liability
$
38,098
The merger with Presidio resulted in the Company operating overlapping branch locations in the cities of Walnut Creek and San Mateo, California. Management has approved the consolidation of these branches in 2020 by vacating the HBC leased locations prior to the lease termination date, and moving the operations to the Presidio branch locations. The consolidation of these two branches into the Presidio locations resulted in the impairment of both leases at December 31, 2019. The lease impairment and write-off of fixed assets and tenant improvements totaled $434,000 for the Walnut Creek location, and $625,000 for the San Mateo location during the fourth quarter of 2019.
In June of 2019, the Company entered into a lease agreement for 54,910 square feet of office space in San Jose, California, commencing on February 1, 2020. The Company was able to complete the move of its Bay View Funding office during the first quarter of 2020, and we had intended to move the main office of the Company during the second quarter of 2020 to this new location. However, due to delays and restrictions created by California’s and Santa Clara County’s Shelter-in-Place declarations because of the Coronavirus, we must delay the move to later in the year. The financial effects of this delay cannot be determined at this time. </t>
  </si>
  <si>
    <t>Business Segment Information</t>
  </si>
  <si>
    <t>18)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Three Months Ended March 31, 2020
Banking (1)
Factoring
Consolidated
(Dollars in thousands)
Interest income
$
38,065
$
2,877
$
40,942
Intersegment interest allocations
284
(284)
—
Total interest expense
2,362
—
2,362
Net interest income
35,987
2,593
38,580
Provision for credit losses on loans
12,874
396
13,270
Net interest income after provision
23,113
2,197
25,310
Noninterest income
3,023
170
3,193
Noninterest expense
24,183
1,591
25,774
Intersegment expense allocations
129
(129)
—
Income before income taxes
2,082
647
2,729
Income tax expense
677
191
868
Net income
$
1,405
$
456
$
1,861
Total assets
$
4,009,344
$
68,818
$
4,078,162
Loans, net of deferred fees
$
2,499,837
$
54,074
$
2,553,911
Goodwill
$
154,327
$
13,044
$
167,371
(1)
Includes the holding company’s results of operations
Three Months Ended March 31, 2019
Banking (1)
Factoring
Consolidated
(Dollars in thousands)
Interest income
$
30,496
2,953
$
33,449
Intersegment interest allocations
314
(314)
—
Total interest expense
2,407
—
2,407
Net interest income
28,403
2,639
31,042
Provision for loan losses
(892)
(169)
(1,061)
Net interest income after provision
29,295
2,808
32,103
Noninterest income
2,232
236
2,468
Noninterest expense
16,201
1,717
17,918
Intersegment expense allocations
121
(121)
—
Income before income taxes
15,447
1,206
16,653
Income tax expense
4,151
356
4,507
Net income
$
11,296
$
850
$
12,146
Total assets
$
3,053,116
$
62,761
$
3,115,877
Loans, net of deferred fees
$
1,800,064
$
48,254
$
1,848,318
Goodwill
$
70,709
$
13,044
$
83,753
(1) Includes the holding company’s results of operations</t>
  </si>
  <si>
    <t>Subsequent Events</t>
  </si>
  <si>
    <t xml:space="preserve">19) Subsequent Events
On April 23, 2020, the Company announced that its Board of Directors declared a $0.13 per share quarterly cash dividend to holders of common stock. The dividend will be payable on May 21, 2020, to shareholders of record at close of business day on May 7, 2020. </t>
  </si>
  <si>
    <t>Basis of Presentation (Policies)</t>
  </si>
  <si>
    <t>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9.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months ended March 31, 2020 are not necessarily indicative of the results expected for any subsequent period or for the entire year ending December 31, 2020.</t>
  </si>
  <si>
    <t>Capital and Liquidity</t>
  </si>
  <si>
    <t>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t>
  </si>
  <si>
    <t>Asset Valuation</t>
  </si>
  <si>
    <t>Asset Valuation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Goodwill and Other Intangible Assets
Goodwill resulted from the acquisition of Tri-Valley Bank (“Tri-Valley”) on April 6, 2018, United American Bank (“United American”) on May 4, 2018, and Presidio Bank (“Presidio”) on October 11, 2019,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 below market value lease intangible asset, arising from the United American, Tri-Valley and an above the market lease from the Presidio acquisition. They are initially measured at fair value and then are amortized over their estimated useful lives. The core deposit intangible assets from the acquisitions of United American and Tri-Valley are being amortized on an accelerated method over ten years. The below market value lease intangible assets are being amortized on the straight line method over three years for United American and eleven years for Tri-Valley. The above market value lease intangible assets are being amortized on the straight line method over five years for Presidio.</t>
  </si>
  <si>
    <t>Reclassifications</t>
  </si>
  <si>
    <t>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Adoption of New Accounting Standards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urrent Expected Credit Losse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rior period amounts continue to be reported in accordance with previously applicable GAAP.
The following table shows the impact of adopting CECL on January 1, 2020:
As Reported
Pre-
Impact of
Under
Topic 326
Topic 326
Topic 326
Adoption
Adoption
(Dollars in thousands)
Assets:
Allowance for credit losses on debt securities
Held to maturity municipal securities
$
58
$
-
$
58
Loans
Commercial
6,790
10,453
(3,663)
CRE - owner occupied
6,994
3,825
3,169
CRE - non-owner occupied
11,672
3,760
7,912
Land and construction
1,458
2,621
(1,163)
Home equity
1,321
2,244
(923)
Multifamily
1,253
57
1,196
Residential mortgage
678
243
435
Consumer and other
1,689
82
1,607
Allowance for credit losses on loans
$
31,855
$
23,285
$
8,570
Liabilities:
Allowance for credit losses on off-balance sheet
credit exposures
$
679
$
886
$
(207)
While the CARES Act allows banks to delay implementation, Securities and Exchange Commission (“SEC”) informal guidance indicated that a delay in implementation would result in adoption later in 2020 and would need to be retroactively recorded as of January 1, 2020.
For CECL modeling purposes, the Company uses forecast data for the state of California including Gross Domestic Product (“GDP”) and unemployment projections provided by the California Economic Forecast (“CEF”, www.CaliforniaForecast.com). At January 1, 2020, the forecast for California GDP for 2020 was an annual increase in the low single digits and the forecasted California unemployment rate for 2020 was in the mid single digits. In March 2020, the CEF forecast was revised for GDP in the negative low single digits and peak unemployment in the low double digits.
As of the implementation date of January 1, 2020, the Company recognized an increase of $8.6 million to its allowance for credit losses for loans. The majority of this increase is related to loan portfolios acquired in our recent acquisitions that under the previous methodology were covered by the purchase discount on acquired loans. The cumulative-effect adjustment as a result of the adoption of this guidance was recorded, net of tax of $2.4 million, as a $6.1 million reduction to retained earnings effective January 1, 2020.
As of the implementation date, there was a $58,000 allowance for losses recorded on the Company’s held-to-maturity municipal investment securities portfolio. For the first quarter of 2020, there was a reduction of $3,000 to the allowance for losses on the Company’s held-to-maturity municipal investment securities portfolio. This reduction was the result of a reduction in municipal securities amortized balances resulting from regular payments. The allowance for losses on held-to-maturity securities is based on historic loss rates of municipal securities by bond ratings and change in bond ratings of the municipal securities held by the Company will impact the reserve. The bond ratings for the Company’s municipal investment securities at March 31, 2020 were consistent with the ratings at January 1, 2020. Any ratings downgrades on these securities will impact the allowance for losses on these securities.
In the normal course of business, the Company makes commitments to extend credit to its customers as long as there are no violations of any conditions established in contractual arrangements. These commitments are obligations that represent a potential credit risk to the Company, yet are not reflected in any form within the Company’s consolidated balance sheets. As of the implementation date, there was a reduction of $207,000 to allowance for losses recorded for the Company’s off-balance sheet credit exposures . The reduction in reserves for off-balance sheet credit exposures at implementation was primarily driven by applying a lower estimated CECL loss factors for unfunded commercial loan and construction loan commitments. For the first quarter of 2020, there was an increase of $305,000 to the allowance for losses for the Company’s off-balance sheet credit exposures. The increase in the allowance for losses for off-balance sheet credit exposures in the first quarter 2020 was driven by increased loss factors in the CECL model for all loan segments with off-balance sheet exposures which resulted from deterioration in the economic forecast assumptions used in the CECL model.
In January 2017, the FASB issued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The amendments of the update became effective for the Company on January 1, 2020.</t>
  </si>
  <si>
    <t>Basis of Presentation (Tables)</t>
  </si>
  <si>
    <t>Schedule of impact of adopting CECL</t>
  </si>
  <si>
    <t>As Reported
Pre-
Impact of
Under
Topic 326
Topic 326
Topic 326
Adoption
Adoption
(Dollars in thousands)
Assets:
Allowance for credit losses on debt securities
Held to maturity municipal securities
$
58
$
-
$
58
Loans
Commercial
6,790
10,453
(3,663)
CRE - owner occupied
6,994
3,825
3,169
CRE - non-owner occupied
11,672
3,760
7,912
Land and construction
1,458
2,621
(1,163)
Home equity
1,321
2,244
(923)
Multifamily
1,253
57
1,196
Residential mortgage
678
243
435
Consumer and other
1,689
82
1,607
Allowance for credit losses on loans
$
31,855
$
23,285
$
8,570
Liabilities:
Allowance for credit losses on off-balance sheet
credit exposures
$
679
$
886
$
(207)</t>
  </si>
  <si>
    <t>Shareholders' Equity and Earnings Per Share (Tables)</t>
  </si>
  <si>
    <t>Schedule of reconciliation of factors used in computing basic and diluted earnings per common share</t>
  </si>
  <si>
    <t>Three Months Ended
March 31,
2020
2019
(Dollars in thousands, except per share amounts)
Net income
$
1,861
$
12,146
Weighted average common shares outstanding for basic
earnings per common share
59,286,927
43,108,208
Dilutive potential common shares
907,098
562,133
Shares used in computing diluted earnings per common share
60,194,025
43,670,341
Basic earnings per share
$
0.03
$
0.28
Diluted earnings per share
$
0.03
$
0.28</t>
  </si>
  <si>
    <t>Accumulated Other Comprehensive Income (“AOCI”) (Tables)</t>
  </si>
  <si>
    <t>Schedule of changes in AOCI by component</t>
  </si>
  <si>
    <t>Three Months Ended March 31, 2020 and 2019
Unamortized
Unrealized
Unrealized
Gain on
Gains (Losses) on
Available-
Available-
for-Sale
Defined
for-Sale
Securities
Benefit
Securities
Reclassified
Pension
and I/O
to Held-to-
Plan
Strips
Maturity
Items(1)
Total
(Dollars in thousands)
Beginning balance January 1, 2020, net of taxes
$
1,602
$
298
$
(11,678)
$
(9,778)
Other comprehensive income (loss) before reclassification,
net of taxes
5,096
—
4
5,100
Amounts reclassified from other comprehensive income (loss),
net of taxes
(71)
(9)
49
(31)
Net current period other comprehensive income (loss),
net of taxes
5,025
(9)
53
5,069
Ending balance March 31, 2020, net of taxes
$
6,627
$
289
$
(11,625)
$
(4,709)
Beginning balance January 1, 2019, net of taxes
$
(5,007)
$
344
$
(7,718)
$
(12,381)
Other comprehensive (loss) before reclassification,
net of taxes
3,404
—
(7)
3,397
Amounts reclassified from other comprehensive income (loss),
net of taxes
—
(18)
15
(3)
Net current period other comprehensive income (loss),
net of taxes
3,404
(18)
8
3,394
Ending balance March 31, 2019, net of taxes
$
(1,603)
$
326
$
(7,710)
$
(8,987)
(1)
This AOCI component is included in the computation of net periodic benefit cost (see Note 9—Benefit Plans) and includes split-dollar life insurance benefit plan.</t>
  </si>
  <si>
    <t>Schedule of reclassifications out of AOCI into net income</t>
  </si>
  <si>
    <t>Amounts Reclassified from
AOCI(1)
Three Months Ended
March 31,
Affected Line Item Where
Details About AOCI Components
2020
2019
Net Income is Presented
(Dollars in thousands)
Unrealized gains on available-for-sale securities
and I/O strips
$
100
$
—
Gain on sales of securities
(29)
—
Income tax expense
71
—
Net of tax
Amortization of unrealized gain on securities available-
for-sale that were reclassified to securities
held-to-maturity
13
26
Interest income on taxable securities
(4)
(8)
Income tax expense
9
18
Net of tax
Amortization of defined benefit pension plan items (1)
Prior transition obligation
15
25
Actuarial losses
(85)
(46)
(70)
(21)
Other noninterest expense
21
6
Income tax benefit
(49)
(15)
Net of tax
Total reclassification for the period
$
31
$
3
(1)
This AOCI component is included in the computation of net periodic benefit cost (see Note 9—Benefit Plans) and includes split-dollar life insurance benefit plan.</t>
  </si>
  <si>
    <t>Securities (Tables)</t>
  </si>
  <si>
    <t>Schedule of amortized cost and estimated fair value of securities</t>
  </si>
  <si>
    <t>Gross
Gross
Allowance
Estimated
Amortized
Unrealized
Unrealized
for Credit
Fair
March 31, 2020
Cost
Gains
(Losses)
Losses
Value
(Dollars in thousands)
Securities available-for-sale:
Agency mortgage-backed securities
$
244,968
$
6,868
$
—
$
—
$
251,836
U.S. Treasury
119,192
2,542
—
—
121,734
Total
$
364,160
$
9,410
$
—
$
—
$
373,570
Gross
Gross
Estimated
Allowance
Amortized
Unrealized
Unrealized
Fair
for Credit
March 31, 2020
Cost
Gains
(Losses)
Value
Losses
(Dollars in thousands)
Securities held-to-maturity:
Agency mortgage-backed securities
$
270,211
$
6,746
$
(1)
$
276,956
$
—
Municipals - exempt from Federal tax
77,888
1,309
—
79,197
(55)
Total
$
348,099
$
8,055
$
(1)
$
356,153
$
(55)
Gross
Gross
Estimated
Amortized
Unrealized
Unrealized
Fair
December 31, 2019
Cost
Gains
(Losses)
Value
(Dollars in thousands)
Securities available-for-sale:
Agency mortgage-backed securities
$
283,598
$
934
$
(171)
$
284,361
U.S. Treasury
118,939
1,525
—
120,464
Total
$
402,537
$
2,459
$
(171)
$
404,825
Gross
Gross
Estimated
Amortized
Unrealized
Unrealized
Fair
December 31, 2019
Cost
Gains
(Losses)
Value
(Dollars in thousands)
Securities held-to-maturity:
Agency mortgage-backed securities
$
285,344
$
1,206
$
(968)
$
285,582
Municipals - exempt from Federal tax
81,216
1,313
(4)
82,525
Total
$
366,560
$
2,519
$
(972)
$
368,107</t>
  </si>
  <si>
    <t>Schedule of securities with unrealized losses</t>
  </si>
  <si>
    <t>Less Than 12 Months
12 Months or More
Total
Fair
Unrealized
Fair
Unrealized
Fair
Unrealized
March 31, 2020
Value
(Losses)
Value
(Losses)
Value
(Losses)
(Dollars in thousands)
Securities held-to-maturity:
Agency mortgage-backed securities
$
—
$
—
$
1,183
$
(1)
$
1,183
$
(1)
Total
$
—
$
—
$
1,183
$
(1)
$
1,183
$
(1)
Less Than 12 Months
12 Months or More
Total
Fair
Unrealized
Fair
Unrealized
Fair
Unrealized
December 31, 2019
Value
(Losses)
Value
(Losses)
Value
(Losses)
(Dollars in thousands)
Securities available-for-sale:
Agency mortgage-backed securities
$
100,816
$
(105)
$
27,534
$
(66)
$
128,350
$
(171)
Total
$
100,816
$
(105)
$
27,534
$
(66)
$
128,350
$
(171)
Securities held-to-maturity:
Agency mortgage-backed securities
$
50,060
$
(178)
$
88,128
$
(790)
$
138,188
$
(968)
Municipals - exempt from Federal tax
1,556
(4)
—
—
1,556
(4)
Total
$
51,616
$
(182)
$
88,128
$
(790)
$
139,744
$
(972)</t>
  </si>
  <si>
    <t>Schedule of proceeds from sales of securities and the resulting gains and losses</t>
  </si>
  <si>
    <t>Three Months Ended
March 31,
2020
2019
(Dollars in thousands)
Proceeds
$
26,513
$
—
Gross gains
100
—
Gross losses
—
—</t>
  </si>
  <si>
    <t>Schedule of amortized cost and estimated fair values of securities, by contractual maturity</t>
  </si>
  <si>
    <t>Available-for-sale
Amortized
Estimated
Cost
Fair Value
(Dollars in thousands)
Due after 3 months through one year
$
74,668
75,759
Due after one through five years
44,524
45,975
Agency mortgage-backed securities
244,968
251,836
Total
$
364,160
$
373,570
Held-to-maturity
Amortized
Estimated
Cost
Fair Value
(Dollars in thousands)
Due after 3 months through one year
$
1,446
$
1,451
Due after one through five years
6,410
6,574
Due after five through ten years
36,178
36,812
Due after ten years
33,854
34,360
Agency mortgage-backed securities
270,211
276,956
Total
$
348,099
$
356,153</t>
  </si>
  <si>
    <t>Schedule of rollforward by major security type of the allowance for credit losses on debt securities held-to-maturity</t>
  </si>
  <si>
    <t>Municipals
(Dollars in thousands)
Beginning balance January 1, 2020
$
-
Impact of adopting Topic 326
58
Provision (credit) for credit loss
(3)
Ending balance March 31, 2020
$
55</t>
  </si>
  <si>
    <t>Allowance for Credit Losses on Loans (Tables)</t>
  </si>
  <si>
    <t>Schedule of loans</t>
  </si>
  <si>
    <t>March 31,
December 31,
2020
2019
(Dollars in thousands)
Loans held-for-investment:
Commercial
$
682,280
$
603,345
Real estate:
CRE - owner occupied
543,164
548,907
CRE - non-owner occupied
755,008
767,821
Land and construction
153,358
147,189
Home equity
117,768
151,775
Multifamily
172,875
180,623
Residential mortgages
96,271
100,759
Consumer and other
33,445
33,744
Loans
2,554,169
2,534,163
Deferred loan fees, net
(258)
(319)
Loans, net of deferred fees
2,553,911
2,533,844
Allowance for credit losses on loans (1)
(44,703)
(23,285)
Loans, net
$
2,509,208
$
2,510,559
(1) Allowance for credit losses on loans at March 31, 2020, Allowance for loan losses for the prior periods</t>
  </si>
  <si>
    <t>Schedule of changes in allowance for loan (credit) losses</t>
  </si>
  <si>
    <t>CRE
CRE
Owner
Non-owner
Land &amp;
Home
Multi-
Residential
Consumer
Commercial
Occupied
Occupied
Construction
Equity
Family
Mortgage
and Other
Total
(Dollars in thousands)
Beginning of period balance
$
10,453
$
3,825
$
3,760
$
2,621
$
2,244
$
57
$
243
$
82
$
23,285
Adoption of Topic 326
(3,663)
3,169
7,912
(1,163)
(923)
1,196
435
1,607
8,570
Balance at adoption on January 1, 2020
6,790
6,994
11,672
1,458
1,321
1,253
678
1,689
31,855
Charge-offs
(670)
—
—
—
—
—
—
(3)
(673)
Recoveries
209
—
—
19
23
—
—
—
251
Net (charge-offs) recoveries
(461)
—
—
19
23
—
—
(3)
(422)
Provision for credit losses on loans
6,472
743
3,973
1,126
402
369
30
155
13,270
End of period balance
$
12,801
$
7,737
$
15,645
$
2,603
$
1,746
$
1,622
$
708
$
1,841
$
44,703
Changes in the allowance for loan losses were as follows for the three months ended March 31, 2019:
Commercial
Real Estate
Consumer
Total
(Dollars in thousands)
Beginning of period balance
$
17,061
$
10,671
$
116
$
27,848
Charge-offs
(226)
—
—
(226)
Recoveries
715
42
—
757
Net recoveries
489
42
—
531
Provision (credit) for loan losses
(1,993)
958
(26)
(1,061)
End of period balance
$
15,557
$
11,671
$
90
$
27,318</t>
  </si>
  <si>
    <t>Schedule of balance in allowance for loan losses and recorded investment in loans by portfolio segment, based on impairment method</t>
  </si>
  <si>
    <t>December 31, 2019
Allowance
Unpaid
for Loan
Principal
Recorded
Losses
Balance
Investment
Allocated
(Dollars in thousands)
With no related allowance recorded:
Commercial
$
2,113
$
2,113
$
—
Real estate:
CRE
5,094
5,094
—
Home Equity
360
360
—
Total with no related allowance recorded
7,567
7,567
—
With an allowance recorded:
Commercial
2,697
2,697
1,835
Total with an allowance recorded
2,697
2,697
1,835
Total
$
10,264
$
10,264
$
1,835</t>
  </si>
  <si>
    <t>Schedule of loans held-for-investment individually evaluated for impairment by class of loans</t>
  </si>
  <si>
    <t>December 31, 2019
Commercial
Real Estate
Consumer
Total
(Dollars in thousands)
Allowance for loan losses:
Ending allowance balance attributable to loans:
Individually evaluated for impairment
$
1,835
$
—
$
—
$
1,835
Collectively evaluated for impairment
8,618
12,750
82
21,450
Total allowance balance
$
10,453
$
12,750
$
82
$
23,285
Loans:
Individually evaluated for impairment
$
4,810
$
5,454
$
—
$
10,264
Collectively evaluated for impairment
626,737
1,877,280
19,882
2,523,899
Total loan balance
$
631,547
$
1,882,734
$
19,882
$
2,534,163</t>
  </si>
  <si>
    <t>Schedule of nonperforming loans by class</t>
  </si>
  <si>
    <t>Restructured
Nonaccrual
Nonaccrual
and Loans
with no
with
over 90 Days
Allowance for
Allowance for
Past Due
Credit
Credit
and Still
Losses
Losses
Accruing
Total
(Dollars in thousands)
Commercial
$
781
$
1,827
$
442
$
3,050
Real estate:
CRE - Owner Occupied
7,346
—
—
7,346
CRE - Non-Owner Occupied
—
—
—
—
Land and construction
—
—
—
—
Home equity
126
—
—
126
Multifamily
—
—
—
—
Residential mortgages
—
—
—
—
Consumer
—
1,566
—
1,566
Total
$
8,253
$
3,393
$
442
$
12,088
Restructured
and Loans
over 90 Days
Past Due
and Still
Nonaccrual
Accruing
Total
(Dollars in thousands)
Commercial
$
3,444
$
1,153
$
4,597
Real estate:
CRE
5,094
—
5,094
Home equity
137
—
137
Total
$
8,675
$
1,153
$
9,828</t>
  </si>
  <si>
    <t>Schedule of aging of past due loans by class of loans</t>
  </si>
  <si>
    <t>March 31, 2020
30 - 59
60 - 89
90 Days or
Days
Days
Greater
Total
Past Due
Past Due
Past Due
Past Due
Current
Total
(Dollars in thousands)
Commercial
$
7,256
$
1,130
$
2,158
$
10,544
$
671,736
$
682,280
Real estate:
CRE - Owner Occupied
693
1,184
5,094
6,971
536,193
543,164
CRE - Non-Owner Occupied
—
—
—
—
755,008
755,008
Land and construction
—
—
—
—
153,358
153,358
Home equity
571
125
—
696
117,072
117,768
Multifamily
—
—
—
—
172,875
172,875
Residential mortgages
—
—
—
—
96,271
96,271
Consumer
—
—
—
—
33,445
33,445
Total
$
8,520
$
2,439
$
7,252
$
18,211
$
2,535,958
$
2,554,169
December 31, 2019
30 - 59
60 - 89
90 Days or
Days
Days
Greater
Total
Past Due
Past Due
Past Due
Past Due
Current
Total
(Dollars in thousands)
Commercial
$
4,770
$
2,097
$
3,217
$
10,084
$
593,261
$
603,345
Real estate:
CRE - Owner Occupied
—
—
5,094
5,094
543,813
548,907
CRE - Non-Owner Occupied
—
—
—
—
767,821
767,821
Land and construction
—
—
—
—
147,189
147,189
Home equity
—
137
—
137
151,638
151,775
Multifamily
—
—
—
—
180,623
180,623
Residential mortgages
—
—
—
—
100,759
100,759
Consumer
—
—
—
—
33,744
33,744
Total
$
4,770
$
2,234
$
8,311
$
15,315
$
2,518,848
$
2,534,163</t>
  </si>
  <si>
    <t>Schedule of amortized cost basis of collateral-dependant loans</t>
  </si>
  <si>
    <t>Collateral Type
Real
Estate
Business
Property
Assets
Unsecured
Total
(Dollars in thousands)
Commercial
$
1,600
$
575
$
1,252
$
3,427
Real estate:
-
CRE - Owner Occupied
5,094
-
-
5,094
CRE - Non-Owner Occupied
-
-
-
-
Land and construction
-
-
-
-
Home equity
-
-
-
-
Multifamily
-
-
-
-
Residential mortgages
-
-
-
-
Consumer
-
-
-
-
Total
$
6,694
$
575
$
1,252
$
8,521</t>
  </si>
  <si>
    <t>Summary of loan portfolio by loan type and credit quality classification</t>
  </si>
  <si>
    <t>Revolving
Loans
Term Loans Amortized Cost Basis by Originated Period
Amortized
2015 and
Cost
3/31/2020
12/31/2019
12/31/2018
12/31/2017
12/31/2016
Prior
Basis
Total
(Dollars in thousands)
Commercial:
Pass
$
64,965
$
54,854
$
37,330
$
18,556
$
12,307
$
11,754
$
348,529
$
548,295
Watch
4,115
6,482
8,093
6,756
3,861
6,461
48,902
84,670
Special Mention
2,370
7,724
5,419
4,993
5,763
537
2,905
29,711
Substandard
55
368
23
519
2,890
107
13,034
16,996
Substandard-Nonaccrual
600
435
943
-
282
53
295
2,608
Total
72,105
69,863
51,808
30,824
25,103
18,912
413,665
682,280
CRE - Owner Occupied:
Pass
31,231
87,203
73,534
66,267
53,059
137,935
16,604
465,833
Watch
5,216
6,901
9,735
8,204
5,020
20,652
-
55,728
Special Mention
334
769
235
2,850
550
4,377
-
9,115
Substandard
-
510
-
3,440
720
472
-
5,142
Substandard-Nonaccrual
-
265
-
-
-
7,081
-
7,346
Total
36,781
95,648
83,504
80,761
59,349
170,517
16,604
543,164
CRE - Non-Owner Occupied:
Pass
57,046
152,841
90,155
123,087
69,165
237,623
3,577
733,494
Watch
-
3,379
1,460
521
7,074
6,657
-
19,091
Special Mention
-
61
-
-
-
1,373
-
1,434
Substandard
-
-
-
-
-
989
-
989
Substandard-Nonaccrual
-
-
-
-
-
-
-
-
Total
57,046
156,281
91,615
123,608
76,239
246,642
3,577
755,008
Land and contruction:
Pass
44,780
49,617
28,182
1,560
-
1,398
1,581
127,118
Watch
7,613
12,922
-
-
-
-
-
20,535
Special Mention
4,122
-
-
-
-
-
-
4,122
Substandard
1,583
-
-
-
-
-
-
1,583
Substandard-Nonaccrual
-
-
-
-
-
-
-
-
Total
58,098
62,539
28,182
1,560
-
1,398
1,581
153,358
Home equity:
Pass
-
-
824
-
-
-
109,085
109,909
Watch
-
-
-
281
-
-
5,750
6,031
Special Mention
-
-
-
-
-
-
100
100
Substandard
-
-
-
-
-
146
1,456
1,602
Substandard-Nonaccrual
-
-
-
-
-
126
-
126
Total
-
-
824
281
-
272
116,391
117,768
Multifamily:
Pass
9,939
48,689
18,764
30,371
18,187
43,011
844
169,805
Watch
-
-
-
-
846
401
-
1,247
Special Mention
-
1,225
-
598
-
-
-
1,823
Substandard
-
-
-
-
-
-
-
-
Substandard-Nonaccrual
-
-
-
-
-
-
-
-
Total
9,939
49,914
18,764
30,969
19,033
43,412
844
172,875
Residential mortgage:
Pass
1,722
11,744
4,205
11,992
37,569
19,047
-
86,279
Watch
-
439
1,688
-
1,912
1,846
-
5,885
Special Mention
-
691
-
1,295
561
1,069
-
3,616
Substandard
-
222
-
-
-
269
-
491
Substandard-Nonaccrual
-
-
-
-
-
-
-
-
Total
1,722
13,096
5,893
13,287
40,042
22,231
-
96,271
Consumer:
Pass
15
2,980
1,589
24
14
1,051
24,941
30,614
Watch
-
37
-
-
131
-
1,013
1,181
Special Mention
-
84
-
-
-
-
-
84
Substandard
-
-
-
-
-
-
-
-
Substandard-Nonaccrual
-
-
1,566
-
-
-
-
1,566
Total
15
3,101
3,155
24
145
1,051
25,954
33,445
Total loans
$
235,706
$
450,442
$
283,745
$
281,314
$
219,911
$
504,435
$
578,616
$
2,554,169</t>
  </si>
  <si>
    <t>Schedule of loans by class modified as troubled debt restructurings</t>
  </si>
  <si>
    <t>During the Three Months Ended
March 31, 2020
Pre-modification
Post-modification
Number
Outstanding
Outstanding
of
Recorded
Recorded
Troubled Debt Restructurings:
Contracts
Investment
Investment
(Dollars in thousands)
Commercial
3
$
13
$
13
Real estate:
CRE - owner occupied
—
—
—
CRE - non-owner occupied
—
—
—
Land and construction
—
—
—
Home equity
—
—
—
Multifamily
—
—
—
Residential mortgages
—
—
—
Consumer
—
—
—
Total
3
$
13
$
13</t>
  </si>
  <si>
    <t>Business Combinations2 (Tables)</t>
  </si>
  <si>
    <t>Business Acquisition [Line Items]</t>
  </si>
  <si>
    <t>Summary of consideration paid</t>
  </si>
  <si>
    <t>(Dollars in thousands)
Issuance of 15,684,064 shares of common stock
to Presidio shareholders and holders of restricted stock
(stock price = $11.36 on October 11, 2019)
$
178,171
Consideration for Presidio stock options exchanged for
Heritage Commerce Corp stock options
7,426
Cash paid for fractional shares
1
Total consideration
$
185,598</t>
  </si>
  <si>
    <t>Schedule of unaudited pro forma combined consolidated financial statements and related adjustments</t>
  </si>
  <si>
    <t>March 31, 2019
(Dollars in thousands, except per share amounts)
Net interest income
$
41,177
Provision (credit) for loan losses
(1,037)
Noninterest income
2,779
Noninterest expense
23,961
Income before income taxes
21,032
Income tax expense
5,677
Net income
$
15,355
Net income per share - basic
$
0.26
Net income per share - diluted
$
0.26</t>
  </si>
  <si>
    <t>Presidio bank</t>
  </si>
  <si>
    <t>Schedule of recognized identified assets acquired and liabilities assumed</t>
  </si>
  <si>
    <t>As
As
Recorded
Fair
Recorded
by
Value
at
Presidio
Adjustments
Acquisition
(Dollars in thousands)
Assets acquired:
Cash and cash equivalents
$
117,989
$
(1)
(a)
$
117,988
Securities available-for-sale
44,647
422
(b)
45,069
Securities held-to-maturity
463
—
463
Loans
698,493
(12,529)
(c)
685,964
Allowance for loan losses
(7,463)
7,463
(d)
—
Premises and equipment, net
1,756
—
1,756
Other intangible assets
—
11,147
(e)
11,147
Other assets, net
43,539
(1,378)
(f)
42,161
Total assets acquired
$
899,424
$
5,124
904,548
Liabilities assumed:
Deposits
$
774,260
$
(1)
(g)
774,259
Subordinated Debt
10,000
—
(h)
10,000
Other borrowings
442
—
442
Other liabilities
17,916
(49)
(i)
17,867
Total liabilities assumed
$
802,618
$
(50)
802,568
Net assets acquired
101,980
Purchase price
185,598
Goodwill recorded in the merger
$
83,618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
(i)
Represents reversal of over accrued accounts payable.</t>
  </si>
  <si>
    <t>Goodwill and Other Intangible Assets (Tables)</t>
  </si>
  <si>
    <t>Schedule of estimated amortization expense</t>
  </si>
  <si>
    <t>United
United
Bay View Funding
Presidio
Presidio
American
American
Tri-Valley
Tri-Valley
Focus
Customer &amp;
Core
Above
Core
Below
Core
Below
Core
Brokered
Total
Deposit
Market
Deposit
Market
Deposit
Market
Deposit
Relationship
Amortization
Year
Intangible
Lease
Intangible
Lease
Intangible
Lease
Intangible
Intangible
Expense
(Dollars in thousands)
2020
$
1,369
(14)
$
499
$
171
$
156
$
13
$
538
$
142
2,874
2021
1,447
(20)
602
—
184
18
596
190
3,017
2022
1,225
(20)
553
—
167
18
502
190
2,635
2023
1,118
(20)
521
—
158
18
420
190
2,405
2024
1,026
(14)
499
—
152
18
346
159
2,186
2025
970
—
478
—
145
18
200
—
1,811
Thereafter
3,211
—
1,042
—
306
70
—
—
4,629
$
10,366
$
(88)
$
4,194
$
171
$
1,268
$
173
$
2,602
$
871
$
19,557</t>
  </si>
  <si>
    <t>Income Taxes (Tables)</t>
  </si>
  <si>
    <t>Summary of carrying amount of low income tax housing investment</t>
  </si>
  <si>
    <t>March 31,
December 31,
2020
2019
(Dollars in thousands)
Low income housing investments
$
5,878
$
6,126
Future commitments
$
625
$
625</t>
  </si>
  <si>
    <t>Benefit Plans (Tables)</t>
  </si>
  <si>
    <t>Supplemental Retirement Plan</t>
  </si>
  <si>
    <t>Benefit plans</t>
  </si>
  <si>
    <t>Schedule of components of net periodic benefit cost</t>
  </si>
  <si>
    <t>Three Months Ended
March 31,
2020
2019
(Dollars in thousands)
Components of net periodic benefit cost:
Service cost
$
123
$
55
Interest cost
231
264
Amortization of net actuarial loss
85
46
Net periodic benefit cost
$
439
$
365</t>
  </si>
  <si>
    <t>Split-Dollar Life Insurance Benefit Plan</t>
  </si>
  <si>
    <t>Three Months Ended
March 31,
2020
2019
(Dollars in thousands)
Amortization of prior transition obligation
$
(15)
$
(25)
Interest cost
62
70
Net periodic benefit cost
$
47
$
45</t>
  </si>
  <si>
    <t>Schedule of change in projected benefit obligation</t>
  </si>
  <si>
    <t>March 31,
December 31,
2020
2019
(Dollars in thousands)
Change in projected benefit obligation:
Projected benefit obligation at beginning of year
$
8,198
$
6,903
Interest cost
62
278
Actuarial loss (gain)
—
1,017
Projected benefit obligation at end of period
$
8,260
$
8,198</t>
  </si>
  <si>
    <t>Schedule of amounts recognized in accumulated other comprehensive loss</t>
  </si>
  <si>
    <t>March 31,
December 31,
2020
2019
(Dollars in thousands)
Net actuarial loss
$
3,813
$
3,776
Prior transition obligation
1,037
1,059
Accumulated other comprehensive loss
$
4,850
$
4,835</t>
  </si>
  <si>
    <t>Fair Value (Tables)</t>
  </si>
  <si>
    <t>Schedule of financial assets and liabilities measured on a recurring basis</t>
  </si>
  <si>
    <t>Fair Value Measurements Using
Significant
Quoted Prices in
Other
Significant
Active Markets for
Observable
Unobservable
Identical Assets
Inputs
Inputs
Balance
(Level 1)
(Level 2)
(Level 3)
(Dollars in thousands)
Assets at March 31, 2020
Available-for-sale securities:
Agency mortgage-backed securities
$
251,836
—
$
251,836
—
U.S. Treasury
121,734
121,734
—
—
I/O strip receivables
458
—
458
—
Assets at December 31, 2019
Available-for-sale securities:
Agency mortgage-backed securities
$
284,361
—
$
284,361
—
U.S. Treasury
120,464
120,464
—
—
I/O strip receivables
503
—
503
—</t>
  </si>
  <si>
    <t>Schedule of carrying amounts and estimated fair values of financial instruments</t>
  </si>
  <si>
    <t>The carrying amounts and estimated fair values of financial instruments at March 31, 2020 are as follows:
Estimated Fair Value
Significant
Quoted Prices in
Other
Significant
Active Markets for
Observable
Unobservable
Carrying
Identical Assets
Inputs
Inputs
Amounts
(Level 1)
(Level 2)
(Level 3)
Total
(Dollars in thousands)
Assets:
Cash and cash equivalents
$
443,397
$
443,397
$
—
$
—
$
443,397
Securities available-for-sale
373,570
121,734
251,836
—
373,570
Securities held-to-maturity
348,044
—
356,153
—
356,153
Loans (including loans held-for-sale), net
2,511,623
—
2,415
2,494,661
2,497,076
FHLB stock, FRB stock, and other
investments
33,339
—
—
—
N/A
Accrued interest receivable
10,231
616
1,997
7,618
10,231
I/O strips receivables
458
—
458
—
458
Liabilities:
Time deposits
$
150,238
$
—
$
150,728
$
—
$
150,728
Other deposits
3,216,401
—
3,216,401
—
3,216,401
Subordinated debt
39,600
—
38,100
—
38,100
Accrued interest payable
1,198
—
1,198
—
1,198
The carrying amounts and estimated fair values of the Company’s financial instruments at December 31, 2019:
`
Estimated Fair Value
Significant
Quoted Prices in
Other
Significant
Active Markets for
Observable
Unobservable
Carrying
Identical Assets
Inputs
Inputs
Amounts
(Level 1)
(Level 2)
(Level 3)
Total
(Dollars in thousands)
Assets:
Cash and cash equivalents
$
457,370
$
457,370
$
—
$
—
$
457,370
Securities available-for-sale
404,825
120,464
284,361
—
404,825
Securities held-to-maturity
366,560
—
368,107
—
368,107
Loans (including loans held-for-sale), net
2,511,611
—
1,052
2,512,277
2,513,329
FHLB stock, FRB stock, and other
investments
29,842
—
—
—
N/A
Accrued interest receivable
10,915
446
2,218
8,251
10,915
I/O strips receivables
503
—
503
—
503
Liabilities:
Time deposits
$
168,034
$
—
$
158,704
$
—
$
158,704
Other deposits
3,246,734
—
3,246,734
—
3,246,734
Subordinated debt
39,554
—
40,404
—
40,404
Accrued interest payable
707
—
707
—
707</t>
  </si>
  <si>
    <t>Equity Plan (Tables)</t>
  </si>
  <si>
    <t>Schedule of stock option activity under the equity plans</t>
  </si>
  <si>
    <t>Weighted
Weighted
Average
Average
Remaining
Aggregate
Number
Exercise
Contractual
Intrinsic
Total Stock Options
of Shares
Price
Life (Years)
Value
Outstanding at January 1, 2020
2,712,846
$
8.80
Granted
25,000
$
11.58
Exercised
(200,063)
$
5.53
Forfeited or expired
(32,260)
$
13.80
Outstanding at March 31, 2020
2,505,523
$
9.03
5.44
$
3,087,857
Vested or expected to vest
2,355,192
5.44
$
2,902,585
Exercisable at March 31, 2020
2,047,781
4.75
$
3,087,857</t>
  </si>
  <si>
    <t>Schedule of information related to the equity Plan</t>
  </si>
  <si>
    <t>Three Months Ended
March 31,
2020
2019
Intrinsic value of options exercised
$
1,346,186
$
197,994
Cash received from option exercise
$
1,105,991
$
268,691
Tax benefit realized from option exercises
$
14,471
$
26,578
Weighted average fair value of options granted
$
1.59
$
3.24</t>
  </si>
  <si>
    <t>Schedule of assumptions used to estimate the fair value of each option grant on the date of grant</t>
  </si>
  <si>
    <t>Three Months Ended
March 31,
2020
2019
Expected life in months(1)
72
N/A
Volatility(1)
24
%
N/A
Weighted average risk-free interest rate(2)
1.52
%
N/A
Expected dividends(3)
4.49
%
N/A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si>
  <si>
    <t>Schedule of restricted stock activity under the equity plans</t>
  </si>
  <si>
    <t>Weighted
Average Grant
Number
Date Fair
Total Restricted Stock Award
of Shares
Value
Nonvested shares at January 1, 2020
239,453
$
11.23
Granted
—
$
—
Vested
—
$
—
Forfeited or expired
—
$
—
Nonvested shares at March 31, 2020
239,453
$
11.23</t>
  </si>
  <si>
    <t>Capital Requirements (Tables)</t>
  </si>
  <si>
    <t>Schedule of actual capital and required amounts and ratios</t>
  </si>
  <si>
    <t>Required For
Capital
Adequacy
Purposes
Actual
Under Basel III
Amount
Ratio
Amount
Ratio (1)
(Dollars in thousands)
As of March 31, 2020
Total Capital
$
468,876
14.9
%
$
331,450
10.5
%
(to risk-weighted assets)
Tier 1 Capital
$
389,796
12.3
%
$
268,317
8.5
%
(to risk-weighted assets)
Common Equity Tier 1 Capital
$
389,796
12.3
%
$
220,967
7.0
%
(to risk-weighted assets)
Tier 1 Capital
$
389,796
10.1
%
$
153,703
4.0
%
(to average assets)
(1)
Includes 2.5% capital conservation buffer, effective January 1, 2019, except the Tier 1 Capital to average assets ratio.
Required For
Capital
Adequacy
Purposes
Actual
Under Basel III
Amount
Ratio
Amount
Ratio (1)
(Dollars in thousands)
As of December 31, 2019
Total Capital
$
457,158
14.6
%
$
329,306
10.5
%
(to risk-weighted assets)
Tier 1 Capital
$
393,432
12.5
%
$
266,581
8.5
%
(to risk-weighted assets)
Common Equity Tier 1 Capital
$
393,432
12.5
%
$
219,538
7.0
%
(to risk-weighted assets)
Tier 1 Capital
$
393,432
9.7
%
$
161,677
4.0
%
(to average assets)
(2)
Includes 2.5% capital conservation buffer, effective January 1, 2019, except the Tier 1 Capital to average assets ratio.</t>
  </si>
  <si>
    <t>HBC (Wholly-owned Subsidiary)</t>
  </si>
  <si>
    <t>Required For
Capital
To Be Well-Capitalized
Adequacy
Under Basel III PCA Regulatory
Purposes
Actual
Requirements
Under Basel III
Amount
Ratio
Amount
Ratio
Amount
Ratio (1)
(Dollars in thousands)
As of March 31, 2020
Total Capital
$
444,676
14.1
%
$
315,256
10.0
%
$
331,018
10.5
%
(to risk-weighted assets)
Tier 1 Capital
$
405,247
12.9
%
$
252,204
8.0
%
$
267,967
8.5
%
(to risk-weighted assets)
Common Equity Tier 1 Capital
$
405,247
12.9
%
$
204,916
6.5
%
$
220,679
7.0
%
(to risk-weighted assets)
Tier 1 Capital
$
405,247
10.6
%
$
191,927
5.0
%
$
153,542
4.0
%
(to average assets)
(1)
Includes 2.5% capital conservation buffer, effective January 1, 2019, except the Tier 1 Capital to average assets ratio.
Required For
Capital
To Be Well-Capitalized
Adequacy
Under Basel III PCA Regulatory
Purposes
Actual
Requirements
Under Basel III
Amount
Ratio
Amount
Ratio
Amount
Ratio (1)
(Dollars in thousands)
As of December 31, 2019
Total Capital
$
435,757
13.9
%
$
313,485
10.0
%
$
329,159
10.5
%
(to risk-weighted assets)
Tier 1 Capital
$
411,585
13.1
%
$
250,788
8.0
%
$
266,462
8.5
%
(to risk-weighted assets)
Common Equity Tier 1 Capital
$
411,585
13.1
%
$
203,765
6.5
%
$
219,439
7.0
%
(to risk-weighted assets)
Tier 1 Capital
$
411,585
10.2
%
$
202,013
5.0
%
$
161,611
4.0
%
(to average assets)
(1)
Includes 2.5% capital conservation buffer, effective January 1, 2019, except the Tier 1 Capital to average assets ratio.</t>
  </si>
  <si>
    <t>Revenue Recognition (Tables)</t>
  </si>
  <si>
    <t>Schedule of noninterest income, segregated by revenue streams in-scope and out-of-scope of Topic 606</t>
  </si>
  <si>
    <t>Three Months Ended
March 31,
2020
2019
(Dollars in thousands)
Noninterest Income In-scope of Topic 606:
Service charges and fees on deposit accounts
$
969
$
1,161
Gain on the disposition of foreclosed assets
791
—
Total noninterest income in-scope of Topic 606
1,760
1,161
Noninterest Income Out-of-scope of Topic 606
1,433
1,307
Total noninterest income
$
3,193
$
2,468</t>
  </si>
  <si>
    <t>Noninterest Expense (Tables)</t>
  </si>
  <si>
    <t>Schedule of noninterest expense</t>
  </si>
  <si>
    <t>Three Months Ended
March 31,
2020
2019
(Dollars in thousands)
Salaries and employee benefits
$
14,203
$
10,770
Occupancy and equipment
1,772
1,506
Professional fees
1,435
818
Data processing
976
679
Software subscriptions
889
589
Amortization of intangible assets
858
553
Insurance expense
518
436
Other
5,123
2,567
Total noninterest expense
$
25,774
$
17,918
The following table presents the merger-related costs by category for the periods indicated:
For the Three Months Ended
March 31,
March 31,
2020
2019
(Dollars in thousands)
Salaries and employee benefits
$
356
$
—
Other
2,068
—
Total merger-related costs
$
2,424
$
—</t>
  </si>
  <si>
    <t>Leases (Tables)</t>
  </si>
  <si>
    <t>Schedule of leases</t>
  </si>
  <si>
    <t>March 31,
2020
(Dollars in thousands)
Operating Lease Cost (Cost resulting from lease payments)
$
1,769
Operating Lease - Operating Cash Flows (Fixed Payments)
$
1,190
Operating Lease - ROU assets
$
38,098
Operating Lease - Liabilities
$
38,098
Weighted Average Lease Term - Operating Leases
8.64 years
Weighted Average Discount Rate - Operating Leases</t>
  </si>
  <si>
    <t>Schedule of maturity analysis shows the undiscounted cash flows due on the Company’s operating lease liabilities</t>
  </si>
  <si>
    <t>(Dollars in thousands)
2020
$
4,420
2021
5,029
2022
5,448
2023
4,812
2024
4,575
Thereafter
22,663
Total undiscounted cash flows
46,947
Discount on cash flows
(8,849)
Total lease liability
$
38,098</t>
  </si>
  <si>
    <t>Business Segment Information (Tables)</t>
  </si>
  <si>
    <t>Schedule of information by operating segment</t>
  </si>
  <si>
    <t>Three Months Ended March 31, 2020
Banking (1)
Factoring
Consolidated
(Dollars in thousands)
Interest income
$
38,065
$
2,877
$
40,942
Intersegment interest allocations
284
(284)
—
Total interest expense
2,362
—
2,362
Net interest income
35,987
2,593
38,580
Provision for credit losses on loans
12,874
396
13,270
Net interest income after provision
23,113
2,197
25,310
Noninterest income
3,023
170
3,193
Noninterest expense
24,183
1,591
25,774
Intersegment expense allocations
129
(129)
—
Income before income taxes
2,082
647
2,729
Income tax expense
677
191
868
Net income
$
1,405
$
456
$
1,861
Total assets
$
4,009,344
$
68,818
$
4,078,162
Loans, net of deferred fees
$
2,499,837
$
54,074
$
2,553,911
Goodwill
$
154,327
$
13,044
$
167,371
(1)
Includes the holding company’s results of operations
Three Months Ended March 31, 2019
Banking (1)
Factoring
Consolidated
(Dollars in thousands)
Interest income
$
30,496
2,953
$
33,449
Intersegment interest allocations
314
(314)
—
Total interest expense
2,407
—
2,407
Net interest income
28,403
2,639
31,042
Provision for loan losses
(892)
(169)
(1,061)
Net interest income after provision
29,295
2,808
32,103
Noninterest income
2,232
236
2,468
Noninterest expense
16,201
1,717
17,918
Intersegment expense allocations
121
(121)
—
Income before income taxes
15,447
1,206
16,653
Income tax expense
4,151
356
4,507
Net income
$
11,296
$
850
$
12,146
Total assets
$
3,053,116
$
62,761
$
3,115,877
Loans, net of deferred fees
$
1,800,064
$
48,254
$
1,848,318
Goodwill
$
70,709
$
13,044
$
83,753
(1) Includes the holding company’s results of operations</t>
  </si>
  <si>
    <t>Basis of Presentation (Details)</t>
  </si>
  <si>
    <t>1 Months Ended</t>
  </si>
  <si>
    <t>12 Months Ended</t>
  </si>
  <si>
    <t>Oct. 31, 2019</t>
  </si>
  <si>
    <t>May 31, 2018</t>
  </si>
  <si>
    <t>Apr. 30, 2018</t>
  </si>
  <si>
    <t>Mar. 31, 2020USD ($)segment</t>
  </si>
  <si>
    <t>Mar. 31, 2019USD ($)</t>
  </si>
  <si>
    <t>Dec. 31, 2019USD ($)</t>
  </si>
  <si>
    <t>Jan. 01, 2020USD ($)</t>
  </si>
  <si>
    <t>Dec. 31, 2018USD ($)</t>
  </si>
  <si>
    <t>Number of customers accounting for more than 10 percent of revenue for HBC or the Company</t>
  </si>
  <si>
    <t>Number of operating segments | segment</t>
  </si>
  <si>
    <t>Operating lease, right-of-use asset</t>
  </si>
  <si>
    <t>Operating lease liability</t>
  </si>
  <si>
    <t>Allowance for credit losses on debt securities</t>
  </si>
  <si>
    <t>Allowance for credit losses on loans</t>
  </si>
  <si>
    <t>Allowance for credit losses on off-balance sheet credit exposures</t>
  </si>
  <si>
    <t>Impact of adopting Topic 326</t>
  </si>
  <si>
    <t>Debt Securities, Held-to-maturity, Credit Loss reduction</t>
  </si>
  <si>
    <t>Off-Balance Sheet, Credit Loss, Liability, Credit Loss reduction</t>
  </si>
  <si>
    <t>Tri Valley Bank and United American Bank | Core deposit</t>
  </si>
  <si>
    <t>Finite-Lived Intangible Asset, Useful Life</t>
  </si>
  <si>
    <t>10 years</t>
  </si>
  <si>
    <t>Tri Valley Bank | Core deposit</t>
  </si>
  <si>
    <t>Tri Valley Bank | Below market-value lease</t>
  </si>
  <si>
    <t>11 years</t>
  </si>
  <si>
    <t>United American Bank | Core deposit</t>
  </si>
  <si>
    <t>United American Bank | Below market-value lease</t>
  </si>
  <si>
    <t>3 years</t>
  </si>
  <si>
    <t>60 months</t>
  </si>
  <si>
    <t>Presidio bank | Core deposit</t>
  </si>
  <si>
    <t>Presidio bank | Below or Above market-value lease</t>
  </si>
  <si>
    <t>5 years</t>
  </si>
  <si>
    <t>ASU 2016-03 - Topic 326</t>
  </si>
  <si>
    <t>ASU 2016-03 - Topic 326 | Restatement Adjustment</t>
  </si>
  <si>
    <t>Amount of related income tax effect of a cumulative effect on retained earnings</t>
  </si>
  <si>
    <t>ASU 2016-03 - Topic 326 | Previously Reported</t>
  </si>
  <si>
    <t>Commercial</t>
  </si>
  <si>
    <t>Commercial | ASU 2016-03 - Topic 326</t>
  </si>
  <si>
    <t>Commercial | ASU 2016-03 - Topic 326 | Restatement Adjustment</t>
  </si>
  <si>
    <t>Commercial | ASU 2016-03 - Topic 326 | Previously Reported</t>
  </si>
  <si>
    <t>CRE - owner occupied</t>
  </si>
  <si>
    <t>CRE - owner occupied | ASU 2016-03 - Topic 326</t>
  </si>
  <si>
    <t>CRE - owner occupied | ASU 2016-03 - Topic 326 | Restatement Adjustment</t>
  </si>
  <si>
    <t>CRE - owner occupied | ASU 2016-03 - Topic 326 | Previously Reported</t>
  </si>
  <si>
    <t>CRE - non-owner occupied</t>
  </si>
  <si>
    <t>CRE - non-owner occupied | ASU 2016-03 - Topic 326</t>
  </si>
  <si>
    <t>CRE - non-owner occupied | ASU 2016-03 - Topic 326 | Restatement Adjustment</t>
  </si>
  <si>
    <t>CRE - non-owner occupied | ASU 2016-03 - Topic 326 | Previously Reported</t>
  </si>
  <si>
    <t>Land and construction</t>
  </si>
  <si>
    <t>Land and construction | ASU 2016-03 - Topic 326</t>
  </si>
  <si>
    <t>Land and construction | ASU 2016-03 - Topic 326 | Restatement Adjustment</t>
  </si>
  <si>
    <t>Land and construction | ASU 2016-03 - Topic 326 | Previously Reported</t>
  </si>
  <si>
    <t>Home equity</t>
  </si>
  <si>
    <t>Home equity | ASU 2016-03 - Topic 326</t>
  </si>
  <si>
    <t>Home equity | ASU 2016-03 - Topic 326 | Restatement Adjustment</t>
  </si>
  <si>
    <t>Home equity | ASU 2016-03 - Topic 326 | Previously Reported</t>
  </si>
  <si>
    <t>Multi-family</t>
  </si>
  <si>
    <t>Multi-family | ASU 2016-03 - Topic 326</t>
  </si>
  <si>
    <t>Multi-family | ASU 2016-03 - Topic 326 | Restatement Adjustment</t>
  </si>
  <si>
    <t>Multi-family | ASU 2016-03 - Topic 326 | Previously Reported</t>
  </si>
  <si>
    <t>Residential mortgages</t>
  </si>
  <si>
    <t>Residential mortgages | ASU 2016-03 - Topic 326</t>
  </si>
  <si>
    <t>Residential mortgages | ASU 2016-03 - Topic 326 | Restatement Adjustment</t>
  </si>
  <si>
    <t>Residential mortgages | ASU 2016-03 - Topic 326 | Previously Reported</t>
  </si>
  <si>
    <t>Consumer and other</t>
  </si>
  <si>
    <t>Consumer and other | ASU 2016-03 - Topic 326</t>
  </si>
  <si>
    <t>Consumer and other | ASU 2016-03 - Topic 326 | Restatement Adjustment</t>
  </si>
  <si>
    <t>Consumer and other | ASU 2016-03 - Topic 326 | Previously Reported</t>
  </si>
  <si>
    <t>Consumer</t>
  </si>
  <si>
    <t>Shareholders' Equity and Earnings Per Share - Earnings Per Share (Details) - USD ($) $ / shares in Units, $ in Thousands</t>
  </si>
  <si>
    <t>Reconciliation of factors used in computing basic and diluted earnings per common share</t>
  </si>
  <si>
    <t>Weighted average common shares outstanding for basic earnings per common share (in shares)</t>
  </si>
  <si>
    <t>Dilutive potential common shares</t>
  </si>
  <si>
    <t>Shares used in computing diluted earnings per common share (in shares)</t>
  </si>
  <si>
    <t>Basic earnings per share (in dollars per share)</t>
  </si>
  <si>
    <t>Diluted earnings per share (in dollars per share)</t>
  </si>
  <si>
    <t>Number of shares not in computing diluted earnings per common share</t>
  </si>
  <si>
    <t>Accumulated Other Comprehensive Income (''AOCI'') - Changes in AOCI by Component (Details) - USD ($) $ in Thousands</t>
  </si>
  <si>
    <t>Changes in AOCI by Component</t>
  </si>
  <si>
    <t>Balance at the beginning of the period, net of taxes</t>
  </si>
  <si>
    <t>Net current period other comprehensive income (loss), net of taxes</t>
  </si>
  <si>
    <t>Balance at the end of the period, net of taxes</t>
  </si>
  <si>
    <t>Other comprehensive income (loss) before reclassification, net of taxes</t>
  </si>
  <si>
    <t>Amounts reclassified from other comprehensive income (loss), net of taxes</t>
  </si>
  <si>
    <t>Unrealized Gains (Losses) on Available-for-Sale Securities and I/O Strips</t>
  </si>
  <si>
    <t>Unamortized Unrealized Gain on Available-for-Sale Securities Reclassified to Held-to-Maturity</t>
  </si>
  <si>
    <t>Defined Benefit Pension Plan Items</t>
  </si>
  <si>
    <t>Accumulated Other Comprehensive Income (''AOCI'') - Amount Reclassified from AOCI (Details) - USD ($) $ in Thousands</t>
  </si>
  <si>
    <t>Amount Reclassified from AOCI</t>
  </si>
  <si>
    <t>Interest income on taxable securities</t>
  </si>
  <si>
    <t>Income before income tax</t>
  </si>
  <si>
    <t>Net of tax</t>
  </si>
  <si>
    <t>Unrealized Gains (Losse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Other noninterest expense</t>
  </si>
  <si>
    <t>Income tax benefit</t>
  </si>
  <si>
    <t>Prior transition obligation | Amount Reclassified from AOCI</t>
  </si>
  <si>
    <t>Actuarial losses | Amount Reclassified from AOCI</t>
  </si>
  <si>
    <t>Accumulated Other Comprehensive Income / (Los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Allowances for Credit Losses</t>
  </si>
  <si>
    <t>Estimated Fair Value</t>
  </si>
  <si>
    <t>Agency mortgage-backed securities</t>
  </si>
  <si>
    <t>U.S. Treasury</t>
  </si>
  <si>
    <t>Securities - Amortized Cost and Estimated Fair Value of Securities - Securities Held-to-maturity (Details) - USD ($) $ in Thousands</t>
  </si>
  <si>
    <t>Jan. 01, 2020</t>
  </si>
  <si>
    <t>Securities held-to-maturity:</t>
  </si>
  <si>
    <t>Municipals - exempt from Federal tax</t>
  </si>
  <si>
    <t>Securities - Securities with Unrealized Losses - Securities Available-for-sale (Details) $ in Thousands</t>
  </si>
  <si>
    <t>Available-for-sale, Fair Value</t>
  </si>
  <si>
    <t>Less Than 12 Months</t>
  </si>
  <si>
    <t>12 Months or More</t>
  </si>
  <si>
    <t>Available-for-sale, Unrealized (Losses)</t>
  </si>
  <si>
    <t>Securities - Securities with Unrealized Losses - Securities Held-to-maturity (Details) - USD ($) $ in Thousands</t>
  </si>
  <si>
    <t>Held-to-maturity, Fair Value</t>
  </si>
  <si>
    <t>Held-to-maturity, Unrealized (Losses)</t>
  </si>
  <si>
    <t>Securities - Additional Information (Details) $ in Thousands</t>
  </si>
  <si>
    <t>Mar. 31, 2020USD ($)security</t>
  </si>
  <si>
    <t>Mar. 31, 2019item</t>
  </si>
  <si>
    <t>Additional Information</t>
  </si>
  <si>
    <t>The number of holdings of securities of any one issuer other than the U.S. Government and its sponsored entities | security</t>
  </si>
  <si>
    <t>Holdings of securities as percentage of shareholders' equity, considered as threshold for disclosure purpose</t>
  </si>
  <si>
    <t>10.00%</t>
  </si>
  <si>
    <t>Number of securities held | item</t>
  </si>
  <si>
    <t>Number of available for sale securities held | item</t>
  </si>
  <si>
    <t>Number of held to maturity securities held | item</t>
  </si>
  <si>
    <t>Total unrealized loss for securities 12 months or more</t>
  </si>
  <si>
    <t>Available-for-sale securities carried with an unrealized loss for over 12 months</t>
  </si>
  <si>
    <t>Held-to-maturity securities carried with an unrealized loss for over 12 months</t>
  </si>
  <si>
    <t>Securities - Proceeds from Sales of Securities and the Resulting Gains and Losses (Details) $ in Thousands</t>
  </si>
  <si>
    <t>Mar. 31, 2020USD ($)</t>
  </si>
  <si>
    <t>Proceeds from Sales of Securities and the Resulting Gains and Losses</t>
  </si>
  <si>
    <t>Proceeds</t>
  </si>
  <si>
    <t>Gross gains</t>
  </si>
  <si>
    <t>Securities - Amortized Cost and Fair Value of Debt Securities by Contractual Maturity – Securities Available-for-sale (Details) - USD ($) $ in Thousands</t>
  </si>
  <si>
    <t>Available-for-sale, Amortized Cost</t>
  </si>
  <si>
    <t>Due after 3 months through one year</t>
  </si>
  <si>
    <t>Due after one year through five years</t>
  </si>
  <si>
    <t>Available-for-sale, Estimated Fair Value</t>
  </si>
  <si>
    <t>Securities - Amortized Cost and Fair Value of Debt Securities by Contractual Maturity – Securities Held-to-maturity (Details) - USD ($) $ in Thousands</t>
  </si>
  <si>
    <t>Held-to-maturity, Amortized Cost</t>
  </si>
  <si>
    <t>Due after five years through ten years</t>
  </si>
  <si>
    <t>Due after ten years</t>
  </si>
  <si>
    <t>Held-to-maturity, Estimated Fair Value</t>
  </si>
  <si>
    <t>Securities - Securities Pledged to Secure Public Deposits and for Other Purposes (Details) - USD ($) $ in Thousands</t>
  </si>
  <si>
    <t>Securities Pledged to Secure Public Deposits and for Other Purposes</t>
  </si>
  <si>
    <t>Amortized cost of securities pledged to secure public deposits and for other purposes as required or permitted by law or contract</t>
  </si>
  <si>
    <t>Securities - Rollforward by major security type (Details) - USD ($) $ in Thousands</t>
  </si>
  <si>
    <t>Schedule of Held-to-maturity Securities [Line Items]</t>
  </si>
  <si>
    <t>Provision (credit) for credit loss</t>
  </si>
  <si>
    <t>Debt Securities, Held-to-maturity, Allowance for Credit Loss, Ending Balance</t>
  </si>
  <si>
    <t>Held-to-maturity Securities [Member]</t>
  </si>
  <si>
    <t>Restatement Adjustment | ASU 2016-03 - Topic 326</t>
  </si>
  <si>
    <t>Debt Securities, Held-to-maturity, Allowance for Credit Loss, Beginning Balance</t>
  </si>
  <si>
    <t>Restatement Adjustment | Held-to-maturity Securities [Member] | ASU 2016-03 - Topic 326</t>
  </si>
  <si>
    <t>Allowance for Credit Losses on Loans - Loans Balance (Details) - USD ($) $ in Thousands</t>
  </si>
  <si>
    <t>Dec. 31, 2018</t>
  </si>
  <si>
    <t>Loans held-for-investment:</t>
  </si>
  <si>
    <t>Total loan balance</t>
  </si>
  <si>
    <t>Deferred loan fees, net</t>
  </si>
  <si>
    <t>Real estate</t>
  </si>
  <si>
    <t>Commercial | Commercial</t>
  </si>
  <si>
    <t>CRE - owner occupied | Real estate</t>
  </si>
  <si>
    <t>CRE - non-owner occupied | Real estate</t>
  </si>
  <si>
    <t>Land and construction | Real estate</t>
  </si>
  <si>
    <t>Home equity | Real estate</t>
  </si>
  <si>
    <t>Multi-family | Real estate</t>
  </si>
  <si>
    <t>Residential mortgages | Real estate</t>
  </si>
  <si>
    <t>Consumer and other | Consumer</t>
  </si>
  <si>
    <t>Consumer | Consumer</t>
  </si>
  <si>
    <t>ASU 2016-03 - Topic 326 | Commercial</t>
  </si>
  <si>
    <t>ASU 2016-03 - Topic 326 | CRE - owner occupied</t>
  </si>
  <si>
    <t>ASU 2016-03 - Topic 326 | CRE - non-owner occupied</t>
  </si>
  <si>
    <t>ASU 2016-03 - Topic 326 | Land and construction</t>
  </si>
  <si>
    <t>ASU 2016-03 - Topic 326 | Home equity</t>
  </si>
  <si>
    <t>ASU 2016-03 - Topic 326 | Multi-family</t>
  </si>
  <si>
    <t>ASU 2016-03 - Topic 326 | Residential mortgages</t>
  </si>
  <si>
    <t>ASU 2016-03 - Topic 326 | Consumer and other</t>
  </si>
  <si>
    <t>Restatement Adjustment | ASU 2016-03 - Topic 326 | Commercial</t>
  </si>
  <si>
    <t>Restatement Adjustment | ASU 2016-03 - Topic 326 | CRE - owner occupied</t>
  </si>
  <si>
    <t>Restatement Adjustment | ASU 2016-03 - Topic 326 | CRE - non-owner occupied</t>
  </si>
  <si>
    <t>Restatement Adjustment | ASU 2016-03 - Topic 326 | Land and construction</t>
  </si>
  <si>
    <t>Restatement Adjustment | ASU 2016-03 - Topic 326 | Home equity</t>
  </si>
  <si>
    <t>Restatement Adjustment | ASU 2016-03 - Topic 326 | Multi-family</t>
  </si>
  <si>
    <t>Restatement Adjustment | ASU 2016-03 - Topic 326 | Residential mortgages</t>
  </si>
  <si>
    <t>Restatement Adjustment | ASU 2016-03 - Topic 326 | Consumer and other</t>
  </si>
  <si>
    <t>Previously Reported | ASU 2016-03 - Topic 326</t>
  </si>
  <si>
    <t>Previously Reported | ASU 2016-03 - Topic 326 | Commercial</t>
  </si>
  <si>
    <t>Previously Reported | ASU 2016-03 - Topic 326 | CRE - owner occupied</t>
  </si>
  <si>
    <t>Previously Reported | ASU 2016-03 - Topic 326 | CRE - non-owner occupied</t>
  </si>
  <si>
    <t>Previously Reported | ASU 2016-03 - Topic 326 | Land and construction</t>
  </si>
  <si>
    <t>Previously Reported | ASU 2016-03 - Topic 326 | Home equity</t>
  </si>
  <si>
    <t>Previously Reported | ASU 2016-03 - Topic 326 | Multi-family</t>
  </si>
  <si>
    <t>Previously Reported | ASU 2016-03 - Topic 326 | Residential mortgages</t>
  </si>
  <si>
    <t>Previously Reported | ASU 2016-03 - Topic 326 | Consumer and other</t>
  </si>
  <si>
    <t>Allowance for Credit Losses on Loans - Changes in the Allowance for Loan Losses (Details) - USD ($) $ in Thousands</t>
  </si>
  <si>
    <t>Changes in the Allowance for Loan Losses</t>
  </si>
  <si>
    <t>Beginning of period balance</t>
  </si>
  <si>
    <t>Charge-offs</t>
  </si>
  <si>
    <t>Recoveries</t>
  </si>
  <si>
    <t>Net (charge-offs) recoveries</t>
  </si>
  <si>
    <t>End of period balance</t>
  </si>
  <si>
    <t>Allowance for Credit Losses on 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Allowance for Credit Losses on Loans - Nonaccrual Status and Loans Past Due Over 90 Days (Details) - USD ($) $ in Thousands</t>
  </si>
  <si>
    <t>Nonperforming Loans by Class</t>
  </si>
  <si>
    <t>Nonaccrual Financing Receivable, no allowance</t>
  </si>
  <si>
    <t>Nonaccrual Financing Receivable, with allowance</t>
  </si>
  <si>
    <t>Nonaccrual with allowance for credit losses</t>
  </si>
  <si>
    <t>Nonaccrual loans</t>
  </si>
  <si>
    <t>Loans Over 90 Days Past Due and Still Accruing</t>
  </si>
  <si>
    <t>CRE | Real estate</t>
  </si>
  <si>
    <t>Allowance for Credit Losses on Loans - Aging of Past Due Loans by Class of Loans (Details) - USD ($) $ in Thousands</t>
  </si>
  <si>
    <t>Aging of Past Due Loans by Class of Loans</t>
  </si>
  <si>
    <t>Total Past Due</t>
  </si>
  <si>
    <t>Current</t>
  </si>
  <si>
    <t>30-59 Days Past Due</t>
  </si>
  <si>
    <t>60-89 Days Past Due</t>
  </si>
  <si>
    <t>90 Days or Greater Past Due</t>
  </si>
  <si>
    <t>Commercial | 30-59 Days Past Due</t>
  </si>
  <si>
    <t>Commercial | 60-89 Days Past Due</t>
  </si>
  <si>
    <t>Commercial | 90 Days or Greater Past Due</t>
  </si>
  <si>
    <t>Commercial | Commercial | 30-59 Days Past Due</t>
  </si>
  <si>
    <t>Commercial | Commercial | 60-89 Days Past Due</t>
  </si>
  <si>
    <t>Commercial | Commercial | 90 Days or Greater Past Due</t>
  </si>
  <si>
    <t>CRE - owner occupied | Real estate | 30-59 Days Past Due</t>
  </si>
  <si>
    <t>CRE - owner occupied | Real estate | 60-89 Days Past Due</t>
  </si>
  <si>
    <t>CRE - owner occupied | Real estate | 90 Days or Greater Past Due</t>
  </si>
  <si>
    <t>Home equity | Real estate | 30-59 Days Past Due</t>
  </si>
  <si>
    <t>Home equity | Real estate | 60-89 Days Past Due</t>
  </si>
  <si>
    <t>Allowance for Credit Losses on Loans - Aging of Past Due Loans by Class of Loans - Additional Information (Details) - USD ($)</t>
  </si>
  <si>
    <t>Past due loans 30 day or greater</t>
  </si>
  <si>
    <t>30 days or greater past due</t>
  </si>
  <si>
    <t>Less than 30 days past due</t>
  </si>
  <si>
    <t>Less than 30 days past due nonaccrual loans held-for-investment</t>
  </si>
  <si>
    <t>Allowance for Credit Losses on Loans - Credit Quality Classification (Details)</t>
  </si>
  <si>
    <t>Mar. 31, 2020USD ($)item</t>
  </si>
  <si>
    <t>Loans</t>
  </si>
  <si>
    <t>Classified</t>
  </si>
  <si>
    <t>Percentage of financing receivable balance over total assets</t>
  </si>
  <si>
    <t>0.97%</t>
  </si>
  <si>
    <t>0.81%</t>
  </si>
  <si>
    <t>0.79%</t>
  </si>
  <si>
    <t>Number of lending relationships moved to classified assets | item</t>
  </si>
  <si>
    <t>CRE</t>
  </si>
  <si>
    <t>Allowance for Credit Losses on Loans - Credit Quality Indicators (Details) - USD ($) $ in Thousands</t>
  </si>
  <si>
    <t>3/31/2020</t>
  </si>
  <si>
    <t>12/31/2019</t>
  </si>
  <si>
    <t>12/31/2018</t>
  </si>
  <si>
    <t>12/31/2017</t>
  </si>
  <si>
    <t>12/31/2016</t>
  </si>
  <si>
    <t>2015 and Prior</t>
  </si>
  <si>
    <t>Revolving</t>
  </si>
  <si>
    <t>Balance to report</t>
  </si>
  <si>
    <t>Loan classified as loss</t>
  </si>
  <si>
    <t>Commercial | Pass [Member]</t>
  </si>
  <si>
    <t>Commercial | Watch [Member]</t>
  </si>
  <si>
    <t>Commercial | Special Mention [Member]</t>
  </si>
  <si>
    <t>Commercial | Substandard [Member]</t>
  </si>
  <si>
    <t>Commercial | Substandard-Nonaccrual [Member]</t>
  </si>
  <si>
    <t>CRE - owner occupied | Pass [Member]</t>
  </si>
  <si>
    <t>CRE - owner occupied | Watch [Member]</t>
  </si>
  <si>
    <t>CRE - owner occupied | Special Mention [Member]</t>
  </si>
  <si>
    <t>CRE - owner occupied | Substandard [Member]</t>
  </si>
  <si>
    <t>CRE - owner occupied | Substandard-Nonaccrual [Member]</t>
  </si>
  <si>
    <t>CRE - non-owner occupied | Pass [Member]</t>
  </si>
  <si>
    <t>CRE - non-owner occupied | Watch [Member]</t>
  </si>
  <si>
    <t>CRE - non-owner occupied | Special Mention [Member]</t>
  </si>
  <si>
    <t>CRE - non-owner occupied | Substandard [Member]</t>
  </si>
  <si>
    <t>Land and construction | Pass [Member]</t>
  </si>
  <si>
    <t>Land and construction | Watch [Member]</t>
  </si>
  <si>
    <t>Land and construction | Special Mention [Member]</t>
  </si>
  <si>
    <t>Land and construction | Substandard [Member]</t>
  </si>
  <si>
    <t>Home equity | Pass [Member]</t>
  </si>
  <si>
    <t>Home equity | Watch [Member]</t>
  </si>
  <si>
    <t>Home equity | Special Mention [Member]</t>
  </si>
  <si>
    <t>Home equity | Substandard [Member]</t>
  </si>
  <si>
    <t>Home equity | Substandard-Nonaccrual [Member]</t>
  </si>
  <si>
    <t>Multi-family | Pass [Member]</t>
  </si>
  <si>
    <t>Multi-family | Watch [Member]</t>
  </si>
  <si>
    <t>Multi-family | Special Mention [Member]</t>
  </si>
  <si>
    <t>Residential mortgages | Pass [Member]</t>
  </si>
  <si>
    <t>Residential mortgages | Watch [Member]</t>
  </si>
  <si>
    <t>Residential mortgages | Special Mention [Member]</t>
  </si>
  <si>
    <t>Residential mortgages | Substandard [Member]</t>
  </si>
  <si>
    <t>Consumer | Pass [Member]</t>
  </si>
  <si>
    <t>Consumer | Watch [Member]</t>
  </si>
  <si>
    <t>Consumer | Special Mention [Member]</t>
  </si>
  <si>
    <t>Consumer | Substandard-Nonaccrual [Member]</t>
  </si>
  <si>
    <t>Allowance for Credit Losses on Loans - Amortized Cost Basis of Collateral-dependant Loans (Details) $ in Thousands</t>
  </si>
  <si>
    <t>Financing Receivable, Recorded Investment, Past Due [Line Items]</t>
  </si>
  <si>
    <t>Collateral dependent loans</t>
  </si>
  <si>
    <t>Real Estate</t>
  </si>
  <si>
    <t>Real Estate | Consumer</t>
  </si>
  <si>
    <t>Business Assets</t>
  </si>
  <si>
    <t>Business Assets | Consumer</t>
  </si>
  <si>
    <t>Uncollateralized</t>
  </si>
  <si>
    <t>Uncollateralized | Consumer</t>
  </si>
  <si>
    <t>CRE | Real Estate | Real estate</t>
  </si>
  <si>
    <t>Allowance for Credit Losses on Loans - Allowance for credit losses and recorded investment in loans by loan classification and by impairment method (Details) $ in Thousands</t>
  </si>
  <si>
    <t>Unpaid Principal Balance</t>
  </si>
  <si>
    <t>Total with no related allowance recorded</t>
  </si>
  <si>
    <t>Total with an allowance recorded</t>
  </si>
  <si>
    <t>Recorded Investment</t>
  </si>
  <si>
    <t>Total with an allowance recorded, Allowance for Loan Losses Allocated</t>
  </si>
  <si>
    <t>Allowance for Credit Losses on Loans - Troubled Debt Restructurings (Details) - USD ($) $ in Thousands</t>
  </si>
  <si>
    <t>Recorded investment of troubled debt restructurings</t>
  </si>
  <si>
    <t>Troubled debt restructurings, nonaccrual loans</t>
  </si>
  <si>
    <t>Troubled debt restructurings, accruing loans</t>
  </si>
  <si>
    <t>Specific reserves</t>
  </si>
  <si>
    <t>Allowance for Credit Losses on Loans - Troubled Debt Restructurings by Class (Details) $ in Thousands</t>
  </si>
  <si>
    <t>Mar. 31, 2020USD ($)contract</t>
  </si>
  <si>
    <t>Mar. 31, 2019loan</t>
  </si>
  <si>
    <t>Troubled Debt Restructurings by Class</t>
  </si>
  <si>
    <t>Number of loans modified as troubled debt restructurings during the period</t>
  </si>
  <si>
    <t>Pre-modification Outstanding Recorded Investment</t>
  </si>
  <si>
    <t>Post-modification Outstanding Recorded Investment</t>
  </si>
  <si>
    <t>Number of loans modified as troubled debt restructurings during the period | contract</t>
  </si>
  <si>
    <t>Allowance for Credit Losses on Loans - Defaults on Troubled Debt Restructurings (Details)</t>
  </si>
  <si>
    <t>Mar. 31, 2020contractloanitem</t>
  </si>
  <si>
    <t>Mar. 31, 2019loanitem</t>
  </si>
  <si>
    <t>Number of troubled debt restructurings in which the amount of principal or accrued interest owed from the borrower was forgiven | loan</t>
  </si>
  <si>
    <t>Default period contractually past due under modified terms (in days)</t>
  </si>
  <si>
    <t>30 days</t>
  </si>
  <si>
    <t>Number of defaults on troubled debt restructurings | item</t>
  </si>
  <si>
    <t>Period of consecutive payments (in months)</t>
  </si>
  <si>
    <t>6 months</t>
  </si>
  <si>
    <t>Allowance for Credit Losses on Loans - Narrative (Details) $ in Thousands</t>
  </si>
  <si>
    <t>Apr. 23, 2020USD ($)</t>
  </si>
  <si>
    <t>Mar. 22, 2020</t>
  </si>
  <si>
    <t>Apr. 27, 2020USD ($)item</t>
  </si>
  <si>
    <t>Loans and Leases Receivable Disclosure [Line Items]</t>
  </si>
  <si>
    <t>Total fund approved by Congress to Small Business Administration (“SBA”) Paycheck Protection Program (“PPP”)</t>
  </si>
  <si>
    <t>Subsequent Event</t>
  </si>
  <si>
    <t>Additional fund approved by Congress to Small Business Administration (“SBA”) Paycheck Protection Program (“PPP”)</t>
  </si>
  <si>
    <t>Paycheck Protection Program</t>
  </si>
  <si>
    <t>Number of application processed | item</t>
  </si>
  <si>
    <t>Number of request received for initial payment deferral | item</t>
  </si>
  <si>
    <t>Initial payment deferral requested loan amount</t>
  </si>
  <si>
    <t>Initial payment deferral requested loan percentage</t>
  </si>
  <si>
    <t>7.00%</t>
  </si>
  <si>
    <t>Paycheck Protection Program | Commercial | Real estate</t>
  </si>
  <si>
    <t>Paycheck Protection Program | Dentist and physician | Consumer</t>
  </si>
  <si>
    <t>Paycheck Protection Program | Maximum</t>
  </si>
  <si>
    <t>Initial payment deferral period</t>
  </si>
  <si>
    <t>90 days</t>
  </si>
  <si>
    <t>Initial payment additional deferral period</t>
  </si>
  <si>
    <t>Business Combinations - Tri-Valley (Details) $ in Thousands</t>
  </si>
  <si>
    <t>Oct. 11, 2019USD ($)shares</t>
  </si>
  <si>
    <t>Aggregate transaction value</t>
  </si>
  <si>
    <t>Shares issued in acquisition | shares</t>
  </si>
  <si>
    <t>Issuance of 1,889,613 shares of common stock to Tri-Valley shareholders at $16.26 per share at Closing</t>
  </si>
  <si>
    <t>Total cash paid</t>
  </si>
  <si>
    <t>Business Combinations - United American (Details) - USD ($) $ in Thousands</t>
  </si>
  <si>
    <t>Oct. 11, 2019</t>
  </si>
  <si>
    <t>Shares issued in acquisition</t>
  </si>
  <si>
    <t>Issuance of shares of common stock to holders of restricted stock</t>
  </si>
  <si>
    <t>Tax refund</t>
  </si>
  <si>
    <t>Business combinations - Presidio (Details)</t>
  </si>
  <si>
    <t>Oct. 11, 2019USD ($)$ / sharesshares</t>
  </si>
  <si>
    <t>Liabilities assumed:</t>
  </si>
  <si>
    <t>Subordinate debt</t>
  </si>
  <si>
    <t>Goodwill recorded in the merger</t>
  </si>
  <si>
    <t>Issuance of shares of common stock to Presidio shareholders | shares</t>
  </si>
  <si>
    <t>Stock price at Closing (in dollars per share) | $ / shares</t>
  </si>
  <si>
    <t>Consideration for Presidio stock options exchanged for Heritage Commerce Corp stock options</t>
  </si>
  <si>
    <t>Cash paid for fractional shares</t>
  </si>
  <si>
    <t>Assets acquired:</t>
  </si>
  <si>
    <t>Cash and cash equivalents</t>
  </si>
  <si>
    <t>Securities available-for-sale</t>
  </si>
  <si>
    <t>Premises and equipment</t>
  </si>
  <si>
    <t>Other assets, net</t>
  </si>
  <si>
    <t>Total assets acquired</t>
  </si>
  <si>
    <t>Other borrowings</t>
  </si>
  <si>
    <t>Other liabilities</t>
  </si>
  <si>
    <t>Total liabilities assumed</t>
  </si>
  <si>
    <t>Net assets acquired</t>
  </si>
  <si>
    <t>Purchase price</t>
  </si>
  <si>
    <t>Fixed exchange ratio</t>
  </si>
  <si>
    <t>Amortized intangible assets</t>
  </si>
  <si>
    <t>Previously Reported | Presidio bank</t>
  </si>
  <si>
    <t>Allowance for loan losses</t>
  </si>
  <si>
    <t>Fair Value Adjustments | Presidio bank</t>
  </si>
  <si>
    <t>Business combinations - Pro forma (Details) - USD ($) $ / shares in Units, $ in Thousands</t>
  </si>
  <si>
    <t>Pro Forma Information</t>
  </si>
  <si>
    <t>Net interest income</t>
  </si>
  <si>
    <t>Noninterest income</t>
  </si>
  <si>
    <t>Noninterest expense</t>
  </si>
  <si>
    <t>Provision (credit) for loan losses</t>
  </si>
  <si>
    <t>Business Combinations (Details) $ in Thousands</t>
  </si>
  <si>
    <t>Mar. 31, 2020USD ($)loan</t>
  </si>
  <si>
    <t>Dec. 31, 2019USD ($)loan</t>
  </si>
  <si>
    <t>Oct. 11, 2019USD ($)</t>
  </si>
  <si>
    <t>Combined business value after business combination</t>
  </si>
  <si>
    <t>Other merger-related costs</t>
  </si>
  <si>
    <t>Salaries and employee benefits merger-related costs</t>
  </si>
  <si>
    <t>Pre-tax acquisition costs</t>
  </si>
  <si>
    <t>Number of loan classified as PCI loan | loan</t>
  </si>
  <si>
    <t>Decrease in goodwill</t>
  </si>
  <si>
    <t>Goodwill and Other Intangible Assets - Goodwill (Details) - USD ($) $ in Thousands</t>
  </si>
  <si>
    <t>BVF/CSNK</t>
  </si>
  <si>
    <t>Goodwill acquired</t>
  </si>
  <si>
    <t>Focus</t>
  </si>
  <si>
    <t>Tri Valley Bank</t>
  </si>
  <si>
    <t>United American Bank</t>
  </si>
  <si>
    <t>Banking</t>
  </si>
  <si>
    <t>Factoring</t>
  </si>
  <si>
    <t>Goodwill and Other Intangible Assets - Other Intangible Assets (Details) - USD ($) $ in Thousands</t>
  </si>
  <si>
    <t>Aug. 31, 2015</t>
  </si>
  <si>
    <t>Nov. 30, 2014</t>
  </si>
  <si>
    <t>May 04, 2018</t>
  </si>
  <si>
    <t>Apr. 06, 2018</t>
  </si>
  <si>
    <t>Aug. 20, 2015</t>
  </si>
  <si>
    <t>Nov. 01, 2014</t>
  </si>
  <si>
    <t>Other Intangible Assets</t>
  </si>
  <si>
    <t>Accumulated amortization</t>
  </si>
  <si>
    <t>Intangible assets acquired</t>
  </si>
  <si>
    <t>Useful life, amortization period</t>
  </si>
  <si>
    <t>Focus | Core deposit</t>
  </si>
  <si>
    <t>BVF/CSNK | Below market-value lease</t>
  </si>
  <si>
    <t>BVF/CSNK | Non-compete agreement</t>
  </si>
  <si>
    <t>BVF/CSNK | Customer relationship and brokered relationship</t>
  </si>
  <si>
    <t>Goodwill and Other Intangible Assets - Estimated Amortization Expense (Details) - USD ($) $ in Thousands</t>
  </si>
  <si>
    <t>Estimated Amortization Expense</t>
  </si>
  <si>
    <t>2021</t>
  </si>
  <si>
    <t>2022</t>
  </si>
  <si>
    <t>2023</t>
  </si>
  <si>
    <t>2024</t>
  </si>
  <si>
    <t>2025</t>
  </si>
  <si>
    <t>Thereafter</t>
  </si>
  <si>
    <t>Goodwill and Other Intangible Assets - Impairment of Intangible Assets (Details) - USD ($) $ in Thousands</t>
  </si>
  <si>
    <t>Impairment of Intangible Assets</t>
  </si>
  <si>
    <t>Impairment of intangible assets</t>
  </si>
  <si>
    <t>Income Taxes - Net Deferred Tax Assets (Details) - USD ($) $ in Thousands</t>
  </si>
  <si>
    <t>Net deferred tax assets</t>
  </si>
  <si>
    <t>Valuation allowance for deferred tax assets</t>
  </si>
  <si>
    <t>Income Taxes - Carry Amounts of the Low Income Housing Investments (Details) - USD ($) $ in Thousands</t>
  </si>
  <si>
    <t>Low income housing investments</t>
  </si>
  <si>
    <t>Future commitments</t>
  </si>
  <si>
    <t>Income Taxes - Components of Low Income Housing Investment (Details) - USD ($)</t>
  </si>
  <si>
    <t>Low income housing tax credits</t>
  </si>
  <si>
    <t>Low income housing investment expense</t>
  </si>
  <si>
    <t>Income Taxes - Future Commitments of the Low Income Housing Investments (Details) - Low income housing investments $ in Thousands</t>
  </si>
  <si>
    <t>Future Commitments</t>
  </si>
  <si>
    <t>2021 through 2023</t>
  </si>
  <si>
    <t>Benefit Plans - Defined Benefit Plans - Components of Pension Cost (Details) - USD ($) $ in Thousands</t>
  </si>
  <si>
    <t>Components of net periodic benefit cost:</t>
  </si>
  <si>
    <t>Service cost</t>
  </si>
  <si>
    <t>Interest cost</t>
  </si>
  <si>
    <t>Amortization of net actuarial loss</t>
  </si>
  <si>
    <t>Net periodic benefit cost</t>
  </si>
  <si>
    <t>Plan assets associated with the plan</t>
  </si>
  <si>
    <t>Amortization of prior transition obligation</t>
  </si>
  <si>
    <t>Benefit Plans - Defined Benefit Plans - Change in Projected Benefit Obligation (Details) - USD ($) $ in Thousands</t>
  </si>
  <si>
    <t>Change in projected benefit obligation:</t>
  </si>
  <si>
    <t>Projected benefit obligation at beginning of year</t>
  </si>
  <si>
    <t>Actuarial loss (gain)</t>
  </si>
  <si>
    <t>Projected benefit obligation at end of period</t>
  </si>
  <si>
    <t>Benefit Plans - Defined Benefit Plans - Amounts Recognized in Accumulated Other Comprehensive Loss (Details) - Split-Dollar Life Insurance Benefit Plan - USD ($) $ in Thousands</t>
  </si>
  <si>
    <t>Amounts Recognized in Accumulated Other Comprehensive Loss</t>
  </si>
  <si>
    <t>Net actuarial loss</t>
  </si>
  <si>
    <t>Prior transition obligation</t>
  </si>
  <si>
    <t>Fair Value - Financial Assets and Liabilities Measured on a Recurring Basis (Details) - USD ($) $ in Thousands</t>
  </si>
  <si>
    <t>Financial Assets and Liabilities Measured on a Recurring Basis</t>
  </si>
  <si>
    <t>I/O strip receivables</t>
  </si>
  <si>
    <t>Quoted Prices in Active Markets for Identical Assets (Level 1) | U.S. Treasury</t>
  </si>
  <si>
    <t>Significant Other Observable Inputs (Level 2)</t>
  </si>
  <si>
    <t>Significant Other Observable Inputs (Level 2) | Agency mortgage-backed securities</t>
  </si>
  <si>
    <t>Recurring basis</t>
  </si>
  <si>
    <t>Transfers between Level 1 and Level 2</t>
  </si>
  <si>
    <t>Transfers between Level 2 and Level 1</t>
  </si>
  <si>
    <t>Fair Value - Impaired Loans Held-for-investment - Additional Disclosures (Details)</t>
  </si>
  <si>
    <t>Carrying amount</t>
  </si>
  <si>
    <t>Impaired Loans Held-for-investment</t>
  </si>
  <si>
    <t>Foreclosed assets</t>
  </si>
  <si>
    <t>Fair Value - Carrying Amounts and Estimated Fair Values of Financial Instruments (Details) - USD ($) $ in Thousands</t>
  </si>
  <si>
    <t>I/O strips receivables</t>
  </si>
  <si>
    <t>Liabilities</t>
  </si>
  <si>
    <t>Subordinated Debt.</t>
  </si>
  <si>
    <t>Loans (including loans held-for-sale), net</t>
  </si>
  <si>
    <t>Accrued interest receivable</t>
  </si>
  <si>
    <t>Time deposits</t>
  </si>
  <si>
    <t>Other deposits</t>
  </si>
  <si>
    <t>Accrued interest payable</t>
  </si>
  <si>
    <t>Carried at fair value</t>
  </si>
  <si>
    <t>Carried at fair value | Quoted Prices in Active Markets for Identical Assets (Level 1)</t>
  </si>
  <si>
    <t>Carried at fair value | Significant Other Observable Inputs (Level 2)</t>
  </si>
  <si>
    <t>Carried at fair value | Significant Unobservable Inputs (Level 3)</t>
  </si>
  <si>
    <t>Equity Plan - General Disclosures (Details) - USD ($)</t>
  </si>
  <si>
    <t>May 25, 2017</t>
  </si>
  <si>
    <t>May 24, 2017</t>
  </si>
  <si>
    <t>Number of shares available for future grants</t>
  </si>
  <si>
    <t>2013 Plan</t>
  </si>
  <si>
    <t>Number of shares authorized for equity plan</t>
  </si>
  <si>
    <t>Options</t>
  </si>
  <si>
    <t>Vesting period</t>
  </si>
  <si>
    <t>4 years</t>
  </si>
  <si>
    <t>Expiration term</t>
  </si>
  <si>
    <t>Heritage Commerce Corp stock options</t>
  </si>
  <si>
    <t>Options | Presidio bank</t>
  </si>
  <si>
    <t>Restricted stock</t>
  </si>
  <si>
    <t>Number of equity awards issued (in shares)</t>
  </si>
  <si>
    <t>Nonqualified stock options</t>
  </si>
  <si>
    <t>Equity Plan - Stock Option Activity (Details) - Options - USD ($)</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Weighted Average Remaining Contractual Life - Outstanding at the end of the period (in years)</t>
  </si>
  <si>
    <t>5 years 5 months 9 days</t>
  </si>
  <si>
    <t>Weighted Average Remaining Contractual Life - Vested or expected to vest (in years)</t>
  </si>
  <si>
    <t>Weighted Average Remaining Contractual Life - Exercisable at the end of the period (in years)</t>
  </si>
  <si>
    <t>4 years 9 months</t>
  </si>
  <si>
    <t>Aggregate Intrinsic Value - Outstanding at the end of the period (in dollars)</t>
  </si>
  <si>
    <t>Aggregate Intrinsic Value - Vested or expected to vest (in dollars)</t>
  </si>
  <si>
    <t>Aggregate Intrinsic Value - Exercisable at the end of the period (in dollars)</t>
  </si>
  <si>
    <t>Equity Plan - Information Related to the Equity Plans for each of the Last Three Years (Details) - USD ($) $ / shares in Units, $ in Thousands</t>
  </si>
  <si>
    <t>Information Related to the Equity Plans</t>
  </si>
  <si>
    <t>Cash received from option exercise</t>
  </si>
  <si>
    <t>Intrinsic value of options exercised</t>
  </si>
  <si>
    <t>Tax benefit realized from option exercises</t>
  </si>
  <si>
    <t>Weighted average fair value of options granted (in dollars per share)</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6 months 22 days</t>
  </si>
  <si>
    <t>Equity Plan - Assumptions Used to Estimate Fair Value (Details) - Options</t>
  </si>
  <si>
    <t>Assumptions Used to Estimate Fair Value</t>
  </si>
  <si>
    <t>Expected life in months</t>
  </si>
  <si>
    <t>72 months</t>
  </si>
  <si>
    <t>Volatility (as a percent)</t>
  </si>
  <si>
    <t>24.00%</t>
  </si>
  <si>
    <t>Weighted average risk-free interest rate (as a percent)</t>
  </si>
  <si>
    <t>1.52%</t>
  </si>
  <si>
    <t>Expected dividends (as a percent)</t>
  </si>
  <si>
    <t>4.49%</t>
  </si>
  <si>
    <t>Equity Plan - Restricted Stock Activity (Details) - Restricted stock</t>
  </si>
  <si>
    <t>Mar. 31, 2020$ / sharesshares</t>
  </si>
  <si>
    <t>Nonvested shares at the beginning of the period (in shares) | shares</t>
  </si>
  <si>
    <t>Nonvested shares at the end of the period (in shares) | shares</t>
  </si>
  <si>
    <t>Weighted Average Grant Date Fair Value</t>
  </si>
  <si>
    <t>Nonvested shares at the beginning of the perio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1 year 11 months 12 days</t>
  </si>
  <si>
    <t>Subordinate Debt (Details) - USD ($)</t>
  </si>
  <si>
    <t>May 26, 2017</t>
  </si>
  <si>
    <t>Dec. 19, 2019</t>
  </si>
  <si>
    <t>Debt Instrument [Line Items]</t>
  </si>
  <si>
    <t>Principal amount</t>
  </si>
  <si>
    <t>Debt Issuance Costs</t>
  </si>
  <si>
    <t>Fixed interest rate (as a percent)</t>
  </si>
  <si>
    <t>5.25%</t>
  </si>
  <si>
    <t>LIBOR</t>
  </si>
  <si>
    <t>Rate of interest added to base rate</t>
  </si>
  <si>
    <t>336.50%</t>
  </si>
  <si>
    <t>8.00%</t>
  </si>
  <si>
    <t>Pre-payment penalty</t>
  </si>
  <si>
    <t>Capital Requirements - General Information (Details)</t>
  </si>
  <si>
    <t>Mar. 27, 2020</t>
  </si>
  <si>
    <t>Period to delay the estimated impact of the adoption of the CECL Standard to regulatory capital as the company elected the option</t>
  </si>
  <si>
    <t>2 years</t>
  </si>
  <si>
    <t>Addition period for transition</t>
  </si>
  <si>
    <t>Capital conservation buffer (as a percent)</t>
  </si>
  <si>
    <t>2.50%</t>
  </si>
  <si>
    <t>Capital Requirements - Tabular Disclosure (Details) - USD ($) $ in Thousands</t>
  </si>
  <si>
    <t>Total Capital (to risk-weighted assets)</t>
  </si>
  <si>
    <t>Actual, Amount</t>
  </si>
  <si>
    <t>Required For Capital Adequacy Purposes, Amount</t>
  </si>
  <si>
    <t>Actual, Ratio (as a percent)</t>
  </si>
  <si>
    <t>14.90%</t>
  </si>
  <si>
    <t>14.60%</t>
  </si>
  <si>
    <t>Required For Capital Adequacy Purposes, Ratio (as a percent)</t>
  </si>
  <si>
    <t>10.50%</t>
  </si>
  <si>
    <t>Tier 1 Capital (to risk-weighted assets)</t>
  </si>
  <si>
    <t>12.30%</t>
  </si>
  <si>
    <t>12.50%</t>
  </si>
  <si>
    <t>8.50%</t>
  </si>
  <si>
    <t>Common Equity Tier 1 Capital (to risk-weighted assets)</t>
  </si>
  <si>
    <t>Tier 1 Capital (to average assets)</t>
  </si>
  <si>
    <t>10.10%</t>
  </si>
  <si>
    <t>9.70%</t>
  </si>
  <si>
    <t>4.00%</t>
  </si>
  <si>
    <t>To Be Well Capitalized Under Regulatory Requirements, Amount</t>
  </si>
  <si>
    <t>14.10%</t>
  </si>
  <si>
    <t>13.90%</t>
  </si>
  <si>
    <t>To Be Well Capitalized Under Regulatory Requirements, Ratio (as a percent)</t>
  </si>
  <si>
    <t>12.90%</t>
  </si>
  <si>
    <t>13.10%</t>
  </si>
  <si>
    <t>6.50%</t>
  </si>
  <si>
    <t>10.60%</t>
  </si>
  <si>
    <t>10.20%</t>
  </si>
  <si>
    <t>5.00%</t>
  </si>
  <si>
    <t>Capital Requirements - Dividends to Parent (Details) - USD ($) $ in Thousands</t>
  </si>
  <si>
    <t>Aug. 27, 2019</t>
  </si>
  <si>
    <t>Aug. 26, 2019</t>
  </si>
  <si>
    <t>Cash dividend</t>
  </si>
  <si>
    <t>Cash dividend available</t>
  </si>
  <si>
    <t>Dividends paid to parent company</t>
  </si>
  <si>
    <t>Revenue Recognition (Details) - USD ($) $ in Thousands</t>
  </si>
  <si>
    <t>Disaggregation of Revenue [Line Items]</t>
  </si>
  <si>
    <t>Non-interest Income In-scope of Topic 606</t>
  </si>
  <si>
    <t>Non-interest Income Out-of-scope of Topic 606</t>
  </si>
  <si>
    <t>Gain on the disposition of foreclosed assets [Member]</t>
  </si>
  <si>
    <t>Noninterest Expense (Details) - USD ($) $ in Thousands</t>
  </si>
  <si>
    <t>Data processing</t>
  </si>
  <si>
    <t>Software subscriptions</t>
  </si>
  <si>
    <t>Amortization of intangible assets</t>
  </si>
  <si>
    <t>Insurance expense</t>
  </si>
  <si>
    <t>Total noninterest expense, excluding merger-related costs</t>
  </si>
  <si>
    <t>Leases (Details) $ in Thousands</t>
  </si>
  <si>
    <t>Jun. 30, 2019ft²</t>
  </si>
  <si>
    <t>Lessee, Lease, Description [Line Items]</t>
  </si>
  <si>
    <t>Lessee, Operating Lease, Option to renew</t>
  </si>
  <si>
    <t>true</t>
  </si>
  <si>
    <t>Operating Lease Cost (Cost resulting from lease payments)</t>
  </si>
  <si>
    <t>Operating Lease - Operating Cash Flows (Fixed Payments)</t>
  </si>
  <si>
    <t>Operating Lease - ROU assets</t>
  </si>
  <si>
    <t>Operating Lease - Liabilities</t>
  </si>
  <si>
    <t>Operating Lease, Liability, Statement of Financial Position [Extensible List]</t>
  </si>
  <si>
    <t>Weighted Average Lease Term - Operating Leases</t>
  </si>
  <si>
    <t>8 years 7 months 21 days</t>
  </si>
  <si>
    <t>Weighted Average Discount Rate - Operating Leases</t>
  </si>
  <si>
    <t>4.52%</t>
  </si>
  <si>
    <t>Area of office space | ft²</t>
  </si>
  <si>
    <t>Wallnut creek</t>
  </si>
  <si>
    <t>Lease impairment and write-off of fixed assets and tenant improvements</t>
  </si>
  <si>
    <t>San Mateo</t>
  </si>
  <si>
    <t>Leases - Maturity Analysis (Details) $ in Thousands</t>
  </si>
  <si>
    <t>Operating Lease Payments Due</t>
  </si>
  <si>
    <t>Total undiscounted cash flows</t>
  </si>
  <si>
    <t>Discount on cash flows</t>
  </si>
  <si>
    <t>Total lease liability</t>
  </si>
  <si>
    <t>Business Segment Information - Business Segments (Details)</t>
  </si>
  <si>
    <t>Mar. 31, 2020segmentitem</t>
  </si>
  <si>
    <t>Number of business segments | segment</t>
  </si>
  <si>
    <t>Number of business segments | item</t>
  </si>
  <si>
    <t>Business Segment Information - Operating Statements (Details) - USD ($) $ in Thousands</t>
  </si>
  <si>
    <t>Operating Income</t>
  </si>
  <si>
    <t>Interest income</t>
  </si>
  <si>
    <t>Net interest income after provision</t>
  </si>
  <si>
    <t>Business Combination, Acquisition Related Costs</t>
  </si>
  <si>
    <t>Intersegment interest allocations</t>
  </si>
  <si>
    <t>Intersegment expense allocations</t>
  </si>
  <si>
    <t>Subsequent Events (Details) - $ / shares</t>
  </si>
  <si>
    <t>Apr. 23, 2020</t>
  </si>
  <si>
    <t>Subsequent Event [Line Items]</t>
  </si>
  <si>
    <t>Quarterly cash dividends declared to holder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59737467</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928</v>
      </c>
      <c r="C1" s="2" t="s">
        <v>2</v>
      </c>
      <c r="D1" s="2" t="s">
        <v>31</v>
      </c>
    </row>
    <row r="2" spans="1:4">
      <c r="A2" s="3" t="s">
        <v>218</v>
      </c>
    </row>
    <row r="3" spans="1:4">
      <c r="A3" s="4" t="s">
        <v>929</v>
      </c>
      <c r="B3" s="4" t="s">
        <v>930</v>
      </c>
    </row>
    <row r="4" spans="1:4">
      <c r="A4" s="4" t="s">
        <v>931</v>
      </c>
      <c r="B4" s="4" t="s">
        <v>373</v>
      </c>
    </row>
    <row r="5" spans="1:4">
      <c r="A5" s="4" t="s">
        <v>932</v>
      </c>
      <c r="D5" s="4" t="s">
        <v>933</v>
      </c>
    </row>
    <row r="6" spans="1:4">
      <c r="A6" s="4" t="s">
        <v>328</v>
      </c>
    </row>
    <row r="7" spans="1:4">
      <c r="A7" s="3" t="s">
        <v>218</v>
      </c>
    </row>
    <row r="8" spans="1:4">
      <c r="A8" s="4" t="s">
        <v>932</v>
      </c>
      <c r="C8" s="4" t="s">
        <v>933</v>
      </c>
      <c r="D8" s="4" t="s">
        <v>9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4</v>
      </c>
      <c r="B1" s="2" t="s">
        <v>2</v>
      </c>
      <c r="C1" s="2" t="s">
        <v>31</v>
      </c>
    </row>
    <row r="2" spans="1:3">
      <c r="A2" s="3" t="s">
        <v>935</v>
      </c>
    </row>
    <row r="3" spans="1:3">
      <c r="A3" s="4" t="s">
        <v>936</v>
      </c>
      <c r="B3" s="6" t="n">
        <v>468876</v>
      </c>
      <c r="C3" s="6" t="n">
        <v>457158</v>
      </c>
    </row>
    <row r="4" spans="1:3">
      <c r="A4" s="4" t="s">
        <v>937</v>
      </c>
      <c r="B4" s="6" t="n">
        <v>331450</v>
      </c>
      <c r="C4" s="6" t="n">
        <v>329306</v>
      </c>
    </row>
    <row r="5" spans="1:3">
      <c r="A5" s="4" t="s">
        <v>938</v>
      </c>
      <c r="B5" s="4" t="s">
        <v>939</v>
      </c>
      <c r="C5" s="4" t="s">
        <v>940</v>
      </c>
    </row>
    <row r="6" spans="1:3">
      <c r="A6" s="4" t="s">
        <v>941</v>
      </c>
      <c r="B6" s="4" t="s">
        <v>942</v>
      </c>
      <c r="C6" s="4" t="s">
        <v>942</v>
      </c>
    </row>
    <row r="7" spans="1:3">
      <c r="A7" s="3" t="s">
        <v>943</v>
      </c>
    </row>
    <row r="8" spans="1:3">
      <c r="A8" s="4" t="s">
        <v>936</v>
      </c>
      <c r="B8" s="6" t="n">
        <v>389796</v>
      </c>
      <c r="C8" s="6" t="n">
        <v>393432</v>
      </c>
    </row>
    <row r="9" spans="1:3">
      <c r="A9" s="4" t="s">
        <v>937</v>
      </c>
      <c r="B9" s="6" t="n">
        <v>268317</v>
      </c>
      <c r="C9" s="6" t="n">
        <v>266581</v>
      </c>
    </row>
    <row r="10" spans="1:3">
      <c r="A10" s="4" t="s">
        <v>938</v>
      </c>
      <c r="B10" s="4" t="s">
        <v>944</v>
      </c>
      <c r="C10" s="4" t="s">
        <v>945</v>
      </c>
    </row>
    <row r="11" spans="1:3">
      <c r="A11" s="4" t="s">
        <v>941</v>
      </c>
      <c r="B11" s="4" t="s">
        <v>946</v>
      </c>
      <c r="C11" s="4" t="s">
        <v>946</v>
      </c>
    </row>
    <row r="12" spans="1:3">
      <c r="A12" s="3" t="s">
        <v>947</v>
      </c>
    </row>
    <row r="13" spans="1:3">
      <c r="A13" s="4" t="s">
        <v>936</v>
      </c>
      <c r="B13" s="6" t="n">
        <v>389796</v>
      </c>
      <c r="C13" s="6" t="n">
        <v>393432</v>
      </c>
    </row>
    <row r="14" spans="1:3">
      <c r="A14" s="4" t="s">
        <v>937</v>
      </c>
      <c r="B14" s="6" t="n">
        <v>220967</v>
      </c>
      <c r="C14" s="6" t="n">
        <v>219538</v>
      </c>
    </row>
    <row r="15" spans="1:3">
      <c r="A15" s="4" t="s">
        <v>938</v>
      </c>
      <c r="B15" s="4" t="s">
        <v>944</v>
      </c>
      <c r="C15" s="4" t="s">
        <v>945</v>
      </c>
    </row>
    <row r="16" spans="1:3">
      <c r="A16" s="4" t="s">
        <v>941</v>
      </c>
      <c r="B16" s="4" t="s">
        <v>696</v>
      </c>
      <c r="C16" s="4" t="s">
        <v>696</v>
      </c>
    </row>
    <row r="17" spans="1:3">
      <c r="A17" s="3" t="s">
        <v>948</v>
      </c>
    </row>
    <row r="18" spans="1:3">
      <c r="A18" s="4" t="s">
        <v>936</v>
      </c>
      <c r="B18" s="6" t="n">
        <v>389796</v>
      </c>
      <c r="C18" s="6" t="n">
        <v>393432</v>
      </c>
    </row>
    <row r="19" spans="1:3">
      <c r="A19" s="4" t="s">
        <v>937</v>
      </c>
      <c r="B19" s="6" t="n">
        <v>153703</v>
      </c>
      <c r="C19" s="6" t="n">
        <v>161677</v>
      </c>
    </row>
    <row r="20" spans="1:3">
      <c r="A20" s="4" t="s">
        <v>938</v>
      </c>
      <c r="B20" s="4" t="s">
        <v>949</v>
      </c>
      <c r="C20" s="4" t="s">
        <v>950</v>
      </c>
    </row>
    <row r="21" spans="1:3">
      <c r="A21" s="4" t="s">
        <v>941</v>
      </c>
      <c r="B21" s="4" t="s">
        <v>951</v>
      </c>
      <c r="C21" s="4" t="s">
        <v>951</v>
      </c>
    </row>
    <row r="22" spans="1:3">
      <c r="A22" s="4" t="s">
        <v>328</v>
      </c>
    </row>
    <row r="23" spans="1:3">
      <c r="A23" s="3" t="s">
        <v>935</v>
      </c>
    </row>
    <row r="24" spans="1:3">
      <c r="A24" s="4" t="s">
        <v>936</v>
      </c>
      <c r="B24" s="6" t="n">
        <v>444676</v>
      </c>
      <c r="C24" s="6" t="n">
        <v>435757</v>
      </c>
    </row>
    <row r="25" spans="1:3">
      <c r="A25" s="4" t="s">
        <v>952</v>
      </c>
      <c r="B25" s="5" t="n">
        <v>315256</v>
      </c>
      <c r="C25" s="5" t="n">
        <v>313485</v>
      </c>
    </row>
    <row r="26" spans="1:3">
      <c r="A26" s="4" t="s">
        <v>937</v>
      </c>
      <c r="B26" s="6" t="n">
        <v>331018</v>
      </c>
      <c r="C26" s="6" t="n">
        <v>329159</v>
      </c>
    </row>
    <row r="27" spans="1:3">
      <c r="A27" s="4" t="s">
        <v>938</v>
      </c>
      <c r="B27" s="4" t="s">
        <v>953</v>
      </c>
      <c r="C27" s="4" t="s">
        <v>954</v>
      </c>
    </row>
    <row r="28" spans="1:3">
      <c r="A28" s="4" t="s">
        <v>955</v>
      </c>
      <c r="B28" s="4" t="s">
        <v>473</v>
      </c>
      <c r="C28" s="4" t="s">
        <v>473</v>
      </c>
    </row>
    <row r="29" spans="1:3">
      <c r="A29" s="4" t="s">
        <v>941</v>
      </c>
      <c r="B29" s="4" t="s">
        <v>942</v>
      </c>
      <c r="C29" s="4" t="s">
        <v>942</v>
      </c>
    </row>
    <row r="30" spans="1:3">
      <c r="A30" s="3" t="s">
        <v>943</v>
      </c>
    </row>
    <row r="31" spans="1:3">
      <c r="A31" s="4" t="s">
        <v>936</v>
      </c>
      <c r="B31" s="6" t="n">
        <v>405247</v>
      </c>
      <c r="C31" s="6" t="n">
        <v>411585</v>
      </c>
    </row>
    <row r="32" spans="1:3">
      <c r="A32" s="4" t="s">
        <v>952</v>
      </c>
      <c r="B32" s="5" t="n">
        <v>252204</v>
      </c>
      <c r="C32" s="5" t="n">
        <v>250788</v>
      </c>
    </row>
    <row r="33" spans="1:3">
      <c r="A33" s="4" t="s">
        <v>937</v>
      </c>
      <c r="B33" s="6" t="n">
        <v>267967</v>
      </c>
      <c r="C33" s="6" t="n">
        <v>266462</v>
      </c>
    </row>
    <row r="34" spans="1:3">
      <c r="A34" s="4" t="s">
        <v>938</v>
      </c>
      <c r="B34" s="4" t="s">
        <v>956</v>
      </c>
      <c r="C34" s="4" t="s">
        <v>957</v>
      </c>
    </row>
    <row r="35" spans="1:3">
      <c r="A35" s="4" t="s">
        <v>955</v>
      </c>
      <c r="B35" s="4" t="s">
        <v>925</v>
      </c>
      <c r="C35" s="4" t="s">
        <v>925</v>
      </c>
    </row>
    <row r="36" spans="1:3">
      <c r="A36" s="4" t="s">
        <v>941</v>
      </c>
      <c r="B36" s="4" t="s">
        <v>946</v>
      </c>
      <c r="C36" s="4" t="s">
        <v>946</v>
      </c>
    </row>
    <row r="37" spans="1:3">
      <c r="A37" s="3" t="s">
        <v>947</v>
      </c>
    </row>
    <row r="38" spans="1:3">
      <c r="A38" s="4" t="s">
        <v>936</v>
      </c>
      <c r="B38" s="6" t="n">
        <v>405247</v>
      </c>
      <c r="C38" s="6" t="n">
        <v>411585</v>
      </c>
    </row>
    <row r="39" spans="1:3">
      <c r="A39" s="4" t="s">
        <v>952</v>
      </c>
      <c r="B39" s="5" t="n">
        <v>204916</v>
      </c>
      <c r="C39" s="5" t="n">
        <v>203765</v>
      </c>
    </row>
    <row r="40" spans="1:3">
      <c r="A40" s="4" t="s">
        <v>937</v>
      </c>
      <c r="B40" s="6" t="n">
        <v>220679</v>
      </c>
      <c r="C40" s="6" t="n">
        <v>219439</v>
      </c>
    </row>
    <row r="41" spans="1:3">
      <c r="A41" s="4" t="s">
        <v>938</v>
      </c>
      <c r="B41" s="4" t="s">
        <v>956</v>
      </c>
      <c r="C41" s="4" t="s">
        <v>957</v>
      </c>
    </row>
    <row r="42" spans="1:3">
      <c r="A42" s="4" t="s">
        <v>955</v>
      </c>
      <c r="B42" s="4" t="s">
        <v>958</v>
      </c>
      <c r="C42" s="4" t="s">
        <v>958</v>
      </c>
    </row>
    <row r="43" spans="1:3">
      <c r="A43" s="4" t="s">
        <v>941</v>
      </c>
      <c r="B43" s="4" t="s">
        <v>696</v>
      </c>
      <c r="C43" s="4" t="s">
        <v>696</v>
      </c>
    </row>
    <row r="44" spans="1:3">
      <c r="A44" s="3" t="s">
        <v>948</v>
      </c>
    </row>
    <row r="45" spans="1:3">
      <c r="A45" s="4" t="s">
        <v>936</v>
      </c>
      <c r="B45" s="6" t="n">
        <v>405247</v>
      </c>
      <c r="C45" s="6" t="n">
        <v>411585</v>
      </c>
    </row>
    <row r="46" spans="1:3">
      <c r="A46" s="4" t="s">
        <v>952</v>
      </c>
      <c r="B46" s="5" t="n">
        <v>191927</v>
      </c>
      <c r="C46" s="5" t="n">
        <v>202013</v>
      </c>
    </row>
    <row r="47" spans="1:3">
      <c r="A47" s="4" t="s">
        <v>937</v>
      </c>
      <c r="B47" s="6" t="n">
        <v>153542</v>
      </c>
      <c r="C47" s="6" t="n">
        <v>161611</v>
      </c>
    </row>
    <row r="48" spans="1:3">
      <c r="A48" s="4" t="s">
        <v>938</v>
      </c>
      <c r="B48" s="4" t="s">
        <v>959</v>
      </c>
      <c r="C48" s="4" t="s">
        <v>960</v>
      </c>
    </row>
    <row r="49" spans="1:3">
      <c r="A49" s="4" t="s">
        <v>955</v>
      </c>
      <c r="B49" s="4" t="s">
        <v>961</v>
      </c>
      <c r="C49" s="4" t="s">
        <v>961</v>
      </c>
    </row>
    <row r="50" spans="1:3">
      <c r="A50" s="4" t="s">
        <v>941</v>
      </c>
      <c r="B50" s="4" t="s">
        <v>951</v>
      </c>
      <c r="C50" s="4" t="s">
        <v>9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962</v>
      </c>
      <c r="B1" s="2" t="s">
        <v>1</v>
      </c>
    </row>
    <row r="2" spans="1:5">
      <c r="B2" s="2" t="s">
        <v>2</v>
      </c>
      <c r="C2" s="2" t="s">
        <v>31</v>
      </c>
      <c r="D2" s="2" t="s">
        <v>963</v>
      </c>
      <c r="E2" s="2" t="s">
        <v>964</v>
      </c>
    </row>
    <row r="3" spans="1:5">
      <c r="A3" s="3" t="s">
        <v>965</v>
      </c>
    </row>
    <row r="4" spans="1:5">
      <c r="A4" s="4" t="s">
        <v>80</v>
      </c>
      <c r="B4" s="5" t="n">
        <v>100000000</v>
      </c>
      <c r="C4" s="5" t="n">
        <v>100000000</v>
      </c>
      <c r="D4" s="5" t="n">
        <v>100000000</v>
      </c>
      <c r="E4" s="5" t="n">
        <v>60000000</v>
      </c>
    </row>
    <row r="5" spans="1:5">
      <c r="A5" s="4" t="s">
        <v>834</v>
      </c>
      <c r="B5" s="6" t="n">
        <v>39600</v>
      </c>
      <c r="C5" s="6" t="n">
        <v>39554</v>
      </c>
    </row>
    <row r="6" spans="1:5">
      <c r="A6" s="4" t="s">
        <v>328</v>
      </c>
    </row>
    <row r="7" spans="1:5">
      <c r="A7" s="3" t="s">
        <v>965</v>
      </c>
    </row>
    <row r="8" spans="1:5">
      <c r="A8" s="4" t="s">
        <v>966</v>
      </c>
      <c r="B8" s="5" t="n">
        <v>45996</v>
      </c>
    </row>
    <row r="9" spans="1:5">
      <c r="A9" s="4" t="s">
        <v>967</v>
      </c>
      <c r="B9" s="6" t="n">
        <v>8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968</v>
      </c>
      <c r="B1" s="2" t="s">
        <v>1</v>
      </c>
    </row>
    <row r="2" spans="1:3">
      <c r="B2" s="2" t="s">
        <v>2</v>
      </c>
      <c r="C2" s="2" t="s">
        <v>84</v>
      </c>
    </row>
    <row r="3" spans="1:3">
      <c r="A3" s="3" t="s">
        <v>969</v>
      </c>
    </row>
    <row r="4" spans="1:3">
      <c r="A4" s="4" t="s">
        <v>970</v>
      </c>
      <c r="B4" s="6" t="n">
        <v>1760</v>
      </c>
      <c r="C4" s="6" t="n">
        <v>1161</v>
      </c>
    </row>
    <row r="5" spans="1:3">
      <c r="A5" s="4" t="s">
        <v>971</v>
      </c>
      <c r="B5" s="5" t="n">
        <v>1433</v>
      </c>
      <c r="C5" s="5" t="n">
        <v>1307</v>
      </c>
    </row>
    <row r="6" spans="1:3">
      <c r="A6" s="4" t="s">
        <v>106</v>
      </c>
      <c r="B6" s="5" t="n">
        <v>3193</v>
      </c>
      <c r="C6" s="5" t="n">
        <v>2468</v>
      </c>
    </row>
    <row r="7" spans="1:3">
      <c r="A7" s="4" t="s">
        <v>99</v>
      </c>
    </row>
    <row r="8" spans="1:3">
      <c r="A8" s="3" t="s">
        <v>969</v>
      </c>
    </row>
    <row r="9" spans="1:3">
      <c r="A9" s="4" t="s">
        <v>970</v>
      </c>
      <c r="B9" s="5" t="n">
        <v>969</v>
      </c>
      <c r="C9" s="6" t="n">
        <v>1161</v>
      </c>
    </row>
    <row r="10" spans="1:3">
      <c r="A10" s="4" t="s">
        <v>972</v>
      </c>
    </row>
    <row r="11" spans="1:3">
      <c r="A11" s="3" t="s">
        <v>969</v>
      </c>
    </row>
    <row r="12" spans="1:3">
      <c r="A12" s="4" t="s">
        <v>970</v>
      </c>
      <c r="B12" s="6" t="n">
        <v>7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73</v>
      </c>
      <c r="B1" s="2" t="s">
        <v>1</v>
      </c>
    </row>
    <row r="2" spans="1:3">
      <c r="B2" s="2" t="s">
        <v>2</v>
      </c>
      <c r="C2" s="2" t="s">
        <v>84</v>
      </c>
    </row>
    <row r="3" spans="1:3">
      <c r="A3" s="3" t="s">
        <v>224</v>
      </c>
    </row>
    <row r="4" spans="1:3">
      <c r="A4" s="4" t="s">
        <v>108</v>
      </c>
      <c r="B4" s="6" t="n">
        <v>14203</v>
      </c>
      <c r="C4" s="6" t="n">
        <v>10770</v>
      </c>
    </row>
    <row r="5" spans="1:3">
      <c r="A5" s="4" t="s">
        <v>109</v>
      </c>
      <c r="B5" s="5" t="n">
        <v>1772</v>
      </c>
      <c r="C5" s="5" t="n">
        <v>1506</v>
      </c>
    </row>
    <row r="6" spans="1:3">
      <c r="A6" s="4" t="s">
        <v>110</v>
      </c>
      <c r="B6" s="5" t="n">
        <v>1435</v>
      </c>
      <c r="C6" s="5" t="n">
        <v>818</v>
      </c>
    </row>
    <row r="7" spans="1:3">
      <c r="A7" s="4" t="s">
        <v>974</v>
      </c>
      <c r="B7" s="5" t="n">
        <v>976</v>
      </c>
      <c r="C7" s="5" t="n">
        <v>679</v>
      </c>
    </row>
    <row r="8" spans="1:3">
      <c r="A8" s="4" t="s">
        <v>975</v>
      </c>
      <c r="B8" s="5" t="n">
        <v>889</v>
      </c>
      <c r="C8" s="5" t="n">
        <v>589</v>
      </c>
    </row>
    <row r="9" spans="1:3">
      <c r="A9" s="4" t="s">
        <v>976</v>
      </c>
      <c r="B9" s="5" t="n">
        <v>858</v>
      </c>
      <c r="C9" s="5" t="n">
        <v>553</v>
      </c>
    </row>
    <row r="10" spans="1:3">
      <c r="A10" s="4" t="s">
        <v>977</v>
      </c>
      <c r="B10" s="5" t="n">
        <v>518</v>
      </c>
      <c r="C10" s="5" t="n">
        <v>436</v>
      </c>
    </row>
    <row r="11" spans="1:3">
      <c r="A11" s="4" t="s">
        <v>105</v>
      </c>
      <c r="B11" s="5" t="n">
        <v>5123</v>
      </c>
      <c r="C11" s="5" t="n">
        <v>2567</v>
      </c>
    </row>
    <row r="12" spans="1:3">
      <c r="A12" s="4" t="s">
        <v>978</v>
      </c>
      <c r="B12" s="5" t="n">
        <v>25774</v>
      </c>
      <c r="C12" s="5" t="n">
        <v>17918</v>
      </c>
    </row>
    <row r="13" spans="1:3">
      <c r="A13" s="4" t="s">
        <v>751</v>
      </c>
      <c r="B13" s="5" t="n">
        <v>356</v>
      </c>
    </row>
    <row r="14" spans="1:3">
      <c r="A14" s="4" t="s">
        <v>750</v>
      </c>
      <c r="B14" s="5" t="n">
        <v>2068</v>
      </c>
    </row>
    <row r="15" spans="1:3">
      <c r="A15" s="4" t="s">
        <v>752</v>
      </c>
      <c r="B15" s="5" t="n">
        <v>2424</v>
      </c>
    </row>
    <row r="16" spans="1:3">
      <c r="A16" s="4" t="s">
        <v>111</v>
      </c>
      <c r="B16" s="6" t="n">
        <v>25774</v>
      </c>
      <c r="C16" s="6" t="n">
        <v>179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17"/>
  </cols>
  <sheetData>
    <row r="1" spans="1:4">
      <c r="A1" s="1" t="s">
        <v>979</v>
      </c>
      <c r="B1" s="2" t="s">
        <v>1</v>
      </c>
    </row>
    <row r="2" spans="1:4">
      <c r="B2" s="2" t="s">
        <v>481</v>
      </c>
      <c r="C2" s="2" t="s">
        <v>352</v>
      </c>
      <c r="D2" s="2" t="s">
        <v>980</v>
      </c>
    </row>
    <row r="3" spans="1:4">
      <c r="A3" s="3" t="s">
        <v>981</v>
      </c>
    </row>
    <row r="4" spans="1:4">
      <c r="A4" s="4" t="s">
        <v>982</v>
      </c>
      <c r="B4" s="4" t="s">
        <v>983</v>
      </c>
    </row>
    <row r="5" spans="1:4">
      <c r="A5" s="4" t="s">
        <v>984</v>
      </c>
      <c r="B5" s="6" t="n">
        <v>1769</v>
      </c>
    </row>
    <row r="6" spans="1:4">
      <c r="A6" s="4" t="s">
        <v>985</v>
      </c>
      <c r="B6" s="5" t="n">
        <v>1190</v>
      </c>
    </row>
    <row r="7" spans="1:4">
      <c r="A7" s="4" t="s">
        <v>986</v>
      </c>
      <c r="B7" s="5" t="n">
        <v>38098</v>
      </c>
    </row>
    <row r="8" spans="1:4">
      <c r="A8" s="4" t="s">
        <v>987</v>
      </c>
      <c r="B8" s="6" t="n">
        <v>38098</v>
      </c>
    </row>
    <row r="9" spans="1:4">
      <c r="A9" s="4" t="s">
        <v>988</v>
      </c>
      <c r="B9" s="4" t="s">
        <v>987</v>
      </c>
    </row>
    <row r="10" spans="1:4">
      <c r="A10" s="4" t="s">
        <v>989</v>
      </c>
      <c r="B10" s="4" t="s">
        <v>990</v>
      </c>
    </row>
    <row r="11" spans="1:4">
      <c r="A11" s="4" t="s">
        <v>991</v>
      </c>
      <c r="B11" s="4" t="s">
        <v>992</v>
      </c>
    </row>
    <row r="12" spans="1:4">
      <c r="A12" s="4" t="s">
        <v>993</v>
      </c>
      <c r="D12" s="5" t="n">
        <v>54910</v>
      </c>
    </row>
    <row r="13" spans="1:4">
      <c r="A13" s="4" t="s">
        <v>994</v>
      </c>
    </row>
    <row r="14" spans="1:4">
      <c r="A14" s="3" t="s">
        <v>981</v>
      </c>
    </row>
    <row r="15" spans="1:4">
      <c r="A15" s="4" t="s">
        <v>995</v>
      </c>
      <c r="C15" s="6" t="n">
        <v>434</v>
      </c>
    </row>
    <row r="16" spans="1:4">
      <c r="A16" s="4" t="s">
        <v>996</v>
      </c>
    </row>
    <row r="17" spans="1:4">
      <c r="A17" s="3" t="s">
        <v>981</v>
      </c>
    </row>
    <row r="18" spans="1:4">
      <c r="A18" s="4" t="s">
        <v>995</v>
      </c>
      <c r="C18" s="6" t="n">
        <v>6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997</v>
      </c>
      <c r="B1" s="2" t="s">
        <v>481</v>
      </c>
    </row>
    <row r="2" spans="1:2">
      <c r="A2" s="3" t="s">
        <v>998</v>
      </c>
    </row>
    <row r="3" spans="1:2">
      <c r="A3" s="4" t="s">
        <v>26</v>
      </c>
      <c r="B3" s="6" t="n">
        <v>4420</v>
      </c>
    </row>
    <row r="4" spans="1:2">
      <c r="A4" s="4" t="s">
        <v>780</v>
      </c>
      <c r="B4" s="5" t="n">
        <v>5029</v>
      </c>
    </row>
    <row r="5" spans="1:2">
      <c r="A5" s="4" t="s">
        <v>781</v>
      </c>
      <c r="B5" s="5" t="n">
        <v>5448</v>
      </c>
    </row>
    <row r="6" spans="1:2">
      <c r="A6" s="4" t="s">
        <v>782</v>
      </c>
      <c r="B6" s="5" t="n">
        <v>4812</v>
      </c>
    </row>
    <row r="7" spans="1:2">
      <c r="A7" s="4" t="s">
        <v>783</v>
      </c>
      <c r="B7" s="5" t="n">
        <v>4575</v>
      </c>
    </row>
    <row r="8" spans="1:2">
      <c r="A8" s="4" t="s">
        <v>785</v>
      </c>
      <c r="B8" s="5" t="n">
        <v>22663</v>
      </c>
    </row>
    <row r="9" spans="1:2">
      <c r="A9" s="4" t="s">
        <v>999</v>
      </c>
      <c r="B9" s="5" t="n">
        <v>46947</v>
      </c>
    </row>
    <row r="10" spans="1:2">
      <c r="A10" s="4" t="s">
        <v>1000</v>
      </c>
      <c r="B10" s="5" t="n">
        <v>-8849</v>
      </c>
    </row>
    <row r="11" spans="1:2">
      <c r="A11" s="4" t="s">
        <v>1001</v>
      </c>
      <c r="B11" s="6" t="n">
        <v>380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1002</v>
      </c>
      <c r="B1" s="2" t="s">
        <v>1</v>
      </c>
    </row>
    <row r="2" spans="1:2">
      <c r="B2" s="2" t="s">
        <v>1003</v>
      </c>
    </row>
    <row r="3" spans="1:2">
      <c r="A3" s="3" t="s">
        <v>228</v>
      </c>
    </row>
    <row r="4" spans="1:2">
      <c r="A4" s="4" t="s">
        <v>1004</v>
      </c>
      <c r="B4" s="5" t="n">
        <v>2</v>
      </c>
    </row>
    <row r="5" spans="1:2">
      <c r="A5" s="4" t="s">
        <v>758</v>
      </c>
    </row>
    <row r="6" spans="1:2">
      <c r="A6" s="3" t="s">
        <v>228</v>
      </c>
    </row>
    <row r="7" spans="1:2">
      <c r="A7" s="4" t="s">
        <v>1005</v>
      </c>
      <c r="B7"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6</v>
      </c>
      <c r="B1" s="2" t="s">
        <v>1</v>
      </c>
    </row>
    <row r="2" spans="1:4">
      <c r="B2" s="2" t="s">
        <v>2</v>
      </c>
      <c r="C2" s="2" t="s">
        <v>84</v>
      </c>
      <c r="D2" s="2" t="s">
        <v>31</v>
      </c>
    </row>
    <row r="3" spans="1:4">
      <c r="A3" s="3" t="s">
        <v>1007</v>
      </c>
    </row>
    <row r="4" spans="1:4">
      <c r="A4" s="4" t="s">
        <v>1008</v>
      </c>
      <c r="B4" s="6" t="n">
        <v>40942</v>
      </c>
      <c r="C4" s="6" t="n">
        <v>33449</v>
      </c>
    </row>
    <row r="5" spans="1:4">
      <c r="A5" s="4" t="s">
        <v>94</v>
      </c>
      <c r="B5" s="5" t="n">
        <v>2362</v>
      </c>
      <c r="C5" s="5" t="n">
        <v>2407</v>
      </c>
    </row>
    <row r="6" spans="1:4">
      <c r="A6" s="4" t="s">
        <v>741</v>
      </c>
      <c r="B6" s="5" t="n">
        <v>38580</v>
      </c>
      <c r="C6" s="5" t="n">
        <v>31042</v>
      </c>
    </row>
    <row r="7" spans="1:4">
      <c r="A7" s="4" t="s">
        <v>96</v>
      </c>
      <c r="B7" s="5" t="n">
        <v>13270</v>
      </c>
      <c r="C7" s="5" t="n">
        <v>-1061</v>
      </c>
    </row>
    <row r="8" spans="1:4">
      <c r="A8" s="4" t="s">
        <v>1009</v>
      </c>
      <c r="B8" s="5" t="n">
        <v>25310</v>
      </c>
      <c r="C8" s="5" t="n">
        <v>32103</v>
      </c>
    </row>
    <row r="9" spans="1:4">
      <c r="A9" s="4" t="s">
        <v>742</v>
      </c>
      <c r="B9" s="5" t="n">
        <v>3193</v>
      </c>
      <c r="C9" s="5" t="n">
        <v>2468</v>
      </c>
    </row>
    <row r="10" spans="1:4">
      <c r="A10" s="4" t="s">
        <v>743</v>
      </c>
      <c r="B10" s="5" t="n">
        <v>25774</v>
      </c>
      <c r="C10" s="5" t="n">
        <v>17918</v>
      </c>
    </row>
    <row r="11" spans="1:4">
      <c r="A11" s="4" t="s">
        <v>112</v>
      </c>
      <c r="B11" s="5" t="n">
        <v>2729</v>
      </c>
      <c r="C11" s="5" t="n">
        <v>16653</v>
      </c>
    </row>
    <row r="12" spans="1:4">
      <c r="A12" s="4" t="s">
        <v>113</v>
      </c>
      <c r="B12" s="5" t="n">
        <v>868</v>
      </c>
      <c r="C12" s="5" t="n">
        <v>4507</v>
      </c>
    </row>
    <row r="13" spans="1:4">
      <c r="A13" s="4" t="s">
        <v>114</v>
      </c>
      <c r="B13" s="5" t="n">
        <v>1861</v>
      </c>
      <c r="C13" s="5" t="n">
        <v>12146</v>
      </c>
    </row>
    <row r="14" spans="1:4">
      <c r="A14" s="4" t="s">
        <v>48</v>
      </c>
      <c r="B14" s="5" t="n">
        <v>4078162</v>
      </c>
      <c r="C14" s="5" t="n">
        <v>3115877</v>
      </c>
      <c r="D14" s="6" t="n">
        <v>4109463</v>
      </c>
    </row>
    <row r="15" spans="1:4">
      <c r="A15" s="4" t="s">
        <v>39</v>
      </c>
      <c r="B15" s="5" t="n">
        <v>2553911</v>
      </c>
      <c r="C15" s="5" t="n">
        <v>1848318</v>
      </c>
      <c r="D15" s="5" t="n">
        <v>2533844</v>
      </c>
    </row>
    <row r="16" spans="1:4">
      <c r="A16" s="4" t="s">
        <v>45</v>
      </c>
      <c r="B16" s="5" t="n">
        <v>167371</v>
      </c>
      <c r="C16" s="5" t="n">
        <v>83753</v>
      </c>
      <c r="D16" s="6" t="n">
        <v>167420</v>
      </c>
    </row>
    <row r="17" spans="1:4">
      <c r="A17" s="4" t="s">
        <v>1010</v>
      </c>
      <c r="B17" s="5" t="n">
        <v>2424</v>
      </c>
    </row>
    <row r="18" spans="1:4">
      <c r="A18" s="4" t="s">
        <v>752</v>
      </c>
      <c r="B18" s="5" t="n">
        <v>2424</v>
      </c>
    </row>
    <row r="19" spans="1:4">
      <c r="A19" s="4" t="s">
        <v>761</v>
      </c>
    </row>
    <row r="20" spans="1:4">
      <c r="A20" s="3" t="s">
        <v>1007</v>
      </c>
    </row>
    <row r="21" spans="1:4">
      <c r="A21" s="4" t="s">
        <v>1008</v>
      </c>
      <c r="B21" s="5" t="n">
        <v>38065</v>
      </c>
      <c r="C21" s="5" t="n">
        <v>30496</v>
      </c>
    </row>
    <row r="22" spans="1:4">
      <c r="A22" s="4" t="s">
        <v>1011</v>
      </c>
      <c r="B22" s="5" t="n">
        <v>284</v>
      </c>
      <c r="C22" s="5" t="n">
        <v>314</v>
      </c>
    </row>
    <row r="23" spans="1:4">
      <c r="A23" s="4" t="s">
        <v>94</v>
      </c>
      <c r="B23" s="5" t="n">
        <v>2362</v>
      </c>
      <c r="C23" s="5" t="n">
        <v>2407</v>
      </c>
    </row>
    <row r="24" spans="1:4">
      <c r="A24" s="4" t="s">
        <v>741</v>
      </c>
      <c r="B24" s="5" t="n">
        <v>35987</v>
      </c>
      <c r="C24" s="5" t="n">
        <v>28403</v>
      </c>
    </row>
    <row r="25" spans="1:4">
      <c r="A25" s="4" t="s">
        <v>96</v>
      </c>
      <c r="B25" s="5" t="n">
        <v>12874</v>
      </c>
      <c r="C25" s="5" t="n">
        <v>-892</v>
      </c>
    </row>
    <row r="26" spans="1:4">
      <c r="A26" s="4" t="s">
        <v>1009</v>
      </c>
      <c r="B26" s="5" t="n">
        <v>23113</v>
      </c>
      <c r="C26" s="5" t="n">
        <v>29295</v>
      </c>
    </row>
    <row r="27" spans="1:4">
      <c r="A27" s="4" t="s">
        <v>742</v>
      </c>
      <c r="B27" s="5" t="n">
        <v>3023</v>
      </c>
      <c r="C27" s="5" t="n">
        <v>2232</v>
      </c>
    </row>
    <row r="28" spans="1:4">
      <c r="A28" s="4" t="s">
        <v>743</v>
      </c>
      <c r="B28" s="5" t="n">
        <v>24183</v>
      </c>
      <c r="C28" s="5" t="n">
        <v>16201</v>
      </c>
    </row>
    <row r="29" spans="1:4">
      <c r="A29" s="4" t="s">
        <v>1012</v>
      </c>
      <c r="B29" s="5" t="n">
        <v>129</v>
      </c>
      <c r="C29" s="5" t="n">
        <v>121</v>
      </c>
    </row>
    <row r="30" spans="1:4">
      <c r="A30" s="4" t="s">
        <v>112</v>
      </c>
      <c r="B30" s="5" t="n">
        <v>2082</v>
      </c>
      <c r="C30" s="5" t="n">
        <v>15447</v>
      </c>
    </row>
    <row r="31" spans="1:4">
      <c r="A31" s="4" t="s">
        <v>113</v>
      </c>
      <c r="B31" s="5" t="n">
        <v>677</v>
      </c>
      <c r="C31" s="5" t="n">
        <v>4151</v>
      </c>
    </row>
    <row r="32" spans="1:4">
      <c r="A32" s="4" t="s">
        <v>114</v>
      </c>
      <c r="B32" s="5" t="n">
        <v>1405</v>
      </c>
      <c r="C32" s="5" t="n">
        <v>11296</v>
      </c>
    </row>
    <row r="33" spans="1:4">
      <c r="A33" s="4" t="s">
        <v>48</v>
      </c>
      <c r="B33" s="5" t="n">
        <v>4009344</v>
      </c>
      <c r="C33" s="5" t="n">
        <v>3053116</v>
      </c>
    </row>
    <row r="34" spans="1:4">
      <c r="A34" s="4" t="s">
        <v>39</v>
      </c>
      <c r="B34" s="5" t="n">
        <v>2499837</v>
      </c>
      <c r="C34" s="5" t="n">
        <v>1800064</v>
      </c>
    </row>
    <row r="35" spans="1:4">
      <c r="A35" s="4" t="s">
        <v>45</v>
      </c>
      <c r="B35" s="5" t="n">
        <v>154327</v>
      </c>
      <c r="C35" s="5" t="n">
        <v>70709</v>
      </c>
    </row>
    <row r="36" spans="1:4">
      <c r="A36" s="4" t="s">
        <v>762</v>
      </c>
    </row>
    <row r="37" spans="1:4">
      <c r="A37" s="3" t="s">
        <v>1007</v>
      </c>
    </row>
    <row r="38" spans="1:4">
      <c r="A38" s="4" t="s">
        <v>1008</v>
      </c>
      <c r="B38" s="5" t="n">
        <v>2877</v>
      </c>
      <c r="C38" s="5" t="n">
        <v>2953</v>
      </c>
    </row>
    <row r="39" spans="1:4">
      <c r="A39" s="4" t="s">
        <v>1011</v>
      </c>
      <c r="B39" s="5" t="n">
        <v>-284</v>
      </c>
      <c r="C39" s="5" t="n">
        <v>-314</v>
      </c>
    </row>
    <row r="40" spans="1:4">
      <c r="A40" s="4" t="s">
        <v>741</v>
      </c>
      <c r="B40" s="5" t="n">
        <v>2593</v>
      </c>
      <c r="C40" s="5" t="n">
        <v>2639</v>
      </c>
    </row>
    <row r="41" spans="1:4">
      <c r="A41" s="4" t="s">
        <v>96</v>
      </c>
      <c r="B41" s="5" t="n">
        <v>396</v>
      </c>
      <c r="C41" s="5" t="n">
        <v>-169</v>
      </c>
    </row>
    <row r="42" spans="1:4">
      <c r="A42" s="4" t="s">
        <v>1009</v>
      </c>
      <c r="B42" s="5" t="n">
        <v>2197</v>
      </c>
      <c r="C42" s="5" t="n">
        <v>2808</v>
      </c>
    </row>
    <row r="43" spans="1:4">
      <c r="A43" s="4" t="s">
        <v>742</v>
      </c>
      <c r="B43" s="5" t="n">
        <v>170</v>
      </c>
      <c r="C43" s="5" t="n">
        <v>236</v>
      </c>
    </row>
    <row r="44" spans="1:4">
      <c r="A44" s="4" t="s">
        <v>743</v>
      </c>
      <c r="B44" s="5" t="n">
        <v>1591</v>
      </c>
      <c r="C44" s="5" t="n">
        <v>1717</v>
      </c>
    </row>
    <row r="45" spans="1:4">
      <c r="A45" s="4" t="s">
        <v>1012</v>
      </c>
      <c r="B45" s="5" t="n">
        <v>-129</v>
      </c>
      <c r="C45" s="5" t="n">
        <v>-121</v>
      </c>
    </row>
    <row r="46" spans="1:4">
      <c r="A46" s="4" t="s">
        <v>112</v>
      </c>
      <c r="B46" s="5" t="n">
        <v>647</v>
      </c>
      <c r="C46" s="5" t="n">
        <v>1206</v>
      </c>
    </row>
    <row r="47" spans="1:4">
      <c r="A47" s="4" t="s">
        <v>113</v>
      </c>
      <c r="B47" s="5" t="n">
        <v>191</v>
      </c>
      <c r="C47" s="5" t="n">
        <v>356</v>
      </c>
    </row>
    <row r="48" spans="1:4">
      <c r="A48" s="4" t="s">
        <v>114</v>
      </c>
      <c r="B48" s="5" t="n">
        <v>456</v>
      </c>
      <c r="C48" s="5" t="n">
        <v>850</v>
      </c>
    </row>
    <row r="49" spans="1:4">
      <c r="A49" s="4" t="s">
        <v>48</v>
      </c>
      <c r="B49" s="5" t="n">
        <v>68818</v>
      </c>
      <c r="C49" s="5" t="n">
        <v>62761</v>
      </c>
    </row>
    <row r="50" spans="1:4">
      <c r="A50" s="4" t="s">
        <v>39</v>
      </c>
      <c r="B50" s="5" t="n">
        <v>54074</v>
      </c>
      <c r="C50" s="5" t="n">
        <v>48254</v>
      </c>
    </row>
    <row r="51" spans="1:4">
      <c r="A51" s="4" t="s">
        <v>45</v>
      </c>
      <c r="B51" s="6" t="n">
        <v>13044</v>
      </c>
      <c r="C51" s="6" t="n">
        <v>130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13</v>
      </c>
      <c r="B1" s="2" t="s">
        <v>1014</v>
      </c>
      <c r="C1" s="2" t="s">
        <v>2</v>
      </c>
      <c r="D1" s="2" t="s">
        <v>84</v>
      </c>
    </row>
    <row r="2" spans="1:4">
      <c r="A2" s="3" t="s">
        <v>1015</v>
      </c>
    </row>
    <row r="3" spans="1:4">
      <c r="A3" s="4" t="s">
        <v>1016</v>
      </c>
      <c r="C3" s="7" t="n">
        <v>0.13</v>
      </c>
      <c r="D3" s="7" t="n">
        <v>0.12</v>
      </c>
    </row>
    <row r="4" spans="1:4">
      <c r="A4" s="4" t="s">
        <v>689</v>
      </c>
    </row>
    <row r="5" spans="1:4">
      <c r="A5" s="3" t="s">
        <v>1015</v>
      </c>
    </row>
    <row r="6" spans="1:4">
      <c r="A6" s="4" t="s">
        <v>1016</v>
      </c>
      <c r="B6" s="7" t="n">
        <v>0.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998</v>
      </c>
      <c r="C3" s="6" t="n">
        <v>49447</v>
      </c>
    </row>
    <row r="4" spans="1:3">
      <c r="A4" s="4" t="s">
        <v>34</v>
      </c>
      <c r="B4" s="5" t="n">
        <v>406399</v>
      </c>
      <c r="C4" s="5" t="n">
        <v>407923</v>
      </c>
    </row>
    <row r="5" spans="1:3">
      <c r="A5" s="4" t="s">
        <v>35</v>
      </c>
      <c r="B5" s="5" t="n">
        <v>443397</v>
      </c>
      <c r="C5" s="5" t="n">
        <v>457370</v>
      </c>
    </row>
    <row r="6" spans="1:3">
      <c r="A6" s="4" t="s">
        <v>36</v>
      </c>
      <c r="B6" s="5" t="n">
        <v>373570</v>
      </c>
      <c r="C6" s="5" t="n">
        <v>404825</v>
      </c>
    </row>
    <row r="7" spans="1:3">
      <c r="A7" s="4" t="s">
        <v>37</v>
      </c>
      <c r="B7" s="5" t="n">
        <v>348044</v>
      </c>
      <c r="C7" s="5" t="n">
        <v>366560</v>
      </c>
    </row>
    <row r="8" spans="1:3">
      <c r="A8" s="4" t="s">
        <v>38</v>
      </c>
      <c r="B8" s="5" t="n">
        <v>2415</v>
      </c>
      <c r="C8" s="5" t="n">
        <v>1052</v>
      </c>
    </row>
    <row r="9" spans="1:3">
      <c r="A9" s="4" t="s">
        <v>39</v>
      </c>
      <c r="B9" s="5" t="n">
        <v>2553911</v>
      </c>
      <c r="C9" s="5" t="n">
        <v>2533844</v>
      </c>
    </row>
    <row r="10" spans="1:3">
      <c r="A10" s="4" t="s">
        <v>40</v>
      </c>
      <c r="B10" s="5" t="n">
        <v>-44703</v>
      </c>
      <c r="C10" s="5" t="n">
        <v>-23285</v>
      </c>
    </row>
    <row r="11" spans="1:3">
      <c r="A11" s="4" t="s">
        <v>41</v>
      </c>
      <c r="B11" s="5" t="n">
        <v>2509208</v>
      </c>
      <c r="C11" s="5" t="n">
        <v>2510559</v>
      </c>
    </row>
    <row r="12" spans="1:3">
      <c r="A12" s="4" t="s">
        <v>42</v>
      </c>
      <c r="B12" s="5" t="n">
        <v>33339</v>
      </c>
      <c r="C12" s="5" t="n">
        <v>29842</v>
      </c>
    </row>
    <row r="13" spans="1:3">
      <c r="A13" s="4" t="s">
        <v>43</v>
      </c>
      <c r="B13" s="5" t="n">
        <v>76485</v>
      </c>
      <c r="C13" s="5" t="n">
        <v>76027</v>
      </c>
    </row>
    <row r="14" spans="1:3">
      <c r="A14" s="4" t="s">
        <v>44</v>
      </c>
      <c r="B14" s="5" t="n">
        <v>9025</v>
      </c>
      <c r="C14" s="5" t="n">
        <v>8250</v>
      </c>
    </row>
    <row r="15" spans="1:3">
      <c r="A15" s="4" t="s">
        <v>45</v>
      </c>
      <c r="B15" s="5" t="n">
        <v>167371</v>
      </c>
      <c r="C15" s="5" t="n">
        <v>167420</v>
      </c>
    </row>
    <row r="16" spans="1:3">
      <c r="A16" s="4" t="s">
        <v>46</v>
      </c>
      <c r="B16" s="5" t="n">
        <v>19557</v>
      </c>
      <c r="C16" s="5" t="n">
        <v>20415</v>
      </c>
    </row>
    <row r="17" spans="1:3">
      <c r="A17" s="4" t="s">
        <v>47</v>
      </c>
      <c r="B17" s="5" t="n">
        <v>95751</v>
      </c>
      <c r="C17" s="5" t="n">
        <v>67143</v>
      </c>
    </row>
    <row r="18" spans="1:3">
      <c r="A18" s="4" t="s">
        <v>48</v>
      </c>
      <c r="B18" s="5" t="n">
        <v>4078162</v>
      </c>
      <c r="C18" s="5" t="n">
        <v>4109463</v>
      </c>
    </row>
    <row r="19" spans="1:3">
      <c r="A19" s="3" t="s">
        <v>49</v>
      </c>
    </row>
    <row r="20" spans="1:3">
      <c r="A20" s="4" t="s">
        <v>50</v>
      </c>
      <c r="B20" s="5" t="n">
        <v>1444534</v>
      </c>
      <c r="C20" s="5" t="n">
        <v>1450873</v>
      </c>
    </row>
    <row r="21" spans="1:3">
      <c r="A21" s="4" t="s">
        <v>51</v>
      </c>
      <c r="B21" s="5" t="n">
        <v>810425</v>
      </c>
      <c r="C21" s="5" t="n">
        <v>798375</v>
      </c>
    </row>
    <row r="22" spans="1:3">
      <c r="A22" s="4" t="s">
        <v>52</v>
      </c>
      <c r="B22" s="5" t="n">
        <v>949076</v>
      </c>
      <c r="C22" s="5" t="n">
        <v>982430</v>
      </c>
    </row>
    <row r="23" spans="1:3">
      <c r="A23" s="4" t="s">
        <v>53</v>
      </c>
      <c r="B23" s="5" t="n">
        <v>51009</v>
      </c>
      <c r="C23" s="5" t="n">
        <v>54361</v>
      </c>
    </row>
    <row r="24" spans="1:3">
      <c r="A24" s="4" t="s">
        <v>54</v>
      </c>
      <c r="B24" s="5" t="n">
        <v>96540</v>
      </c>
      <c r="C24" s="5" t="n">
        <v>99882</v>
      </c>
    </row>
    <row r="25" spans="1:3">
      <c r="A25" s="4" t="s">
        <v>55</v>
      </c>
      <c r="B25" s="5" t="n">
        <v>15055</v>
      </c>
      <c r="C25" s="5" t="n">
        <v>28847</v>
      </c>
    </row>
    <row r="26" spans="1:3">
      <c r="A26" s="4" t="s">
        <v>56</v>
      </c>
      <c r="B26" s="5" t="n">
        <v>3366639</v>
      </c>
      <c r="C26" s="5" t="n">
        <v>3414768</v>
      </c>
    </row>
    <row r="27" spans="1:3">
      <c r="A27" s="4" t="s">
        <v>57</v>
      </c>
      <c r="B27" s="5" t="n">
        <v>39600</v>
      </c>
      <c r="C27" s="5" t="n">
        <v>39554</v>
      </c>
    </row>
    <row r="28" spans="1:3">
      <c r="A28" s="4" t="s">
        <v>58</v>
      </c>
      <c r="C28" s="5" t="n">
        <v>328</v>
      </c>
    </row>
    <row r="29" spans="1:3">
      <c r="A29" s="4" t="s">
        <v>59</v>
      </c>
      <c r="B29" s="5" t="n">
        <v>100482</v>
      </c>
      <c r="C29" s="5" t="n">
        <v>78105</v>
      </c>
    </row>
    <row r="30" spans="1:3">
      <c r="A30" s="4" t="s">
        <v>60</v>
      </c>
      <c r="B30" s="5" t="n">
        <v>3506721</v>
      </c>
      <c r="C30" s="5" t="n">
        <v>3532755</v>
      </c>
    </row>
    <row r="31" spans="1:3">
      <c r="A31" s="3" t="s">
        <v>61</v>
      </c>
    </row>
    <row r="32" spans="1:3">
      <c r="A32" s="4" t="s">
        <v>62</v>
      </c>
      <c r="B32" s="4" t="s">
        <v>63</v>
      </c>
      <c r="C32" s="4" t="s">
        <v>63</v>
      </c>
    </row>
    <row r="33" spans="1:3">
      <c r="A33" s="4" t="s">
        <v>64</v>
      </c>
      <c r="B33" s="5" t="n">
        <v>491347</v>
      </c>
      <c r="C33" s="5" t="n">
        <v>489745</v>
      </c>
    </row>
    <row r="34" spans="1:3">
      <c r="A34" s="4" t="s">
        <v>65</v>
      </c>
      <c r="B34" s="5" t="n">
        <v>84803</v>
      </c>
      <c r="C34" s="5" t="n">
        <v>96741</v>
      </c>
    </row>
    <row r="35" spans="1:3">
      <c r="A35" s="4" t="s">
        <v>66</v>
      </c>
      <c r="B35" s="5" t="n">
        <v>-4709</v>
      </c>
      <c r="C35" s="5" t="n">
        <v>-9778</v>
      </c>
    </row>
    <row r="36" spans="1:3">
      <c r="A36" s="4" t="s">
        <v>67</v>
      </c>
      <c r="B36" s="5" t="n">
        <v>571441</v>
      </c>
      <c r="C36" s="5" t="n">
        <v>576708</v>
      </c>
    </row>
    <row r="37" spans="1:3">
      <c r="A37" s="4" t="s">
        <v>68</v>
      </c>
      <c r="B37" s="6" t="n">
        <v>4078162</v>
      </c>
      <c r="C37" s="6" t="n">
        <v>4109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92</v>
      </c>
    </row>
    <row r="4" spans="1:2">
      <c r="A4" s="4" t="s">
        <v>192</v>
      </c>
      <c r="B4" s="4" t="s">
        <v>233</v>
      </c>
    </row>
    <row r="5" spans="1:2">
      <c r="A5" s="4" t="s">
        <v>234</v>
      </c>
      <c r="B5" s="4" t="s">
        <v>235</v>
      </c>
    </row>
    <row r="6" spans="1:2">
      <c r="A6" s="4" t="s">
        <v>236</v>
      </c>
      <c r="B6" s="4" t="s">
        <v>237</v>
      </c>
    </row>
    <row r="7" spans="1:2">
      <c r="A7" s="4" t="s">
        <v>204</v>
      </c>
      <c r="B7" s="4" t="s">
        <v>238</v>
      </c>
    </row>
    <row r="8" spans="1:2">
      <c r="A8" s="4" t="s">
        <v>206</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1</v>
      </c>
    </row>
    <row r="2" spans="1:3">
      <c r="A2" s="3" t="s">
        <v>70</v>
      </c>
    </row>
    <row r="3" spans="1:3">
      <c r="A3" s="4" t="s">
        <v>71</v>
      </c>
      <c r="B3" s="6" t="n">
        <v>-55</v>
      </c>
    </row>
    <row r="4" spans="1:3">
      <c r="A4" s="4" t="s">
        <v>72</v>
      </c>
      <c r="B4" s="6" t="n">
        <v>356153</v>
      </c>
      <c r="C4" s="6" t="n">
        <v>368107</v>
      </c>
    </row>
    <row r="5" spans="1:3">
      <c r="A5" s="3" t="s">
        <v>73</v>
      </c>
    </row>
    <row r="6" spans="1:3">
      <c r="A6" s="4" t="s">
        <v>74</v>
      </c>
      <c r="B6" s="6" t="n">
        <v>0</v>
      </c>
      <c r="C6" s="6" t="n">
        <v>0</v>
      </c>
    </row>
    <row r="7" spans="1:3">
      <c r="A7" s="4" t="s">
        <v>75</v>
      </c>
      <c r="B7" s="5" t="n">
        <v>10000000</v>
      </c>
      <c r="C7" s="5" t="n">
        <v>10000000</v>
      </c>
    </row>
    <row r="8" spans="1:3">
      <c r="A8" s="4" t="s">
        <v>76</v>
      </c>
      <c r="B8" s="5" t="n">
        <v>0</v>
      </c>
      <c r="C8" s="5" t="n">
        <v>0</v>
      </c>
    </row>
    <row r="9" spans="1:3">
      <c r="A9" s="4" t="s">
        <v>77</v>
      </c>
      <c r="B9" s="5" t="n">
        <v>0</v>
      </c>
      <c r="C9" s="5" t="n">
        <v>0</v>
      </c>
    </row>
    <row r="10" spans="1:3">
      <c r="A10" s="3" t="s">
        <v>78</v>
      </c>
    </row>
    <row r="11" spans="1:3">
      <c r="A11" s="4" t="s">
        <v>79</v>
      </c>
      <c r="B11" s="6" t="n">
        <v>0</v>
      </c>
      <c r="C11" s="6" t="n">
        <v>0</v>
      </c>
    </row>
    <row r="12" spans="1:3">
      <c r="A12" s="4" t="s">
        <v>80</v>
      </c>
      <c r="B12" s="5" t="n">
        <v>100000000</v>
      </c>
      <c r="C12" s="5" t="n">
        <v>100000000</v>
      </c>
    </row>
    <row r="13" spans="1:3">
      <c r="A13" s="4" t="s">
        <v>81</v>
      </c>
      <c r="B13" s="5" t="n">
        <v>59568219</v>
      </c>
      <c r="C13" s="5" t="n">
        <v>59368156</v>
      </c>
    </row>
    <row r="14" spans="1:3">
      <c r="A14" s="4" t="s">
        <v>82</v>
      </c>
      <c r="B14" s="5" t="n">
        <v>59568219</v>
      </c>
      <c r="C14" s="5" t="n">
        <v>59368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4782</v>
      </c>
      <c r="C4" s="6" t="n">
        <v>26807</v>
      </c>
    </row>
    <row r="5" spans="1:3">
      <c r="A5" s="4" t="s">
        <v>87</v>
      </c>
      <c r="B5" s="5" t="n">
        <v>3948</v>
      </c>
      <c r="C5" s="5" t="n">
        <v>4509</v>
      </c>
    </row>
    <row r="6" spans="1:3">
      <c r="A6" s="4" t="s">
        <v>88</v>
      </c>
      <c r="B6" s="5" t="n">
        <v>511</v>
      </c>
      <c r="C6" s="5" t="n">
        <v>548</v>
      </c>
    </row>
    <row r="7" spans="1:3">
      <c r="A7" s="4" t="s">
        <v>89</v>
      </c>
      <c r="B7" s="5" t="n">
        <v>1701</v>
      </c>
      <c r="C7" s="5" t="n">
        <v>1585</v>
      </c>
    </row>
    <row r="8" spans="1:3">
      <c r="A8" s="4" t="s">
        <v>90</v>
      </c>
      <c r="B8" s="5" t="n">
        <v>40942</v>
      </c>
      <c r="C8" s="5" t="n">
        <v>33449</v>
      </c>
    </row>
    <row r="9" spans="1:3">
      <c r="A9" s="3" t="s">
        <v>91</v>
      </c>
    </row>
    <row r="10" spans="1:3">
      <c r="A10" s="4" t="s">
        <v>92</v>
      </c>
      <c r="B10" s="5" t="n">
        <v>1785</v>
      </c>
      <c r="C10" s="5" t="n">
        <v>1836</v>
      </c>
    </row>
    <row r="11" spans="1:3">
      <c r="A11" s="4" t="s">
        <v>93</v>
      </c>
      <c r="B11" s="5" t="n">
        <v>577</v>
      </c>
      <c r="C11" s="5" t="n">
        <v>571</v>
      </c>
    </row>
    <row r="12" spans="1:3">
      <c r="A12" s="4" t="s">
        <v>94</v>
      </c>
      <c r="B12" s="5" t="n">
        <v>2362</v>
      </c>
      <c r="C12" s="5" t="n">
        <v>2407</v>
      </c>
    </row>
    <row r="13" spans="1:3">
      <c r="A13" s="4" t="s">
        <v>95</v>
      </c>
      <c r="B13" s="5" t="n">
        <v>38580</v>
      </c>
      <c r="C13" s="5" t="n">
        <v>31042</v>
      </c>
    </row>
    <row r="14" spans="1:3">
      <c r="A14" s="4" t="s">
        <v>96</v>
      </c>
      <c r="B14" s="5" t="n">
        <v>13270</v>
      </c>
      <c r="C14" s="5" t="n">
        <v>-1061</v>
      </c>
    </row>
    <row r="15" spans="1:3">
      <c r="A15" s="4" t="s">
        <v>97</v>
      </c>
      <c r="B15" s="5" t="n">
        <v>25310</v>
      </c>
      <c r="C15" s="5" t="n">
        <v>32103</v>
      </c>
    </row>
    <row r="16" spans="1:3">
      <c r="A16" s="3" t="s">
        <v>98</v>
      </c>
    </row>
    <row r="17" spans="1:3">
      <c r="A17" s="4" t="s">
        <v>99</v>
      </c>
      <c r="B17" s="5" t="n">
        <v>969</v>
      </c>
      <c r="C17" s="5" t="n">
        <v>1161</v>
      </c>
    </row>
    <row r="18" spans="1:3">
      <c r="A18" s="4" t="s">
        <v>100</v>
      </c>
      <c r="B18" s="5" t="n">
        <v>791</v>
      </c>
    </row>
    <row r="19" spans="1:3">
      <c r="A19" s="4" t="s">
        <v>101</v>
      </c>
      <c r="B19" s="5" t="n">
        <v>458</v>
      </c>
      <c r="C19" s="5" t="n">
        <v>330</v>
      </c>
    </row>
    <row r="20" spans="1:3">
      <c r="A20" s="4" t="s">
        <v>102</v>
      </c>
      <c r="B20" s="5" t="n">
        <v>183</v>
      </c>
      <c r="C20" s="5" t="n">
        <v>191</v>
      </c>
    </row>
    <row r="21" spans="1:3">
      <c r="A21" s="4" t="s">
        <v>103</v>
      </c>
      <c r="B21" s="5" t="n">
        <v>100</v>
      </c>
    </row>
    <row r="22" spans="1:3">
      <c r="A22" s="4" t="s">
        <v>104</v>
      </c>
      <c r="B22" s="5" t="n">
        <v>67</v>
      </c>
      <c r="C22" s="5" t="n">
        <v>139</v>
      </c>
    </row>
    <row r="23" spans="1:3">
      <c r="A23" s="4" t="s">
        <v>105</v>
      </c>
      <c r="B23" s="5" t="n">
        <v>625</v>
      </c>
      <c r="C23" s="5" t="n">
        <v>647</v>
      </c>
    </row>
    <row r="24" spans="1:3">
      <c r="A24" s="4" t="s">
        <v>106</v>
      </c>
      <c r="B24" s="5" t="n">
        <v>3193</v>
      </c>
      <c r="C24" s="5" t="n">
        <v>2468</v>
      </c>
    </row>
    <row r="25" spans="1:3">
      <c r="A25" s="3" t="s">
        <v>107</v>
      </c>
    </row>
    <row r="26" spans="1:3">
      <c r="A26" s="4" t="s">
        <v>108</v>
      </c>
      <c r="B26" s="5" t="n">
        <v>14203</v>
      </c>
      <c r="C26" s="5" t="n">
        <v>10770</v>
      </c>
    </row>
    <row r="27" spans="1:3">
      <c r="A27" s="4" t="s">
        <v>109</v>
      </c>
      <c r="B27" s="5" t="n">
        <v>1772</v>
      </c>
      <c r="C27" s="5" t="n">
        <v>1506</v>
      </c>
    </row>
    <row r="28" spans="1:3">
      <c r="A28" s="4" t="s">
        <v>110</v>
      </c>
      <c r="B28" s="5" t="n">
        <v>1435</v>
      </c>
      <c r="C28" s="5" t="n">
        <v>818</v>
      </c>
    </row>
    <row r="29" spans="1:3">
      <c r="A29" s="4" t="s">
        <v>105</v>
      </c>
      <c r="B29" s="5" t="n">
        <v>8364</v>
      </c>
      <c r="C29" s="5" t="n">
        <v>4824</v>
      </c>
    </row>
    <row r="30" spans="1:3">
      <c r="A30" s="4" t="s">
        <v>111</v>
      </c>
      <c r="B30" s="5" t="n">
        <v>25774</v>
      </c>
      <c r="C30" s="5" t="n">
        <v>17918</v>
      </c>
    </row>
    <row r="31" spans="1:3">
      <c r="A31" s="4" t="s">
        <v>112</v>
      </c>
      <c r="B31" s="5" t="n">
        <v>2729</v>
      </c>
      <c r="C31" s="5" t="n">
        <v>16653</v>
      </c>
    </row>
    <row r="32" spans="1:3">
      <c r="A32" s="4" t="s">
        <v>113</v>
      </c>
      <c r="B32" s="5" t="n">
        <v>868</v>
      </c>
      <c r="C32" s="5" t="n">
        <v>4507</v>
      </c>
    </row>
    <row r="33" spans="1:3">
      <c r="A33" s="4" t="s">
        <v>114</v>
      </c>
      <c r="B33" s="6" t="n">
        <v>1861</v>
      </c>
      <c r="C33" s="6" t="n">
        <v>12146</v>
      </c>
    </row>
    <row r="34" spans="1:3">
      <c r="A34" s="3" t="s">
        <v>115</v>
      </c>
    </row>
    <row r="35" spans="1:3">
      <c r="A35" s="4" t="s">
        <v>116</v>
      </c>
      <c r="B35" s="7" t="n">
        <v>0.03</v>
      </c>
      <c r="C35" s="7" t="n">
        <v>0.28</v>
      </c>
    </row>
    <row r="36" spans="1:3">
      <c r="A36" s="4" t="s">
        <v>117</v>
      </c>
      <c r="B36" s="7" t="n">
        <v>0.03</v>
      </c>
      <c r="C36"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18</v>
      </c>
    </row>
    <row r="4" spans="1:2">
      <c r="A4" s="4" t="s">
        <v>326</v>
      </c>
      <c r="B4" s="4" t="s">
        <v>327</v>
      </c>
    </row>
    <row r="5" spans="1:2">
      <c r="A5" s="4" t="s">
        <v>328</v>
      </c>
    </row>
    <row r="6" spans="1:2">
      <c r="A6" s="3" t="s">
        <v>218</v>
      </c>
    </row>
    <row r="7" spans="1:2">
      <c r="A7" s="4" t="s">
        <v>326</v>
      </c>
      <c r="B7"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8"/>
    <col customWidth="1" max="6" min="6" width="21"/>
    <col customWidth="1" max="7" min="7" width="21"/>
    <col customWidth="1" max="8" min="8" width="21"/>
    <col customWidth="1" max="9" min="9" width="21"/>
  </cols>
  <sheetData>
    <row r="1" spans="1:9">
      <c r="A1" s="1" t="s">
        <v>344</v>
      </c>
      <c r="B1" s="2" t="s">
        <v>345</v>
      </c>
      <c r="E1" s="2" t="s">
        <v>1</v>
      </c>
      <c r="G1" s="2" t="s">
        <v>346</v>
      </c>
    </row>
    <row r="2" spans="1:9">
      <c r="B2" s="2" t="s">
        <v>347</v>
      </c>
      <c r="C2" s="2" t="s">
        <v>348</v>
      </c>
      <c r="D2" s="2" t="s">
        <v>349</v>
      </c>
      <c r="E2" s="2" t="s">
        <v>350</v>
      </c>
      <c r="F2" s="2" t="s">
        <v>351</v>
      </c>
      <c r="G2" s="2" t="s">
        <v>352</v>
      </c>
      <c r="H2" s="2" t="s">
        <v>353</v>
      </c>
      <c r="I2" s="2" t="s">
        <v>354</v>
      </c>
    </row>
    <row r="3" spans="1:9">
      <c r="A3" s="4" t="s">
        <v>355</v>
      </c>
      <c r="E3" s="5" t="n">
        <v>0</v>
      </c>
    </row>
    <row r="4" spans="1:9">
      <c r="A4" s="4" t="s">
        <v>356</v>
      </c>
      <c r="E4" s="5" t="n">
        <v>2</v>
      </c>
    </row>
    <row r="5" spans="1:9">
      <c r="A5" s="4" t="s">
        <v>357</v>
      </c>
      <c r="E5" s="6" t="n">
        <v>38098000</v>
      </c>
    </row>
    <row r="6" spans="1:9">
      <c r="A6" s="4" t="s">
        <v>358</v>
      </c>
      <c r="E6" s="5" t="n">
        <v>38098000</v>
      </c>
    </row>
    <row r="7" spans="1:9">
      <c r="A7" s="4" t="s">
        <v>359</v>
      </c>
      <c r="E7" s="5" t="n">
        <v>55000</v>
      </c>
      <c r="H7" s="6" t="n">
        <v>58000</v>
      </c>
    </row>
    <row r="8" spans="1:9">
      <c r="A8" s="4" t="s">
        <v>39</v>
      </c>
      <c r="E8" s="5" t="n">
        <v>2554169000</v>
      </c>
      <c r="G8" s="6" t="n">
        <v>2534163000</v>
      </c>
    </row>
    <row r="9" spans="1:9">
      <c r="A9" s="4" t="s">
        <v>360</v>
      </c>
      <c r="E9" s="5" t="n">
        <v>44703000</v>
      </c>
      <c r="G9" s="5" t="n">
        <v>23285000</v>
      </c>
      <c r="H9" s="5" t="n">
        <v>31855000</v>
      </c>
    </row>
    <row r="10" spans="1:9">
      <c r="A10" s="4" t="s">
        <v>361</v>
      </c>
      <c r="H10" s="5" t="n">
        <v>679000</v>
      </c>
    </row>
    <row r="11" spans="1:9">
      <c r="A11" s="4" t="s">
        <v>96</v>
      </c>
      <c r="E11" s="5" t="n">
        <v>13270000</v>
      </c>
      <c r="F11" s="6" t="n">
        <v>-1061000</v>
      </c>
    </row>
    <row r="12" spans="1:9">
      <c r="A12" s="4" t="s">
        <v>362</v>
      </c>
      <c r="G12" s="5" t="n">
        <v>-6062000</v>
      </c>
    </row>
    <row r="13" spans="1:9">
      <c r="A13" s="4" t="s">
        <v>65</v>
      </c>
      <c r="E13" s="5" t="n">
        <v>84803000</v>
      </c>
      <c r="G13" s="5" t="n">
        <v>96741000</v>
      </c>
    </row>
    <row r="14" spans="1:9">
      <c r="A14" s="4" t="s">
        <v>363</v>
      </c>
      <c r="E14" s="5" t="n">
        <v>-3000</v>
      </c>
    </row>
    <row r="15" spans="1:9">
      <c r="A15" s="4" t="s">
        <v>364</v>
      </c>
      <c r="E15" s="6" t="n">
        <v>-305000</v>
      </c>
    </row>
    <row r="16" spans="1:9">
      <c r="A16" s="4" t="s">
        <v>365</v>
      </c>
    </row>
    <row r="17" spans="1:9">
      <c r="A17" s="4" t="s">
        <v>366</v>
      </c>
      <c r="E17" s="4" t="s">
        <v>367</v>
      </c>
    </row>
    <row r="18" spans="1:9">
      <c r="A18" s="4" t="s">
        <v>368</v>
      </c>
    </row>
    <row r="19" spans="1:9">
      <c r="A19" s="4" t="s">
        <v>366</v>
      </c>
      <c r="D19" s="4" t="s">
        <v>367</v>
      </c>
    </row>
    <row r="20" spans="1:9">
      <c r="A20" s="4" t="s">
        <v>369</v>
      </c>
    </row>
    <row r="21" spans="1:9">
      <c r="A21" s="4" t="s">
        <v>366</v>
      </c>
      <c r="D21" s="4" t="s">
        <v>370</v>
      </c>
      <c r="E21" s="4" t="s">
        <v>370</v>
      </c>
    </row>
    <row r="22" spans="1:9">
      <c r="A22" s="4" t="s">
        <v>371</v>
      </c>
    </row>
    <row r="23" spans="1:9">
      <c r="A23" s="4" t="s">
        <v>366</v>
      </c>
      <c r="C23" s="4" t="s">
        <v>367</v>
      </c>
    </row>
    <row r="24" spans="1:9">
      <c r="A24" s="4" t="s">
        <v>372</v>
      </c>
    </row>
    <row r="25" spans="1:9">
      <c r="A25" s="4" t="s">
        <v>366</v>
      </c>
      <c r="C25" s="4" t="s">
        <v>373</v>
      </c>
      <c r="E25" s="4" t="s">
        <v>373</v>
      </c>
    </row>
    <row r="26" spans="1:9">
      <c r="A26" s="4" t="s">
        <v>291</v>
      </c>
    </row>
    <row r="27" spans="1:9">
      <c r="A27" s="4" t="s">
        <v>366</v>
      </c>
      <c r="B27" s="4" t="s">
        <v>374</v>
      </c>
    </row>
    <row r="28" spans="1:9">
      <c r="A28" s="4" t="s">
        <v>375</v>
      </c>
    </row>
    <row r="29" spans="1:9">
      <c r="A29" s="4" t="s">
        <v>366</v>
      </c>
      <c r="B29" s="4" t="s">
        <v>367</v>
      </c>
    </row>
    <row r="30" spans="1:9">
      <c r="A30" s="4" t="s">
        <v>376</v>
      </c>
    </row>
    <row r="31" spans="1:9">
      <c r="A31" s="4" t="s">
        <v>366</v>
      </c>
      <c r="B31" s="4" t="s">
        <v>374</v>
      </c>
      <c r="E31" s="4" t="s">
        <v>377</v>
      </c>
    </row>
    <row r="32" spans="1:9">
      <c r="A32" s="4" t="s">
        <v>378</v>
      </c>
    </row>
    <row r="33" spans="1:9">
      <c r="A33" s="4" t="s">
        <v>360</v>
      </c>
      <c r="G33" s="5" t="n">
        <v>8570000</v>
      </c>
    </row>
    <row r="34" spans="1:9">
      <c r="A34" s="4" t="s">
        <v>379</v>
      </c>
    </row>
    <row r="35" spans="1:9">
      <c r="A35" s="4" t="s">
        <v>359</v>
      </c>
      <c r="G35" s="5" t="n">
        <v>58000</v>
      </c>
    </row>
    <row r="36" spans="1:9">
      <c r="A36" s="4" t="s">
        <v>360</v>
      </c>
      <c r="G36" s="5" t="n">
        <v>8570000</v>
      </c>
    </row>
    <row r="37" spans="1:9">
      <c r="A37" s="4" t="s">
        <v>361</v>
      </c>
      <c r="G37" s="5" t="n">
        <v>-207000</v>
      </c>
    </row>
    <row r="38" spans="1:9">
      <c r="A38" s="4" t="s">
        <v>65</v>
      </c>
      <c r="G38" s="5" t="n">
        <v>-6062000</v>
      </c>
    </row>
    <row r="39" spans="1:9">
      <c r="A39" s="4" t="s">
        <v>380</v>
      </c>
      <c r="G39" s="5" t="n">
        <v>2357000</v>
      </c>
    </row>
    <row r="40" spans="1:9">
      <c r="A40" s="4" t="s">
        <v>381</v>
      </c>
    </row>
    <row r="41" spans="1:9">
      <c r="A41" s="4" t="s">
        <v>360</v>
      </c>
      <c r="G41" s="5" t="n">
        <v>23285000</v>
      </c>
    </row>
    <row r="42" spans="1:9">
      <c r="A42" s="4" t="s">
        <v>361</v>
      </c>
      <c r="G42" s="5" t="n">
        <v>886000</v>
      </c>
    </row>
    <row r="43" spans="1:9">
      <c r="A43" s="4" t="s">
        <v>382</v>
      </c>
    </row>
    <row r="44" spans="1:9">
      <c r="A44" s="4" t="s">
        <v>39</v>
      </c>
      <c r="E44" s="6" t="n">
        <v>682280000</v>
      </c>
      <c r="H44" s="5" t="n">
        <v>6790000</v>
      </c>
    </row>
    <row r="45" spans="1:9">
      <c r="A45" s="4" t="s">
        <v>360</v>
      </c>
      <c r="E45" s="5" t="n">
        <v>12801000</v>
      </c>
      <c r="F45" s="5" t="n">
        <v>15557000</v>
      </c>
      <c r="G45" s="5" t="n">
        <v>10453000</v>
      </c>
      <c r="H45" s="5" t="n">
        <v>6790000</v>
      </c>
      <c r="I45" s="6" t="n">
        <v>17061000</v>
      </c>
    </row>
    <row r="46" spans="1:9">
      <c r="A46" s="4" t="s">
        <v>96</v>
      </c>
      <c r="E46" s="5" t="n">
        <v>6472000</v>
      </c>
      <c r="F46" s="5" t="n">
        <v>-1993000</v>
      </c>
    </row>
    <row r="47" spans="1:9">
      <c r="A47" s="4" t="s">
        <v>383</v>
      </c>
    </row>
    <row r="48" spans="1:9">
      <c r="A48" s="4" t="s">
        <v>360</v>
      </c>
      <c r="G48" s="5" t="n">
        <v>-3663000</v>
      </c>
    </row>
    <row r="49" spans="1:9">
      <c r="A49" s="4" t="s">
        <v>384</v>
      </c>
    </row>
    <row r="50" spans="1:9">
      <c r="A50" s="4" t="s">
        <v>39</v>
      </c>
      <c r="G50" s="5" t="n">
        <v>-3663000</v>
      </c>
    </row>
    <row r="51" spans="1:9">
      <c r="A51" s="4" t="s">
        <v>385</v>
      </c>
    </row>
    <row r="52" spans="1:9">
      <c r="A52" s="4" t="s">
        <v>39</v>
      </c>
      <c r="G52" s="5" t="n">
        <v>10453000</v>
      </c>
    </row>
    <row r="53" spans="1:9">
      <c r="A53" s="4" t="s">
        <v>386</v>
      </c>
    </row>
    <row r="54" spans="1:9">
      <c r="A54" s="4" t="s">
        <v>39</v>
      </c>
      <c r="E54" s="5" t="n">
        <v>543164000</v>
      </c>
      <c r="H54" s="5" t="n">
        <v>6994000</v>
      </c>
    </row>
    <row r="55" spans="1:9">
      <c r="A55" s="4" t="s">
        <v>360</v>
      </c>
      <c r="E55" s="5" t="n">
        <v>7737000</v>
      </c>
      <c r="G55" s="5" t="n">
        <v>3825000</v>
      </c>
      <c r="H55" s="5" t="n">
        <v>6994000</v>
      </c>
    </row>
    <row r="56" spans="1:9">
      <c r="A56" s="4" t="s">
        <v>96</v>
      </c>
      <c r="E56" s="5" t="n">
        <v>743000</v>
      </c>
    </row>
    <row r="57" spans="1:9">
      <c r="A57" s="4" t="s">
        <v>387</v>
      </c>
    </row>
    <row r="58" spans="1:9">
      <c r="A58" s="4" t="s">
        <v>360</v>
      </c>
      <c r="G58" s="5" t="n">
        <v>3169000</v>
      </c>
    </row>
    <row r="59" spans="1:9">
      <c r="A59" s="4" t="s">
        <v>388</v>
      </c>
    </row>
    <row r="60" spans="1:9">
      <c r="A60" s="4" t="s">
        <v>39</v>
      </c>
      <c r="G60" s="5" t="n">
        <v>3169000</v>
      </c>
    </row>
    <row r="61" spans="1:9">
      <c r="A61" s="4" t="s">
        <v>389</v>
      </c>
    </row>
    <row r="62" spans="1:9">
      <c r="A62" s="4" t="s">
        <v>39</v>
      </c>
      <c r="G62" s="5" t="n">
        <v>3825000</v>
      </c>
    </row>
    <row r="63" spans="1:9">
      <c r="A63" s="4" t="s">
        <v>390</v>
      </c>
    </row>
    <row r="64" spans="1:9">
      <c r="A64" s="4" t="s">
        <v>39</v>
      </c>
      <c r="E64" s="5" t="n">
        <v>755008000</v>
      </c>
      <c r="G64" s="5" t="n">
        <v>767821000</v>
      </c>
      <c r="H64" s="5" t="n">
        <v>11672000</v>
      </c>
    </row>
    <row r="65" spans="1:9">
      <c r="A65" s="4" t="s">
        <v>360</v>
      </c>
      <c r="E65" s="5" t="n">
        <v>15645000</v>
      </c>
      <c r="G65" s="5" t="n">
        <v>3760000</v>
      </c>
      <c r="H65" s="5" t="n">
        <v>11672000</v>
      </c>
    </row>
    <row r="66" spans="1:9">
      <c r="A66" s="4" t="s">
        <v>96</v>
      </c>
      <c r="E66" s="5" t="n">
        <v>3973000</v>
      </c>
    </row>
    <row r="67" spans="1:9">
      <c r="A67" s="4" t="s">
        <v>391</v>
      </c>
    </row>
    <row r="68" spans="1:9">
      <c r="A68" s="4" t="s">
        <v>360</v>
      </c>
      <c r="G68" s="5" t="n">
        <v>7912000</v>
      </c>
    </row>
    <row r="69" spans="1:9">
      <c r="A69" s="4" t="s">
        <v>392</v>
      </c>
    </row>
    <row r="70" spans="1:9">
      <c r="A70" s="4" t="s">
        <v>39</v>
      </c>
      <c r="G70" s="5" t="n">
        <v>7912000</v>
      </c>
    </row>
    <row r="71" spans="1:9">
      <c r="A71" s="4" t="s">
        <v>393</v>
      </c>
    </row>
    <row r="72" spans="1:9">
      <c r="A72" s="4" t="s">
        <v>39</v>
      </c>
      <c r="G72" s="5" t="n">
        <v>3760000</v>
      </c>
    </row>
    <row r="73" spans="1:9">
      <c r="A73" s="4" t="s">
        <v>394</v>
      </c>
    </row>
    <row r="74" spans="1:9">
      <c r="A74" s="4" t="s">
        <v>39</v>
      </c>
      <c r="E74" s="5" t="n">
        <v>153358000</v>
      </c>
      <c r="H74" s="5" t="n">
        <v>1458000</v>
      </c>
    </row>
    <row r="75" spans="1:9">
      <c r="A75" s="4" t="s">
        <v>360</v>
      </c>
      <c r="E75" s="5" t="n">
        <v>2603000</v>
      </c>
      <c r="F75" s="5" t="n">
        <v>27318000</v>
      </c>
      <c r="G75" s="5" t="n">
        <v>2621000</v>
      </c>
      <c r="H75" s="5" t="n">
        <v>1458000</v>
      </c>
      <c r="I75" s="6" t="n">
        <v>27848000</v>
      </c>
    </row>
    <row r="76" spans="1:9">
      <c r="A76" s="4" t="s">
        <v>96</v>
      </c>
      <c r="E76" s="5" t="n">
        <v>1126000</v>
      </c>
      <c r="F76" s="6" t="n">
        <v>-1061000</v>
      </c>
    </row>
    <row r="77" spans="1:9">
      <c r="A77" s="4" t="s">
        <v>395</v>
      </c>
    </row>
    <row r="78" spans="1:9">
      <c r="A78" s="4" t="s">
        <v>360</v>
      </c>
      <c r="G78" s="5" t="n">
        <v>-1163000</v>
      </c>
    </row>
    <row r="79" spans="1:9">
      <c r="A79" s="4" t="s">
        <v>396</v>
      </c>
    </row>
    <row r="80" spans="1:9">
      <c r="A80" s="4" t="s">
        <v>39</v>
      </c>
      <c r="G80" s="5" t="n">
        <v>-1163000</v>
      </c>
    </row>
    <row r="81" spans="1:9">
      <c r="A81" s="4" t="s">
        <v>397</v>
      </c>
    </row>
    <row r="82" spans="1:9">
      <c r="A82" s="4" t="s">
        <v>39</v>
      </c>
      <c r="G82" s="5" t="n">
        <v>2621000</v>
      </c>
    </row>
    <row r="83" spans="1:9">
      <c r="A83" s="4" t="s">
        <v>398</v>
      </c>
    </row>
    <row r="84" spans="1:9">
      <c r="A84" s="4" t="s">
        <v>39</v>
      </c>
      <c r="E84" s="5" t="n">
        <v>117768000</v>
      </c>
      <c r="H84" s="5" t="n">
        <v>1321000</v>
      </c>
    </row>
    <row r="85" spans="1:9">
      <c r="A85" s="4" t="s">
        <v>360</v>
      </c>
      <c r="E85" s="5" t="n">
        <v>1746000</v>
      </c>
      <c r="G85" s="5" t="n">
        <v>2244000</v>
      </c>
      <c r="H85" s="5" t="n">
        <v>1321000</v>
      </c>
    </row>
    <row r="86" spans="1:9">
      <c r="A86" s="4" t="s">
        <v>96</v>
      </c>
      <c r="E86" s="5" t="n">
        <v>402000</v>
      </c>
    </row>
    <row r="87" spans="1:9">
      <c r="A87" s="4" t="s">
        <v>399</v>
      </c>
    </row>
    <row r="88" spans="1:9">
      <c r="A88" s="4" t="s">
        <v>360</v>
      </c>
      <c r="G88" s="5" t="n">
        <v>-923000</v>
      </c>
    </row>
    <row r="89" spans="1:9">
      <c r="A89" s="4" t="s">
        <v>400</v>
      </c>
    </row>
    <row r="90" spans="1:9">
      <c r="A90" s="4" t="s">
        <v>39</v>
      </c>
      <c r="G90" s="5" t="n">
        <v>-923000</v>
      </c>
    </row>
    <row r="91" spans="1:9">
      <c r="A91" s="4" t="s">
        <v>401</v>
      </c>
    </row>
    <row r="92" spans="1:9">
      <c r="A92" s="4" t="s">
        <v>39</v>
      </c>
      <c r="G92" s="5" t="n">
        <v>2244000</v>
      </c>
    </row>
    <row r="93" spans="1:9">
      <c r="A93" s="4" t="s">
        <v>402</v>
      </c>
    </row>
    <row r="94" spans="1:9">
      <c r="A94" s="4" t="s">
        <v>39</v>
      </c>
      <c r="E94" s="5" t="n">
        <v>172875000</v>
      </c>
      <c r="H94" s="5" t="n">
        <v>1253000</v>
      </c>
    </row>
    <row r="95" spans="1:9">
      <c r="A95" s="4" t="s">
        <v>360</v>
      </c>
      <c r="E95" s="5" t="n">
        <v>1622000</v>
      </c>
      <c r="G95" s="5" t="n">
        <v>57000</v>
      </c>
      <c r="H95" s="5" t="n">
        <v>1253000</v>
      </c>
    </row>
    <row r="96" spans="1:9">
      <c r="A96" s="4" t="s">
        <v>96</v>
      </c>
      <c r="E96" s="5" t="n">
        <v>369000</v>
      </c>
    </row>
    <row r="97" spans="1:9">
      <c r="A97" s="4" t="s">
        <v>403</v>
      </c>
    </row>
    <row r="98" spans="1:9">
      <c r="A98" s="4" t="s">
        <v>360</v>
      </c>
      <c r="G98" s="5" t="n">
        <v>1196000</v>
      </c>
    </row>
    <row r="99" spans="1:9">
      <c r="A99" s="4" t="s">
        <v>404</v>
      </c>
    </row>
    <row r="100" spans="1:9">
      <c r="A100" s="4" t="s">
        <v>39</v>
      </c>
      <c r="G100" s="5" t="n">
        <v>1196000</v>
      </c>
    </row>
    <row r="101" spans="1:9">
      <c r="A101" s="4" t="s">
        <v>405</v>
      </c>
    </row>
    <row r="102" spans="1:9">
      <c r="A102" s="4" t="s">
        <v>39</v>
      </c>
      <c r="G102" s="5" t="n">
        <v>57000</v>
      </c>
    </row>
    <row r="103" spans="1:9">
      <c r="A103" s="4" t="s">
        <v>406</v>
      </c>
    </row>
    <row r="104" spans="1:9">
      <c r="A104" s="4" t="s">
        <v>39</v>
      </c>
      <c r="E104" s="5" t="n">
        <v>96271000</v>
      </c>
      <c r="H104" s="5" t="n">
        <v>678000</v>
      </c>
    </row>
    <row r="105" spans="1:9">
      <c r="A105" s="4" t="s">
        <v>360</v>
      </c>
      <c r="E105" s="5" t="n">
        <v>708000</v>
      </c>
      <c r="G105" s="5" t="n">
        <v>243000</v>
      </c>
      <c r="H105" s="5" t="n">
        <v>678000</v>
      </c>
    </row>
    <row r="106" spans="1:9">
      <c r="A106" s="4" t="s">
        <v>96</v>
      </c>
      <c r="E106" s="5" t="n">
        <v>30000</v>
      </c>
    </row>
    <row r="107" spans="1:9">
      <c r="A107" s="4" t="s">
        <v>407</v>
      </c>
    </row>
    <row r="108" spans="1:9">
      <c r="A108" s="4" t="s">
        <v>360</v>
      </c>
      <c r="G108" s="5" t="n">
        <v>435000</v>
      </c>
    </row>
    <row r="109" spans="1:9">
      <c r="A109" s="4" t="s">
        <v>408</v>
      </c>
    </row>
    <row r="110" spans="1:9">
      <c r="A110" s="4" t="s">
        <v>39</v>
      </c>
      <c r="G110" s="5" t="n">
        <v>435000</v>
      </c>
    </row>
    <row r="111" spans="1:9">
      <c r="A111" s="4" t="s">
        <v>409</v>
      </c>
    </row>
    <row r="112" spans="1:9">
      <c r="A112" s="4" t="s">
        <v>39</v>
      </c>
      <c r="G112" s="5" t="n">
        <v>243000</v>
      </c>
    </row>
    <row r="113" spans="1:9">
      <c r="A113" s="4" t="s">
        <v>410</v>
      </c>
    </row>
    <row r="114" spans="1:9">
      <c r="A114" s="4" t="s">
        <v>39</v>
      </c>
      <c r="H114" s="5" t="n">
        <v>1689000</v>
      </c>
    </row>
    <row r="115" spans="1:9">
      <c r="A115" s="4" t="s">
        <v>360</v>
      </c>
      <c r="E115" s="5" t="n">
        <v>1841000</v>
      </c>
      <c r="G115" s="5" t="n">
        <v>82000</v>
      </c>
      <c r="H115" s="6" t="n">
        <v>1689000</v>
      </c>
    </row>
    <row r="116" spans="1:9">
      <c r="A116" s="4" t="s">
        <v>96</v>
      </c>
      <c r="E116" s="5" t="n">
        <v>155000</v>
      </c>
    </row>
    <row r="117" spans="1:9">
      <c r="A117" s="4" t="s">
        <v>411</v>
      </c>
    </row>
    <row r="118" spans="1:9">
      <c r="A118" s="4" t="s">
        <v>360</v>
      </c>
      <c r="G118" s="5" t="n">
        <v>1607000</v>
      </c>
    </row>
    <row r="119" spans="1:9">
      <c r="A119" s="4" t="s">
        <v>412</v>
      </c>
    </row>
    <row r="120" spans="1:9">
      <c r="A120" s="4" t="s">
        <v>39</v>
      </c>
      <c r="G120" s="5" t="n">
        <v>1607000</v>
      </c>
    </row>
    <row r="121" spans="1:9">
      <c r="A121" s="4" t="s">
        <v>413</v>
      </c>
    </row>
    <row r="122" spans="1:9">
      <c r="A122" s="4" t="s">
        <v>39</v>
      </c>
      <c r="G122" s="6" t="n">
        <v>82000</v>
      </c>
    </row>
    <row r="123" spans="1:9">
      <c r="A123" s="4" t="s">
        <v>414</v>
      </c>
    </row>
    <row r="124" spans="1:9">
      <c r="A124" s="4" t="s">
        <v>39</v>
      </c>
      <c r="E124" s="6" t="n">
        <v>33445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4</v>
      </c>
    </row>
    <row r="3" spans="1:3">
      <c r="A3" s="3" t="s">
        <v>416</v>
      </c>
    </row>
    <row r="4" spans="1:3">
      <c r="A4" s="4" t="s">
        <v>114</v>
      </c>
      <c r="B4" s="6" t="n">
        <v>1861</v>
      </c>
      <c r="C4" s="6" t="n">
        <v>12146</v>
      </c>
    </row>
    <row r="5" spans="1:3">
      <c r="A5" s="4" t="s">
        <v>417</v>
      </c>
      <c r="B5" s="5" t="n">
        <v>59286927</v>
      </c>
      <c r="C5" s="5" t="n">
        <v>43108208</v>
      </c>
    </row>
    <row r="6" spans="1:3">
      <c r="A6" s="4" t="s">
        <v>418</v>
      </c>
      <c r="B6" s="5" t="n">
        <v>907098</v>
      </c>
      <c r="C6" s="5" t="n">
        <v>562133</v>
      </c>
    </row>
    <row r="7" spans="1:3">
      <c r="A7" s="4" t="s">
        <v>419</v>
      </c>
      <c r="B7" s="5" t="n">
        <v>60194025</v>
      </c>
      <c r="C7" s="5" t="n">
        <v>43670341</v>
      </c>
    </row>
    <row r="8" spans="1:3">
      <c r="A8" s="4" t="s">
        <v>420</v>
      </c>
      <c r="B8" s="7" t="n">
        <v>0.03</v>
      </c>
      <c r="C8" s="7" t="n">
        <v>0.28</v>
      </c>
    </row>
    <row r="9" spans="1:3">
      <c r="A9" s="4" t="s">
        <v>421</v>
      </c>
      <c r="B9" s="7" t="n">
        <v>0.03</v>
      </c>
      <c r="C9" s="7" t="n">
        <v>0.28</v>
      </c>
    </row>
    <row r="10" spans="1:3">
      <c r="A10" s="4" t="s">
        <v>422</v>
      </c>
      <c r="B10" s="5" t="n">
        <v>908276</v>
      </c>
      <c r="C10" s="5" t="n">
        <v>53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4</v>
      </c>
    </row>
    <row r="3" spans="1:3">
      <c r="A3" s="3" t="s">
        <v>424</v>
      </c>
    </row>
    <row r="4" spans="1:3">
      <c r="A4" s="4" t="s">
        <v>425</v>
      </c>
      <c r="B4" s="6" t="n">
        <v>-9778</v>
      </c>
    </row>
    <row r="5" spans="1:3">
      <c r="A5" s="4" t="s">
        <v>426</v>
      </c>
      <c r="B5" s="5" t="n">
        <v>5069</v>
      </c>
      <c r="C5" s="6" t="n">
        <v>3394</v>
      </c>
    </row>
    <row r="6" spans="1:3">
      <c r="A6" s="4" t="s">
        <v>427</v>
      </c>
      <c r="B6" s="5" t="n">
        <v>-4709</v>
      </c>
    </row>
    <row r="7" spans="1:3">
      <c r="A7" s="4" t="s">
        <v>133</v>
      </c>
    </row>
    <row r="8" spans="1:3">
      <c r="A8" s="3" t="s">
        <v>424</v>
      </c>
    </row>
    <row r="9" spans="1:3">
      <c r="A9" s="4" t="s">
        <v>425</v>
      </c>
      <c r="B9" s="5" t="n">
        <v>-9778</v>
      </c>
      <c r="C9" s="5" t="n">
        <v>-12381</v>
      </c>
    </row>
    <row r="10" spans="1:3">
      <c r="A10" s="4" t="s">
        <v>428</v>
      </c>
      <c r="B10" s="5" t="n">
        <v>5100</v>
      </c>
      <c r="C10" s="5" t="n">
        <v>3397</v>
      </c>
    </row>
    <row r="11" spans="1:3">
      <c r="A11" s="4" t="s">
        <v>429</v>
      </c>
      <c r="B11" s="5" t="n">
        <v>-31</v>
      </c>
      <c r="C11" s="5" t="n">
        <v>-3</v>
      </c>
    </row>
    <row r="12" spans="1:3">
      <c r="A12" s="4" t="s">
        <v>426</v>
      </c>
      <c r="B12" s="5" t="n">
        <v>5069</v>
      </c>
      <c r="C12" s="5" t="n">
        <v>3394</v>
      </c>
    </row>
    <row r="13" spans="1:3">
      <c r="A13" s="4" t="s">
        <v>427</v>
      </c>
      <c r="B13" s="5" t="n">
        <v>-4709</v>
      </c>
      <c r="C13" s="5" t="n">
        <v>-8987</v>
      </c>
    </row>
    <row r="14" spans="1:3">
      <c r="A14" s="4" t="s">
        <v>430</v>
      </c>
    </row>
    <row r="15" spans="1:3">
      <c r="A15" s="3" t="s">
        <v>424</v>
      </c>
    </row>
    <row r="16" spans="1:3">
      <c r="A16" s="4" t="s">
        <v>425</v>
      </c>
      <c r="B16" s="5" t="n">
        <v>1602</v>
      </c>
      <c r="C16" s="5" t="n">
        <v>-5007</v>
      </c>
    </row>
    <row r="17" spans="1:3">
      <c r="A17" s="4" t="s">
        <v>428</v>
      </c>
      <c r="B17" s="5" t="n">
        <v>5096</v>
      </c>
      <c r="C17" s="5" t="n">
        <v>3404</v>
      </c>
    </row>
    <row r="18" spans="1:3">
      <c r="A18" s="4" t="s">
        <v>429</v>
      </c>
      <c r="B18" s="5" t="n">
        <v>-71</v>
      </c>
    </row>
    <row r="19" spans="1:3">
      <c r="A19" s="4" t="s">
        <v>426</v>
      </c>
      <c r="B19" s="5" t="n">
        <v>5025</v>
      </c>
      <c r="C19" s="5" t="n">
        <v>3404</v>
      </c>
    </row>
    <row r="20" spans="1:3">
      <c r="A20" s="4" t="s">
        <v>427</v>
      </c>
      <c r="B20" s="5" t="n">
        <v>6627</v>
      </c>
      <c r="C20" s="5" t="n">
        <v>-1603</v>
      </c>
    </row>
    <row r="21" spans="1:3">
      <c r="A21" s="4" t="s">
        <v>431</v>
      </c>
    </row>
    <row r="22" spans="1:3">
      <c r="A22" s="3" t="s">
        <v>424</v>
      </c>
    </row>
    <row r="23" spans="1:3">
      <c r="A23" s="4" t="s">
        <v>425</v>
      </c>
      <c r="B23" s="5" t="n">
        <v>298</v>
      </c>
      <c r="C23" s="5" t="n">
        <v>344</v>
      </c>
    </row>
    <row r="24" spans="1:3">
      <c r="A24" s="4" t="s">
        <v>429</v>
      </c>
      <c r="B24" s="5" t="n">
        <v>-9</v>
      </c>
      <c r="C24" s="5" t="n">
        <v>-18</v>
      </c>
    </row>
    <row r="25" spans="1:3">
      <c r="A25" s="4" t="s">
        <v>426</v>
      </c>
      <c r="B25" s="5" t="n">
        <v>-9</v>
      </c>
      <c r="C25" s="5" t="n">
        <v>-18</v>
      </c>
    </row>
    <row r="26" spans="1:3">
      <c r="A26" s="4" t="s">
        <v>427</v>
      </c>
      <c r="B26" s="5" t="n">
        <v>289</v>
      </c>
      <c r="C26" s="5" t="n">
        <v>326</v>
      </c>
    </row>
    <row r="27" spans="1:3">
      <c r="A27" s="4" t="s">
        <v>432</v>
      </c>
    </row>
    <row r="28" spans="1:3">
      <c r="A28" s="3" t="s">
        <v>424</v>
      </c>
    </row>
    <row r="29" spans="1:3">
      <c r="A29" s="4" t="s">
        <v>425</v>
      </c>
      <c r="B29" s="5" t="n">
        <v>-11678</v>
      </c>
      <c r="C29" s="5" t="n">
        <v>-7718</v>
      </c>
    </row>
    <row r="30" spans="1:3">
      <c r="A30" s="4" t="s">
        <v>428</v>
      </c>
      <c r="B30" s="5" t="n">
        <v>4</v>
      </c>
      <c r="C30" s="5" t="n">
        <v>-7</v>
      </c>
    </row>
    <row r="31" spans="1:3">
      <c r="A31" s="4" t="s">
        <v>429</v>
      </c>
      <c r="B31" s="5" t="n">
        <v>49</v>
      </c>
      <c r="C31" s="5" t="n">
        <v>15</v>
      </c>
    </row>
    <row r="32" spans="1:3">
      <c r="A32" s="4" t="s">
        <v>426</v>
      </c>
      <c r="B32" s="5" t="n">
        <v>53</v>
      </c>
      <c r="C32" s="5" t="n">
        <v>8</v>
      </c>
    </row>
    <row r="33" spans="1:3">
      <c r="A33" s="4" t="s">
        <v>427</v>
      </c>
      <c r="B33" s="6" t="n">
        <v>-11625</v>
      </c>
      <c r="C33" s="6" t="n">
        <v>-77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4</v>
      </c>
    </row>
    <row r="3" spans="1:3">
      <c r="A3" s="3" t="s">
        <v>434</v>
      </c>
    </row>
    <row r="4" spans="1:3">
      <c r="A4" s="4" t="s">
        <v>103</v>
      </c>
      <c r="B4" s="6" t="n">
        <v>100</v>
      </c>
    </row>
    <row r="5" spans="1:3">
      <c r="A5" s="4" t="s">
        <v>435</v>
      </c>
      <c r="B5" s="5" t="n">
        <v>3948</v>
      </c>
      <c r="C5" s="6" t="n">
        <v>4509</v>
      </c>
    </row>
    <row r="6" spans="1:3">
      <c r="A6" s="4" t="s">
        <v>113</v>
      </c>
      <c r="B6" s="5" t="n">
        <v>-868</v>
      </c>
      <c r="C6" s="5" t="n">
        <v>-4507</v>
      </c>
    </row>
    <row r="7" spans="1:3">
      <c r="A7" s="4" t="s">
        <v>114</v>
      </c>
      <c r="B7" s="5" t="n">
        <v>1861</v>
      </c>
      <c r="C7" s="5" t="n">
        <v>12146</v>
      </c>
    </row>
    <row r="8" spans="1:3">
      <c r="A8" s="4" t="s">
        <v>436</v>
      </c>
      <c r="B8" s="5" t="n">
        <v>2729</v>
      </c>
      <c r="C8" s="5" t="n">
        <v>16653</v>
      </c>
    </row>
    <row r="9" spans="1:3">
      <c r="A9" s="4" t="s">
        <v>430</v>
      </c>
    </row>
    <row r="10" spans="1:3">
      <c r="A10" s="3" t="s">
        <v>434</v>
      </c>
    </row>
    <row r="11" spans="1:3">
      <c r="A11" s="4" t="s">
        <v>437</v>
      </c>
      <c r="B11" s="5" t="n">
        <v>71</v>
      </c>
    </row>
    <row r="12" spans="1:3">
      <c r="A12" s="4" t="s">
        <v>438</v>
      </c>
    </row>
    <row r="13" spans="1:3">
      <c r="A13" s="3" t="s">
        <v>434</v>
      </c>
    </row>
    <row r="14" spans="1:3">
      <c r="A14" s="4" t="s">
        <v>103</v>
      </c>
      <c r="B14" s="5" t="n">
        <v>100</v>
      </c>
    </row>
    <row r="15" spans="1:3">
      <c r="A15" s="4" t="s">
        <v>113</v>
      </c>
      <c r="B15" s="5" t="n">
        <v>-29</v>
      </c>
    </row>
    <row r="16" spans="1:3">
      <c r="A16" s="4" t="s">
        <v>114</v>
      </c>
      <c r="B16" s="5" t="n">
        <v>71</v>
      </c>
    </row>
    <row r="17" spans="1:3">
      <c r="A17" s="4" t="s">
        <v>431</v>
      </c>
    </row>
    <row r="18" spans="1:3">
      <c r="A18" s="3" t="s">
        <v>434</v>
      </c>
    </row>
    <row r="19" spans="1:3">
      <c r="A19" s="4" t="s">
        <v>437</v>
      </c>
      <c r="B19" s="5" t="n">
        <v>9</v>
      </c>
      <c r="C19" s="5" t="n">
        <v>18</v>
      </c>
    </row>
    <row r="20" spans="1:3">
      <c r="A20" s="4" t="s">
        <v>439</v>
      </c>
    </row>
    <row r="21" spans="1:3">
      <c r="A21" s="3" t="s">
        <v>434</v>
      </c>
    </row>
    <row r="22" spans="1:3">
      <c r="A22" s="4" t="s">
        <v>435</v>
      </c>
      <c r="B22" s="5" t="n">
        <v>13</v>
      </c>
      <c r="C22" s="5" t="n">
        <v>26</v>
      </c>
    </row>
    <row r="23" spans="1:3">
      <c r="A23" s="4" t="s">
        <v>113</v>
      </c>
      <c r="B23" s="5" t="n">
        <v>-4</v>
      </c>
      <c r="C23" s="5" t="n">
        <v>-8</v>
      </c>
    </row>
    <row r="24" spans="1:3">
      <c r="A24" s="4" t="s">
        <v>114</v>
      </c>
      <c r="B24" s="5" t="n">
        <v>9</v>
      </c>
      <c r="C24" s="5" t="n">
        <v>18</v>
      </c>
    </row>
    <row r="25" spans="1:3">
      <c r="A25" s="4" t="s">
        <v>432</v>
      </c>
    </row>
    <row r="26" spans="1:3">
      <c r="A26" s="3" t="s">
        <v>434</v>
      </c>
    </row>
    <row r="27" spans="1:3">
      <c r="A27" s="4" t="s">
        <v>437</v>
      </c>
      <c r="B27" s="5" t="n">
        <v>-49</v>
      </c>
      <c r="C27" s="5" t="n">
        <v>-15</v>
      </c>
    </row>
    <row r="28" spans="1:3">
      <c r="A28" s="4" t="s">
        <v>440</v>
      </c>
    </row>
    <row r="29" spans="1:3">
      <c r="A29" s="3" t="s">
        <v>434</v>
      </c>
    </row>
    <row r="30" spans="1:3">
      <c r="A30" s="4" t="s">
        <v>441</v>
      </c>
      <c r="B30" s="5" t="n">
        <v>-70</v>
      </c>
      <c r="C30" s="5" t="n">
        <v>-21</v>
      </c>
    </row>
    <row r="31" spans="1:3">
      <c r="A31" s="4" t="s">
        <v>442</v>
      </c>
      <c r="B31" s="5" t="n">
        <v>21</v>
      </c>
      <c r="C31" s="5" t="n">
        <v>6</v>
      </c>
    </row>
    <row r="32" spans="1:3">
      <c r="A32" s="4" t="s">
        <v>437</v>
      </c>
      <c r="B32" s="5" t="n">
        <v>-49</v>
      </c>
      <c r="C32" s="5" t="n">
        <v>-15</v>
      </c>
    </row>
    <row r="33" spans="1:3">
      <c r="A33" s="4" t="s">
        <v>443</v>
      </c>
    </row>
    <row r="34" spans="1:3">
      <c r="A34" s="3" t="s">
        <v>434</v>
      </c>
    </row>
    <row r="35" spans="1:3">
      <c r="A35" s="4" t="s">
        <v>441</v>
      </c>
      <c r="B35" s="5" t="n">
        <v>15</v>
      </c>
      <c r="C35" s="5" t="n">
        <v>25</v>
      </c>
    </row>
    <row r="36" spans="1:3">
      <c r="A36" s="4" t="s">
        <v>444</v>
      </c>
    </row>
    <row r="37" spans="1:3">
      <c r="A37" s="3" t="s">
        <v>434</v>
      </c>
    </row>
    <row r="38" spans="1:3">
      <c r="A38" s="4" t="s">
        <v>441</v>
      </c>
      <c r="B38" s="5" t="n">
        <v>-85</v>
      </c>
      <c r="C38" s="5" t="n">
        <v>-46</v>
      </c>
    </row>
    <row r="39" spans="1:3">
      <c r="A39" s="4" t="s">
        <v>133</v>
      </c>
    </row>
    <row r="40" spans="1:3">
      <c r="A40" s="3" t="s">
        <v>434</v>
      </c>
    </row>
    <row r="41" spans="1:3">
      <c r="A41" s="4" t="s">
        <v>437</v>
      </c>
      <c r="B41" s="5" t="n">
        <v>31</v>
      </c>
      <c r="C41" s="5" t="n">
        <v>3</v>
      </c>
    </row>
    <row r="42" spans="1:3">
      <c r="A42" s="4" t="s">
        <v>445</v>
      </c>
    </row>
    <row r="43" spans="1:3">
      <c r="A43" s="3" t="s">
        <v>434</v>
      </c>
    </row>
    <row r="44" spans="1:3">
      <c r="A44" s="4" t="s">
        <v>437</v>
      </c>
      <c r="B44" s="6" t="n">
        <v>31</v>
      </c>
      <c r="C44"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47</v>
      </c>
    </row>
    <row r="3" spans="1:3">
      <c r="A3" s="4" t="s">
        <v>448</v>
      </c>
      <c r="B3" s="6" t="n">
        <v>364160</v>
      </c>
      <c r="C3" s="6" t="n">
        <v>402537</v>
      </c>
    </row>
    <row r="4" spans="1:3">
      <c r="A4" s="4" t="s">
        <v>449</v>
      </c>
      <c r="B4" s="5" t="n">
        <v>9410</v>
      </c>
      <c r="C4" s="5" t="n">
        <v>2459</v>
      </c>
    </row>
    <row r="5" spans="1:3">
      <c r="A5" s="4" t="s">
        <v>450</v>
      </c>
      <c r="C5" s="5" t="n">
        <v>-171</v>
      </c>
    </row>
    <row r="6" spans="1:3">
      <c r="A6" s="4" t="s">
        <v>451</v>
      </c>
      <c r="C6" s="5" t="n">
        <v>404825</v>
      </c>
    </row>
    <row r="7" spans="1:3">
      <c r="A7" s="4" t="s">
        <v>452</v>
      </c>
      <c r="B7" s="5" t="n">
        <v>373570</v>
      </c>
      <c r="C7" s="5" t="n">
        <v>404825</v>
      </c>
    </row>
    <row r="8" spans="1:3">
      <c r="A8" s="4" t="s">
        <v>453</v>
      </c>
    </row>
    <row r="9" spans="1:3">
      <c r="A9" s="3" t="s">
        <v>447</v>
      </c>
    </row>
    <row r="10" spans="1:3">
      <c r="A10" s="4" t="s">
        <v>448</v>
      </c>
      <c r="B10" s="5" t="n">
        <v>244968</v>
      </c>
      <c r="C10" s="5" t="n">
        <v>283598</v>
      </c>
    </row>
    <row r="11" spans="1:3">
      <c r="A11" s="4" t="s">
        <v>449</v>
      </c>
      <c r="B11" s="5" t="n">
        <v>6868</v>
      </c>
      <c r="C11" s="5" t="n">
        <v>934</v>
      </c>
    </row>
    <row r="12" spans="1:3">
      <c r="A12" s="4" t="s">
        <v>450</v>
      </c>
      <c r="C12" s="5" t="n">
        <v>-171</v>
      </c>
    </row>
    <row r="13" spans="1:3">
      <c r="A13" s="4" t="s">
        <v>451</v>
      </c>
      <c r="C13" s="5" t="n">
        <v>284361</v>
      </c>
    </row>
    <row r="14" spans="1:3">
      <c r="A14" s="4" t="s">
        <v>452</v>
      </c>
      <c r="B14" s="5" t="n">
        <v>251836</v>
      </c>
      <c r="C14" s="5" t="n">
        <v>284361</v>
      </c>
    </row>
    <row r="15" spans="1:3">
      <c r="A15" s="4" t="s">
        <v>454</v>
      </c>
    </row>
    <row r="16" spans="1:3">
      <c r="A16" s="3" t="s">
        <v>447</v>
      </c>
    </row>
    <row r="17" spans="1:3">
      <c r="A17" s="4" t="s">
        <v>448</v>
      </c>
      <c r="B17" s="5" t="n">
        <v>119192</v>
      </c>
      <c r="C17" s="5" t="n">
        <v>118939</v>
      </c>
    </row>
    <row r="18" spans="1:3">
      <c r="A18" s="4" t="s">
        <v>449</v>
      </c>
      <c r="B18" s="5" t="n">
        <v>2542</v>
      </c>
      <c r="C18" s="5" t="n">
        <v>1525</v>
      </c>
    </row>
    <row r="19" spans="1:3">
      <c r="A19" s="4" t="s">
        <v>451</v>
      </c>
      <c r="C19" s="5" t="n">
        <v>120464</v>
      </c>
    </row>
    <row r="20" spans="1:3">
      <c r="A20" s="4" t="s">
        <v>452</v>
      </c>
      <c r="B20" s="6" t="n">
        <v>121734</v>
      </c>
      <c r="C20" s="6" t="n">
        <v>120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114</v>
      </c>
      <c r="B4" s="6" t="n">
        <v>1861</v>
      </c>
      <c r="C4" s="6" t="n">
        <v>12146</v>
      </c>
    </row>
    <row r="5" spans="1:3">
      <c r="A5" s="3" t="s">
        <v>120</v>
      </c>
    </row>
    <row r="6" spans="1:3">
      <c r="A6" s="4" t="s">
        <v>121</v>
      </c>
      <c r="B6" s="5" t="n">
        <v>7177</v>
      </c>
      <c r="C6" s="5" t="n">
        <v>4871</v>
      </c>
    </row>
    <row r="7" spans="1:3">
      <c r="A7" s="4" t="s">
        <v>122</v>
      </c>
      <c r="B7" s="5" t="n">
        <v>-2081</v>
      </c>
      <c r="C7" s="5" t="n">
        <v>-1467</v>
      </c>
    </row>
    <row r="8" spans="1:3">
      <c r="A8" s="4" t="s">
        <v>123</v>
      </c>
      <c r="B8" s="5" t="n">
        <v>-13</v>
      </c>
      <c r="C8" s="5" t="n">
        <v>-26</v>
      </c>
    </row>
    <row r="9" spans="1:3">
      <c r="A9" s="4" t="s">
        <v>122</v>
      </c>
      <c r="B9" s="5" t="n">
        <v>4</v>
      </c>
      <c r="C9" s="5" t="n">
        <v>8</v>
      </c>
    </row>
    <row r="10" spans="1:3">
      <c r="A10" s="4" t="s">
        <v>124</v>
      </c>
      <c r="B10" s="5" t="n">
        <v>-100</v>
      </c>
    </row>
    <row r="11" spans="1:3">
      <c r="A11" s="4" t="s">
        <v>122</v>
      </c>
      <c r="B11" s="5" t="n">
        <v>29</v>
      </c>
    </row>
    <row r="12" spans="1:3">
      <c r="A12" s="4" t="s">
        <v>125</v>
      </c>
      <c r="B12" s="5" t="n">
        <v>5016</v>
      </c>
      <c r="C12" s="5" t="n">
        <v>3386</v>
      </c>
    </row>
    <row r="13" spans="1:3">
      <c r="A13" s="4" t="s">
        <v>126</v>
      </c>
      <c r="B13" s="5" t="n">
        <v>75</v>
      </c>
      <c r="C13" s="5" t="n">
        <v>12</v>
      </c>
    </row>
    <row r="14" spans="1:3">
      <c r="A14" s="4" t="s">
        <v>122</v>
      </c>
      <c r="B14" s="5" t="n">
        <v>-22</v>
      </c>
      <c r="C14" s="5" t="n">
        <v>-4</v>
      </c>
    </row>
    <row r="15" spans="1:3">
      <c r="A15" s="4" t="s">
        <v>127</v>
      </c>
      <c r="B15" s="5" t="n">
        <v>53</v>
      </c>
      <c r="C15" s="5" t="n">
        <v>8</v>
      </c>
    </row>
    <row r="16" spans="1:3">
      <c r="A16" s="4" t="s">
        <v>128</v>
      </c>
      <c r="B16" s="5" t="n">
        <v>5069</v>
      </c>
      <c r="C16" s="5" t="n">
        <v>3394</v>
      </c>
    </row>
    <row r="17" spans="1:3">
      <c r="A17" s="4" t="s">
        <v>129</v>
      </c>
      <c r="B17" s="6" t="n">
        <v>6930</v>
      </c>
      <c r="C17" s="6" t="n">
        <v>15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56</v>
      </c>
      <c r="D1" s="2" t="s">
        <v>31</v>
      </c>
    </row>
    <row r="2" spans="1:4">
      <c r="A2" s="3" t="s">
        <v>457</v>
      </c>
    </row>
    <row r="3" spans="1:4">
      <c r="A3" s="4" t="s">
        <v>448</v>
      </c>
      <c r="B3" s="6" t="n">
        <v>348099</v>
      </c>
      <c r="D3" s="6" t="n">
        <v>366560</v>
      </c>
    </row>
    <row r="4" spans="1:4">
      <c r="A4" s="4" t="s">
        <v>449</v>
      </c>
      <c r="B4" s="5" t="n">
        <v>8055</v>
      </c>
      <c r="D4" s="5" t="n">
        <v>2519</v>
      </c>
    </row>
    <row r="5" spans="1:4">
      <c r="A5" s="4" t="s">
        <v>450</v>
      </c>
      <c r="B5" s="5" t="n">
        <v>-1</v>
      </c>
      <c r="D5" s="5" t="n">
        <v>-972</v>
      </c>
    </row>
    <row r="6" spans="1:4">
      <c r="A6" s="4" t="s">
        <v>359</v>
      </c>
      <c r="B6" s="5" t="n">
        <v>55</v>
      </c>
      <c r="C6" s="6" t="n">
        <v>58</v>
      </c>
    </row>
    <row r="7" spans="1:4">
      <c r="A7" s="4" t="s">
        <v>452</v>
      </c>
      <c r="B7" s="5" t="n">
        <v>356153</v>
      </c>
      <c r="D7" s="5" t="n">
        <v>368107</v>
      </c>
    </row>
    <row r="8" spans="1:4">
      <c r="A8" s="4" t="s">
        <v>453</v>
      </c>
    </row>
    <row r="9" spans="1:4">
      <c r="A9" s="3" t="s">
        <v>457</v>
      </c>
    </row>
    <row r="10" spans="1:4">
      <c r="A10" s="4" t="s">
        <v>448</v>
      </c>
      <c r="B10" s="5" t="n">
        <v>270211</v>
      </c>
      <c r="D10" s="5" t="n">
        <v>285344</v>
      </c>
    </row>
    <row r="11" spans="1:4">
      <c r="A11" s="4" t="s">
        <v>449</v>
      </c>
      <c r="B11" s="5" t="n">
        <v>6746</v>
      </c>
      <c r="D11" s="5" t="n">
        <v>1206</v>
      </c>
    </row>
    <row r="12" spans="1:4">
      <c r="A12" s="4" t="s">
        <v>450</v>
      </c>
      <c r="B12" s="5" t="n">
        <v>-1</v>
      </c>
      <c r="D12" s="5" t="n">
        <v>-968</v>
      </c>
    </row>
    <row r="13" spans="1:4">
      <c r="A13" s="4" t="s">
        <v>452</v>
      </c>
      <c r="B13" s="5" t="n">
        <v>276956</v>
      </c>
      <c r="D13" s="5" t="n">
        <v>285582</v>
      </c>
    </row>
    <row r="14" spans="1:4">
      <c r="A14" s="4" t="s">
        <v>458</v>
      </c>
    </row>
    <row r="15" spans="1:4">
      <c r="A15" s="3" t="s">
        <v>457</v>
      </c>
    </row>
    <row r="16" spans="1:4">
      <c r="A16" s="4" t="s">
        <v>448</v>
      </c>
      <c r="B16" s="5" t="n">
        <v>77888</v>
      </c>
      <c r="D16" s="5" t="n">
        <v>81216</v>
      </c>
    </row>
    <row r="17" spans="1:4">
      <c r="A17" s="4" t="s">
        <v>449</v>
      </c>
      <c r="B17" s="5" t="n">
        <v>1309</v>
      </c>
      <c r="D17" s="5" t="n">
        <v>1313</v>
      </c>
    </row>
    <row r="18" spans="1:4">
      <c r="A18" s="4" t="s">
        <v>450</v>
      </c>
      <c r="D18" s="5" t="n">
        <v>-4</v>
      </c>
    </row>
    <row r="19" spans="1:4">
      <c r="A19" s="4" t="s">
        <v>359</v>
      </c>
      <c r="B19" s="5" t="n">
        <v>-55</v>
      </c>
    </row>
    <row r="20" spans="1:4">
      <c r="A20" s="4" t="s">
        <v>452</v>
      </c>
      <c r="B20" s="6" t="n">
        <v>79197</v>
      </c>
      <c r="D20" s="6" t="n">
        <v>82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52</v>
      </c>
    </row>
    <row r="2" spans="1:2">
      <c r="A2" s="3" t="s">
        <v>460</v>
      </c>
    </row>
    <row r="3" spans="1:2">
      <c r="A3" s="4" t="s">
        <v>461</v>
      </c>
      <c r="B3" s="6" t="n">
        <v>100816</v>
      </c>
    </row>
    <row r="4" spans="1:2">
      <c r="A4" s="4" t="s">
        <v>462</v>
      </c>
      <c r="B4" s="5" t="n">
        <v>27534</v>
      </c>
    </row>
    <row r="5" spans="1:2">
      <c r="A5" s="4" t="s">
        <v>134</v>
      </c>
      <c r="B5" s="5" t="n">
        <v>128350</v>
      </c>
    </row>
    <row r="6" spans="1:2">
      <c r="A6" s="3" t="s">
        <v>463</v>
      </c>
    </row>
    <row r="7" spans="1:2">
      <c r="A7" s="4" t="s">
        <v>461</v>
      </c>
      <c r="B7" s="5" t="n">
        <v>-105</v>
      </c>
    </row>
    <row r="8" spans="1:2">
      <c r="A8" s="4" t="s">
        <v>462</v>
      </c>
      <c r="B8" s="5" t="n">
        <v>-66</v>
      </c>
    </row>
    <row r="9" spans="1:2">
      <c r="A9" s="4" t="s">
        <v>134</v>
      </c>
      <c r="B9" s="5" t="n">
        <v>-171</v>
      </c>
    </row>
    <row r="10" spans="1:2">
      <c r="A10" s="4" t="s">
        <v>453</v>
      </c>
    </row>
    <row r="11" spans="1:2">
      <c r="A11" s="3" t="s">
        <v>460</v>
      </c>
    </row>
    <row r="12" spans="1:2">
      <c r="A12" s="4" t="s">
        <v>461</v>
      </c>
      <c r="B12" s="5" t="n">
        <v>100816</v>
      </c>
    </row>
    <row r="13" spans="1:2">
      <c r="A13" s="4" t="s">
        <v>462</v>
      </c>
      <c r="B13" s="5" t="n">
        <v>27534</v>
      </c>
    </row>
    <row r="14" spans="1:2">
      <c r="A14" s="4" t="s">
        <v>134</v>
      </c>
      <c r="B14" s="5" t="n">
        <v>128350</v>
      </c>
    </row>
    <row r="15" spans="1:2">
      <c r="A15" s="3" t="s">
        <v>463</v>
      </c>
    </row>
    <row r="16" spans="1:2">
      <c r="A16" s="4" t="s">
        <v>461</v>
      </c>
      <c r="B16" s="5" t="n">
        <v>-105</v>
      </c>
    </row>
    <row r="17" spans="1:2">
      <c r="A17" s="4" t="s">
        <v>462</v>
      </c>
      <c r="B17" s="5" t="n">
        <v>-66</v>
      </c>
    </row>
    <row r="18" spans="1:2">
      <c r="A18" s="4" t="s">
        <v>134</v>
      </c>
      <c r="B18" s="6" t="n">
        <v>-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1</v>
      </c>
      <c r="C3" s="6" t="n">
        <v>51616</v>
      </c>
    </row>
    <row r="4" spans="1:3">
      <c r="A4" s="4" t="s">
        <v>462</v>
      </c>
      <c r="B4" s="6" t="n">
        <v>1183</v>
      </c>
      <c r="C4" s="5" t="n">
        <v>88128</v>
      </c>
    </row>
    <row r="5" spans="1:3">
      <c r="A5" s="4" t="s">
        <v>134</v>
      </c>
      <c r="B5" s="5" t="n">
        <v>1183</v>
      </c>
      <c r="C5" s="5" t="n">
        <v>139744</v>
      </c>
    </row>
    <row r="6" spans="1:3">
      <c r="A6" s="3" t="s">
        <v>466</v>
      </c>
    </row>
    <row r="7" spans="1:3">
      <c r="A7" s="4" t="s">
        <v>461</v>
      </c>
      <c r="C7" s="5" t="n">
        <v>-182</v>
      </c>
    </row>
    <row r="8" spans="1:3">
      <c r="A8" s="4" t="s">
        <v>462</v>
      </c>
      <c r="B8" s="5" t="n">
        <v>-1</v>
      </c>
      <c r="C8" s="5" t="n">
        <v>-790</v>
      </c>
    </row>
    <row r="9" spans="1:3">
      <c r="A9" s="4" t="s">
        <v>134</v>
      </c>
      <c r="B9" s="5" t="n">
        <v>-1</v>
      </c>
      <c r="C9" s="5" t="n">
        <v>-972</v>
      </c>
    </row>
    <row r="10" spans="1:3">
      <c r="A10" s="4" t="s">
        <v>453</v>
      </c>
    </row>
    <row r="11" spans="1:3">
      <c r="A11" s="3" t="s">
        <v>465</v>
      </c>
    </row>
    <row r="12" spans="1:3">
      <c r="A12" s="4" t="s">
        <v>461</v>
      </c>
      <c r="C12" s="5" t="n">
        <v>50060</v>
      </c>
    </row>
    <row r="13" spans="1:3">
      <c r="A13" s="4" t="s">
        <v>462</v>
      </c>
      <c r="B13" s="5" t="n">
        <v>1183</v>
      </c>
      <c r="C13" s="5" t="n">
        <v>88128</v>
      </c>
    </row>
    <row r="14" spans="1:3">
      <c r="A14" s="4" t="s">
        <v>134</v>
      </c>
      <c r="B14" s="5" t="n">
        <v>1183</v>
      </c>
      <c r="C14" s="5" t="n">
        <v>138188</v>
      </c>
    </row>
    <row r="15" spans="1:3">
      <c r="A15" s="3" t="s">
        <v>466</v>
      </c>
    </row>
    <row r="16" spans="1:3">
      <c r="A16" s="4" t="s">
        <v>461</v>
      </c>
      <c r="C16" s="5" t="n">
        <v>-178</v>
      </c>
    </row>
    <row r="17" spans="1:3">
      <c r="A17" s="4" t="s">
        <v>462</v>
      </c>
      <c r="B17" s="5" t="n">
        <v>-1</v>
      </c>
      <c r="C17" s="5" t="n">
        <v>-790</v>
      </c>
    </row>
    <row r="18" spans="1:3">
      <c r="A18" s="4" t="s">
        <v>134</v>
      </c>
      <c r="B18" s="6" t="n">
        <v>-1</v>
      </c>
      <c r="C18" s="5" t="n">
        <v>-968</v>
      </c>
    </row>
    <row r="19" spans="1:3">
      <c r="A19" s="4" t="s">
        <v>458</v>
      </c>
    </row>
    <row r="20" spans="1:3">
      <c r="A20" s="3" t="s">
        <v>465</v>
      </c>
    </row>
    <row r="21" spans="1:3">
      <c r="A21" s="4" t="s">
        <v>461</v>
      </c>
      <c r="C21" s="5" t="n">
        <v>1556</v>
      </c>
    </row>
    <row r="22" spans="1:3">
      <c r="A22" s="4" t="s">
        <v>134</v>
      </c>
      <c r="C22" s="5" t="n">
        <v>1556</v>
      </c>
    </row>
    <row r="23" spans="1:3">
      <c r="A23" s="3" t="s">
        <v>466</v>
      </c>
    </row>
    <row r="24" spans="1:3">
      <c r="A24" s="4" t="s">
        <v>461</v>
      </c>
      <c r="C24" s="5" t="n">
        <v>-4</v>
      </c>
    </row>
    <row r="25" spans="1:3">
      <c r="A25" s="4" t="s">
        <v>134</v>
      </c>
      <c r="C25"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8"/>
  </cols>
  <sheetData>
    <row r="1" spans="1:4">
      <c r="A1" s="1" t="s">
        <v>467</v>
      </c>
      <c r="B1" s="2" t="s">
        <v>1</v>
      </c>
    </row>
    <row r="2" spans="1:4">
      <c r="B2" s="2" t="s">
        <v>468</v>
      </c>
      <c r="C2" s="2" t="s">
        <v>352</v>
      </c>
      <c r="D2" s="2" t="s">
        <v>469</v>
      </c>
    </row>
    <row r="3" spans="1:4">
      <c r="A3" s="3" t="s">
        <v>470</v>
      </c>
    </row>
    <row r="4" spans="1:4">
      <c r="A4" s="4" t="s">
        <v>471</v>
      </c>
      <c r="B4" s="5" t="n">
        <v>0</v>
      </c>
    </row>
    <row r="5" spans="1:4">
      <c r="A5" s="4" t="s">
        <v>472</v>
      </c>
      <c r="B5" s="4" t="s">
        <v>473</v>
      </c>
    </row>
    <row r="6" spans="1:4">
      <c r="A6" s="4" t="s">
        <v>474</v>
      </c>
      <c r="D6" s="5" t="n">
        <v>442</v>
      </c>
    </row>
    <row r="7" spans="1:4">
      <c r="A7" s="4" t="s">
        <v>475</v>
      </c>
      <c r="D7" s="5" t="n">
        <v>128</v>
      </c>
    </row>
    <row r="8" spans="1:4">
      <c r="A8" s="4" t="s">
        <v>476</v>
      </c>
      <c r="D8" s="5" t="n">
        <v>314</v>
      </c>
    </row>
    <row r="9" spans="1:4">
      <c r="A9" s="4" t="s">
        <v>462</v>
      </c>
      <c r="B9" s="6" t="n">
        <v>1183</v>
      </c>
      <c r="C9" s="6" t="n">
        <v>88128</v>
      </c>
    </row>
    <row r="10" spans="1:4">
      <c r="A10" s="4" t="s">
        <v>477</v>
      </c>
      <c r="B10" s="5" t="n">
        <v>1</v>
      </c>
    </row>
    <row r="11" spans="1:4">
      <c r="A11" s="4" t="s">
        <v>478</v>
      </c>
      <c r="C11" s="5" t="n">
        <v>27534</v>
      </c>
    </row>
    <row r="12" spans="1:4">
      <c r="A12" s="4" t="s">
        <v>479</v>
      </c>
      <c r="B12" s="6" t="n">
        <v>1183</v>
      </c>
      <c r="C12" s="6" t="n">
        <v>88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482</v>
      </c>
    </row>
    <row r="4" spans="1:2">
      <c r="A4" s="4" t="s">
        <v>483</v>
      </c>
      <c r="B4" s="6" t="n">
        <v>26513</v>
      </c>
    </row>
    <row r="5" spans="1:2">
      <c r="A5" s="4" t="s">
        <v>484</v>
      </c>
      <c r="B5" s="6"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6" t="n">
        <v>74668</v>
      </c>
    </row>
    <row r="4" spans="1:3">
      <c r="A4" s="4" t="s">
        <v>488</v>
      </c>
      <c r="B4" s="5" t="n">
        <v>44524</v>
      </c>
    </row>
    <row r="5" spans="1:3">
      <c r="A5" s="4" t="s">
        <v>453</v>
      </c>
      <c r="B5" s="5" t="n">
        <v>244968</v>
      </c>
    </row>
    <row r="6" spans="1:3">
      <c r="A6" s="4" t="s">
        <v>134</v>
      </c>
      <c r="B6" s="5" t="n">
        <v>364160</v>
      </c>
      <c r="C6" s="6" t="n">
        <v>402537</v>
      </c>
    </row>
    <row r="7" spans="1:3">
      <c r="A7" s="3" t="s">
        <v>489</v>
      </c>
    </row>
    <row r="8" spans="1:3">
      <c r="A8" s="4" t="s">
        <v>487</v>
      </c>
      <c r="B8" s="5" t="n">
        <v>75759</v>
      </c>
    </row>
    <row r="9" spans="1:3">
      <c r="A9" s="4" t="s">
        <v>488</v>
      </c>
      <c r="B9" s="5" t="n">
        <v>45975</v>
      </c>
    </row>
    <row r="10" spans="1:3">
      <c r="A10" s="4" t="s">
        <v>453</v>
      </c>
      <c r="B10" s="5" t="n">
        <v>251836</v>
      </c>
    </row>
    <row r="11" spans="1:3">
      <c r="A11" s="4" t="s">
        <v>134</v>
      </c>
      <c r="B11" s="6" t="n">
        <v>373570</v>
      </c>
      <c r="C11" s="6" t="n">
        <v>404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3" t="s">
        <v>491</v>
      </c>
    </row>
    <row r="3" spans="1:3">
      <c r="A3" s="4" t="s">
        <v>487</v>
      </c>
      <c r="B3" s="6" t="n">
        <v>1446</v>
      </c>
    </row>
    <row r="4" spans="1:3">
      <c r="A4" s="4" t="s">
        <v>488</v>
      </c>
      <c r="B4" s="5" t="n">
        <v>6410</v>
      </c>
    </row>
    <row r="5" spans="1:3">
      <c r="A5" s="4" t="s">
        <v>492</v>
      </c>
      <c r="B5" s="5" t="n">
        <v>36178</v>
      </c>
    </row>
    <row r="6" spans="1:3">
      <c r="A6" s="4" t="s">
        <v>493</v>
      </c>
      <c r="B6" s="5" t="n">
        <v>33854</v>
      </c>
    </row>
    <row r="7" spans="1:3">
      <c r="A7" s="4" t="s">
        <v>453</v>
      </c>
      <c r="B7" s="5" t="n">
        <v>270211</v>
      </c>
    </row>
    <row r="8" spans="1:3">
      <c r="A8" s="4" t="s">
        <v>134</v>
      </c>
      <c r="B8" s="5" t="n">
        <v>348099</v>
      </c>
    </row>
    <row r="9" spans="1:3">
      <c r="A9" s="3" t="s">
        <v>494</v>
      </c>
    </row>
    <row r="10" spans="1:3">
      <c r="A10" s="4" t="s">
        <v>487</v>
      </c>
      <c r="B10" s="5" t="n">
        <v>1451</v>
      </c>
    </row>
    <row r="11" spans="1:3">
      <c r="A11" s="4" t="s">
        <v>488</v>
      </c>
      <c r="B11" s="5" t="n">
        <v>6574</v>
      </c>
    </row>
    <row r="12" spans="1:3">
      <c r="A12" s="4" t="s">
        <v>492</v>
      </c>
      <c r="B12" s="5" t="n">
        <v>36812</v>
      </c>
    </row>
    <row r="13" spans="1:3">
      <c r="A13" s="4" t="s">
        <v>493</v>
      </c>
      <c r="B13" s="5" t="n">
        <v>34360</v>
      </c>
    </row>
    <row r="14" spans="1:3">
      <c r="A14" s="4" t="s">
        <v>453</v>
      </c>
      <c r="B14" s="5" t="n">
        <v>276956</v>
      </c>
    </row>
    <row r="15" spans="1:3">
      <c r="A15" s="4" t="s">
        <v>134</v>
      </c>
      <c r="B15" s="6" t="n">
        <v>356153</v>
      </c>
      <c r="C15" s="6" t="n">
        <v>368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496</v>
      </c>
    </row>
    <row r="3" spans="1:3">
      <c r="A3" s="4" t="s">
        <v>497</v>
      </c>
      <c r="B3" s="6" t="n">
        <v>41408</v>
      </c>
      <c r="C3" s="6" t="n">
        <v>327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31</v>
      </c>
    </row>
    <row r="3" spans="1:3">
      <c r="A3" s="3" t="s">
        <v>499</v>
      </c>
    </row>
    <row r="4" spans="1:3">
      <c r="A4" s="4" t="s">
        <v>362</v>
      </c>
      <c r="C4" s="6" t="n">
        <v>-6062</v>
      </c>
    </row>
    <row r="5" spans="1:3">
      <c r="A5" s="4" t="s">
        <v>500</v>
      </c>
      <c r="B5" s="6" t="n">
        <v>-3</v>
      </c>
    </row>
    <row r="6" spans="1:3">
      <c r="A6" s="4" t="s">
        <v>501</v>
      </c>
      <c r="B6" s="5" t="n">
        <v>55</v>
      </c>
    </row>
    <row r="7" spans="1:3">
      <c r="A7" s="4" t="s">
        <v>502</v>
      </c>
    </row>
    <row r="8" spans="1:3">
      <c r="A8" s="3" t="s">
        <v>499</v>
      </c>
    </row>
    <row r="9" spans="1:3">
      <c r="A9" s="4" t="s">
        <v>500</v>
      </c>
      <c r="B9" s="5" t="n">
        <v>-3</v>
      </c>
    </row>
    <row r="10" spans="1:3">
      <c r="A10" s="4" t="s">
        <v>501</v>
      </c>
      <c r="B10" s="5" t="n">
        <v>55</v>
      </c>
    </row>
    <row r="11" spans="1:3">
      <c r="A11" s="4" t="s">
        <v>503</v>
      </c>
    </row>
    <row r="12" spans="1:3">
      <c r="A12" s="3" t="s">
        <v>499</v>
      </c>
    </row>
    <row r="13" spans="1:3">
      <c r="A13" s="4" t="s">
        <v>504</v>
      </c>
      <c r="B13" s="6" t="n">
        <v>58</v>
      </c>
    </row>
    <row r="14" spans="1:3">
      <c r="A14" s="4" t="s">
        <v>505</v>
      </c>
    </row>
    <row r="15" spans="1:3">
      <c r="A15" s="3" t="s">
        <v>499</v>
      </c>
    </row>
    <row r="16" spans="1:3">
      <c r="A16" s="4" t="s">
        <v>362</v>
      </c>
      <c r="C16" s="6" t="n">
        <v>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6</v>
      </c>
      <c r="B1" s="2" t="s">
        <v>346</v>
      </c>
    </row>
    <row r="2" spans="1:6">
      <c r="B2" s="2" t="s">
        <v>31</v>
      </c>
      <c r="C2" s="2" t="s">
        <v>2</v>
      </c>
      <c r="D2" s="2" t="s">
        <v>456</v>
      </c>
      <c r="E2" s="2" t="s">
        <v>84</v>
      </c>
      <c r="F2" s="2" t="s">
        <v>507</v>
      </c>
    </row>
    <row r="3" spans="1:6">
      <c r="A3" s="3" t="s">
        <v>508</v>
      </c>
    </row>
    <row r="4" spans="1:6">
      <c r="A4" s="4" t="s">
        <v>509</v>
      </c>
      <c r="B4" s="6" t="n">
        <v>2534163</v>
      </c>
      <c r="C4" s="6" t="n">
        <v>2554169</v>
      </c>
    </row>
    <row r="5" spans="1:6">
      <c r="A5" s="4" t="s">
        <v>510</v>
      </c>
      <c r="B5" s="5" t="n">
        <v>-319</v>
      </c>
      <c r="C5" s="5" t="n">
        <v>-258</v>
      </c>
    </row>
    <row r="6" spans="1:6">
      <c r="A6" s="4" t="s">
        <v>39</v>
      </c>
      <c r="B6" s="5" t="n">
        <v>2533844</v>
      </c>
      <c r="C6" s="5" t="n">
        <v>2553911</v>
      </c>
      <c r="E6" s="6" t="n">
        <v>1848318</v>
      </c>
    </row>
    <row r="7" spans="1:6">
      <c r="A7" s="4" t="s">
        <v>40</v>
      </c>
      <c r="B7" s="5" t="n">
        <v>-23285</v>
      </c>
      <c r="C7" s="5" t="n">
        <v>-44703</v>
      </c>
      <c r="D7" s="6" t="n">
        <v>-31855</v>
      </c>
    </row>
    <row r="8" spans="1:6">
      <c r="A8" s="4" t="s">
        <v>41</v>
      </c>
      <c r="B8" s="5" t="n">
        <v>2510559</v>
      </c>
      <c r="C8" s="5" t="n">
        <v>2509208</v>
      </c>
    </row>
    <row r="9" spans="1:6">
      <c r="A9" s="4" t="s">
        <v>65</v>
      </c>
      <c r="B9" s="5" t="n">
        <v>96741</v>
      </c>
      <c r="C9" s="5" t="n">
        <v>84803</v>
      </c>
    </row>
    <row r="10" spans="1:6">
      <c r="A10" s="4" t="s">
        <v>382</v>
      </c>
    </row>
    <row r="11" spans="1:6">
      <c r="A11" s="3" t="s">
        <v>508</v>
      </c>
    </row>
    <row r="12" spans="1:6">
      <c r="A12" s="4" t="s">
        <v>509</v>
      </c>
      <c r="B12" s="5" t="n">
        <v>631547</v>
      </c>
      <c r="C12" s="5" t="n">
        <v>682280</v>
      </c>
    </row>
    <row r="13" spans="1:6">
      <c r="A13" s="4" t="s">
        <v>40</v>
      </c>
      <c r="B13" s="5" t="n">
        <v>-10453</v>
      </c>
    </row>
    <row r="14" spans="1:6">
      <c r="A14" s="4" t="s">
        <v>511</v>
      </c>
    </row>
    <row r="15" spans="1:6">
      <c r="A15" s="3" t="s">
        <v>508</v>
      </c>
    </row>
    <row r="16" spans="1:6">
      <c r="A16" s="4" t="s">
        <v>509</v>
      </c>
      <c r="B16" s="5" t="n">
        <v>1882734</v>
      </c>
    </row>
    <row r="17" spans="1:6">
      <c r="A17" s="4" t="s">
        <v>40</v>
      </c>
      <c r="B17" s="5" t="n">
        <v>-12750</v>
      </c>
      <c r="E17" s="5" t="n">
        <v>-11671</v>
      </c>
      <c r="F17" s="6" t="n">
        <v>-10671</v>
      </c>
    </row>
    <row r="18" spans="1:6">
      <c r="A18" s="4" t="s">
        <v>414</v>
      </c>
    </row>
    <row r="19" spans="1:6">
      <c r="A19" s="3" t="s">
        <v>508</v>
      </c>
    </row>
    <row r="20" spans="1:6">
      <c r="A20" s="4" t="s">
        <v>509</v>
      </c>
      <c r="B20" s="5" t="n">
        <v>19882</v>
      </c>
    </row>
    <row r="21" spans="1:6">
      <c r="A21" s="4" t="s">
        <v>40</v>
      </c>
      <c r="B21" s="5" t="n">
        <v>-82</v>
      </c>
      <c r="E21" s="5" t="n">
        <v>-90</v>
      </c>
      <c r="F21" s="5" t="n">
        <v>-116</v>
      </c>
    </row>
    <row r="22" spans="1:6">
      <c r="A22" s="4" t="s">
        <v>382</v>
      </c>
    </row>
    <row r="23" spans="1:6">
      <c r="A23" s="3" t="s">
        <v>508</v>
      </c>
    </row>
    <row r="24" spans="1:6">
      <c r="A24" s="4" t="s">
        <v>509</v>
      </c>
      <c r="C24" s="5" t="n">
        <v>682280</v>
      </c>
      <c r="D24" s="5" t="n">
        <v>6790</v>
      </c>
    </row>
    <row r="25" spans="1:6">
      <c r="A25" s="4" t="s">
        <v>40</v>
      </c>
      <c r="B25" s="5" t="n">
        <v>-10453</v>
      </c>
      <c r="C25" s="5" t="n">
        <v>-12801</v>
      </c>
      <c r="D25" s="5" t="n">
        <v>-6790</v>
      </c>
      <c r="E25" s="5" t="n">
        <v>-15557</v>
      </c>
      <c r="F25" s="5" t="n">
        <v>-17061</v>
      </c>
    </row>
    <row r="26" spans="1:6">
      <c r="A26" s="4" t="s">
        <v>512</v>
      </c>
    </row>
    <row r="27" spans="1:6">
      <c r="A27" s="3" t="s">
        <v>508</v>
      </c>
    </row>
    <row r="28" spans="1:6">
      <c r="A28" s="4" t="s">
        <v>509</v>
      </c>
      <c r="B28" s="5" t="n">
        <v>603345</v>
      </c>
      <c r="C28" s="5" t="n">
        <v>682280</v>
      </c>
    </row>
    <row r="29" spans="1:6">
      <c r="A29" s="4" t="s">
        <v>386</v>
      </c>
    </row>
    <row r="30" spans="1:6">
      <c r="A30" s="3" t="s">
        <v>508</v>
      </c>
    </row>
    <row r="31" spans="1:6">
      <c r="A31" s="4" t="s">
        <v>509</v>
      </c>
      <c r="C31" s="5" t="n">
        <v>543164</v>
      </c>
      <c r="D31" s="5" t="n">
        <v>6994</v>
      </c>
    </row>
    <row r="32" spans="1:6">
      <c r="A32" s="4" t="s">
        <v>40</v>
      </c>
      <c r="B32" s="5" t="n">
        <v>-3825</v>
      </c>
      <c r="C32" s="5" t="n">
        <v>-7737</v>
      </c>
      <c r="D32" s="5" t="n">
        <v>-6994</v>
      </c>
    </row>
    <row r="33" spans="1:6">
      <c r="A33" s="4" t="s">
        <v>513</v>
      </c>
    </row>
    <row r="34" spans="1:6">
      <c r="A34" s="3" t="s">
        <v>508</v>
      </c>
    </row>
    <row r="35" spans="1:6">
      <c r="A35" s="4" t="s">
        <v>509</v>
      </c>
      <c r="B35" s="5" t="n">
        <v>548907</v>
      </c>
      <c r="C35" s="5" t="n">
        <v>543164</v>
      </c>
    </row>
    <row r="36" spans="1:6">
      <c r="A36" s="4" t="s">
        <v>390</v>
      </c>
    </row>
    <row r="37" spans="1:6">
      <c r="A37" s="3" t="s">
        <v>508</v>
      </c>
    </row>
    <row r="38" spans="1:6">
      <c r="A38" s="4" t="s">
        <v>509</v>
      </c>
      <c r="B38" s="5" t="n">
        <v>767821</v>
      </c>
      <c r="C38" s="5" t="n">
        <v>755008</v>
      </c>
      <c r="D38" s="5" t="n">
        <v>11672</v>
      </c>
    </row>
    <row r="39" spans="1:6">
      <c r="A39" s="4" t="s">
        <v>40</v>
      </c>
      <c r="B39" s="5" t="n">
        <v>-3760</v>
      </c>
      <c r="C39" s="5" t="n">
        <v>-15645</v>
      </c>
      <c r="D39" s="5" t="n">
        <v>-11672</v>
      </c>
    </row>
    <row r="40" spans="1:6">
      <c r="A40" s="4" t="s">
        <v>514</v>
      </c>
    </row>
    <row r="41" spans="1:6">
      <c r="A41" s="3" t="s">
        <v>508</v>
      </c>
    </row>
    <row r="42" spans="1:6">
      <c r="A42" s="4" t="s">
        <v>509</v>
      </c>
      <c r="B42" s="5" t="n">
        <v>767821</v>
      </c>
      <c r="C42" s="5" t="n">
        <v>755008</v>
      </c>
    </row>
    <row r="43" spans="1:6">
      <c r="A43" s="4" t="s">
        <v>394</v>
      </c>
    </row>
    <row r="44" spans="1:6">
      <c r="A44" s="3" t="s">
        <v>508</v>
      </c>
    </row>
    <row r="45" spans="1:6">
      <c r="A45" s="4" t="s">
        <v>509</v>
      </c>
      <c r="C45" s="5" t="n">
        <v>153358</v>
      </c>
      <c r="D45" s="5" t="n">
        <v>1458</v>
      </c>
    </row>
    <row r="46" spans="1:6">
      <c r="A46" s="4" t="s">
        <v>40</v>
      </c>
      <c r="B46" s="5" t="n">
        <v>-2621</v>
      </c>
      <c r="C46" s="5" t="n">
        <v>-2603</v>
      </c>
      <c r="D46" s="5" t="n">
        <v>-1458</v>
      </c>
      <c r="E46" s="6" t="n">
        <v>-27318</v>
      </c>
      <c r="F46" s="6" t="n">
        <v>-27848</v>
      </c>
    </row>
    <row r="47" spans="1:6">
      <c r="A47" s="4" t="s">
        <v>515</v>
      </c>
    </row>
    <row r="48" spans="1:6">
      <c r="A48" s="3" t="s">
        <v>508</v>
      </c>
    </row>
    <row r="49" spans="1:6">
      <c r="A49" s="4" t="s">
        <v>509</v>
      </c>
      <c r="B49" s="5" t="n">
        <v>147189</v>
      </c>
      <c r="C49" s="5" t="n">
        <v>153358</v>
      </c>
    </row>
    <row r="50" spans="1:6">
      <c r="A50" s="4" t="s">
        <v>398</v>
      </c>
    </row>
    <row r="51" spans="1:6">
      <c r="A51" s="3" t="s">
        <v>508</v>
      </c>
    </row>
    <row r="52" spans="1:6">
      <c r="A52" s="4" t="s">
        <v>509</v>
      </c>
      <c r="C52" s="5" t="n">
        <v>117768</v>
      </c>
      <c r="D52" s="5" t="n">
        <v>1321</v>
      </c>
    </row>
    <row r="53" spans="1:6">
      <c r="A53" s="4" t="s">
        <v>40</v>
      </c>
      <c r="B53" s="5" t="n">
        <v>-2244</v>
      </c>
      <c r="C53" s="5" t="n">
        <v>-1746</v>
      </c>
      <c r="D53" s="5" t="n">
        <v>-1321</v>
      </c>
    </row>
    <row r="54" spans="1:6">
      <c r="A54" s="4" t="s">
        <v>516</v>
      </c>
    </row>
    <row r="55" spans="1:6">
      <c r="A55" s="3" t="s">
        <v>508</v>
      </c>
    </row>
    <row r="56" spans="1:6">
      <c r="A56" s="4" t="s">
        <v>509</v>
      </c>
      <c r="B56" s="5" t="n">
        <v>151775</v>
      </c>
      <c r="C56" s="5" t="n">
        <v>117768</v>
      </c>
    </row>
    <row r="57" spans="1:6">
      <c r="A57" s="4" t="s">
        <v>402</v>
      </c>
    </row>
    <row r="58" spans="1:6">
      <c r="A58" s="3" t="s">
        <v>508</v>
      </c>
    </row>
    <row r="59" spans="1:6">
      <c r="A59" s="4" t="s">
        <v>509</v>
      </c>
      <c r="C59" s="5" t="n">
        <v>172875</v>
      </c>
      <c r="D59" s="5" t="n">
        <v>1253</v>
      </c>
    </row>
    <row r="60" spans="1:6">
      <c r="A60" s="4" t="s">
        <v>40</v>
      </c>
      <c r="B60" s="5" t="n">
        <v>-57</v>
      </c>
      <c r="C60" s="5" t="n">
        <v>-1622</v>
      </c>
      <c r="D60" s="5" t="n">
        <v>-1253</v>
      </c>
    </row>
    <row r="61" spans="1:6">
      <c r="A61" s="4" t="s">
        <v>517</v>
      </c>
    </row>
    <row r="62" spans="1:6">
      <c r="A62" s="3" t="s">
        <v>508</v>
      </c>
    </row>
    <row r="63" spans="1:6">
      <c r="A63" s="4" t="s">
        <v>509</v>
      </c>
      <c r="B63" s="5" t="n">
        <v>180623</v>
      </c>
      <c r="C63" s="5" t="n">
        <v>172875</v>
      </c>
    </row>
    <row r="64" spans="1:6">
      <c r="A64" s="4" t="s">
        <v>406</v>
      </c>
    </row>
    <row r="65" spans="1:6">
      <c r="A65" s="3" t="s">
        <v>508</v>
      </c>
    </row>
    <row r="66" spans="1:6">
      <c r="A66" s="4" t="s">
        <v>509</v>
      </c>
      <c r="C66" s="5" t="n">
        <v>96271</v>
      </c>
      <c r="D66" s="5" t="n">
        <v>678</v>
      </c>
    </row>
    <row r="67" spans="1:6">
      <c r="A67" s="4" t="s">
        <v>40</v>
      </c>
      <c r="B67" s="5" t="n">
        <v>-243</v>
      </c>
      <c r="C67" s="5" t="n">
        <v>-708</v>
      </c>
      <c r="D67" s="5" t="n">
        <v>-678</v>
      </c>
    </row>
    <row r="68" spans="1:6">
      <c r="A68" s="4" t="s">
        <v>518</v>
      </c>
    </row>
    <row r="69" spans="1:6">
      <c r="A69" s="3" t="s">
        <v>508</v>
      </c>
    </row>
    <row r="70" spans="1:6">
      <c r="A70" s="4" t="s">
        <v>509</v>
      </c>
      <c r="B70" s="5" t="n">
        <v>100759</v>
      </c>
      <c r="C70" s="5" t="n">
        <v>96271</v>
      </c>
    </row>
    <row r="71" spans="1:6">
      <c r="A71" s="4" t="s">
        <v>410</v>
      </c>
    </row>
    <row r="72" spans="1:6">
      <c r="A72" s="3" t="s">
        <v>508</v>
      </c>
    </row>
    <row r="73" spans="1:6">
      <c r="A73" s="4" t="s">
        <v>509</v>
      </c>
      <c r="D73" s="5" t="n">
        <v>1689</v>
      </c>
    </row>
    <row r="74" spans="1:6">
      <c r="A74" s="4" t="s">
        <v>40</v>
      </c>
      <c r="B74" s="5" t="n">
        <v>-82</v>
      </c>
      <c r="C74" s="5" t="n">
        <v>-1841</v>
      </c>
      <c r="D74" s="6" t="n">
        <v>-1689</v>
      </c>
    </row>
    <row r="75" spans="1:6">
      <c r="A75" s="4" t="s">
        <v>519</v>
      </c>
    </row>
    <row r="76" spans="1:6">
      <c r="A76" s="3" t="s">
        <v>508</v>
      </c>
    </row>
    <row r="77" spans="1:6">
      <c r="A77" s="4" t="s">
        <v>509</v>
      </c>
      <c r="B77" s="5" t="n">
        <v>33744</v>
      </c>
      <c r="C77" s="5" t="n">
        <v>33445</v>
      </c>
    </row>
    <row r="78" spans="1:6">
      <c r="A78" s="4" t="s">
        <v>414</v>
      </c>
    </row>
    <row r="79" spans="1:6">
      <c r="A79" s="3" t="s">
        <v>508</v>
      </c>
    </row>
    <row r="80" spans="1:6">
      <c r="A80" s="4" t="s">
        <v>509</v>
      </c>
      <c r="C80" s="6" t="n">
        <v>33445</v>
      </c>
    </row>
    <row r="81" spans="1:6">
      <c r="A81" s="4" t="s">
        <v>520</v>
      </c>
    </row>
    <row r="82" spans="1:6">
      <c r="A82" s="3" t="s">
        <v>508</v>
      </c>
    </row>
    <row r="83" spans="1:6">
      <c r="A83" s="4" t="s">
        <v>509</v>
      </c>
      <c r="B83" s="5" t="n">
        <v>33744</v>
      </c>
    </row>
    <row r="84" spans="1:6">
      <c r="A84" s="4" t="s">
        <v>378</v>
      </c>
    </row>
    <row r="85" spans="1:6">
      <c r="A85" s="3" t="s">
        <v>508</v>
      </c>
    </row>
    <row r="86" spans="1:6">
      <c r="A86" s="4" t="s">
        <v>40</v>
      </c>
      <c r="B86" s="5" t="n">
        <v>-8570</v>
      </c>
    </row>
    <row r="87" spans="1:6">
      <c r="A87" s="4" t="s">
        <v>521</v>
      </c>
    </row>
    <row r="88" spans="1:6">
      <c r="A88" s="3" t="s">
        <v>508</v>
      </c>
    </row>
    <row r="89" spans="1:6">
      <c r="A89" s="4" t="s">
        <v>40</v>
      </c>
      <c r="B89" s="5" t="n">
        <v>3663</v>
      </c>
    </row>
    <row r="90" spans="1:6">
      <c r="A90" s="4" t="s">
        <v>522</v>
      </c>
    </row>
    <row r="91" spans="1:6">
      <c r="A91" s="3" t="s">
        <v>508</v>
      </c>
    </row>
    <row r="92" spans="1:6">
      <c r="A92" s="4" t="s">
        <v>40</v>
      </c>
      <c r="B92" s="5" t="n">
        <v>-3169</v>
      </c>
    </row>
    <row r="93" spans="1:6">
      <c r="A93" s="4" t="s">
        <v>523</v>
      </c>
    </row>
    <row r="94" spans="1:6">
      <c r="A94" s="3" t="s">
        <v>508</v>
      </c>
    </row>
    <row r="95" spans="1:6">
      <c r="A95" s="4" t="s">
        <v>40</v>
      </c>
      <c r="B95" s="5" t="n">
        <v>-7912</v>
      </c>
    </row>
    <row r="96" spans="1:6">
      <c r="A96" s="4" t="s">
        <v>524</v>
      </c>
    </row>
    <row r="97" spans="1:6">
      <c r="A97" s="3" t="s">
        <v>508</v>
      </c>
    </row>
    <row r="98" spans="1:6">
      <c r="A98" s="4" t="s">
        <v>40</v>
      </c>
      <c r="B98" s="5" t="n">
        <v>1163</v>
      </c>
    </row>
    <row r="99" spans="1:6">
      <c r="A99" s="4" t="s">
        <v>525</v>
      </c>
    </row>
    <row r="100" spans="1:6">
      <c r="A100" s="3" t="s">
        <v>508</v>
      </c>
    </row>
    <row r="101" spans="1:6">
      <c r="A101" s="4" t="s">
        <v>40</v>
      </c>
      <c r="B101" s="5" t="n">
        <v>923</v>
      </c>
    </row>
    <row r="102" spans="1:6">
      <c r="A102" s="4" t="s">
        <v>526</v>
      </c>
    </row>
    <row r="103" spans="1:6">
      <c r="A103" s="3" t="s">
        <v>508</v>
      </c>
    </row>
    <row r="104" spans="1:6">
      <c r="A104" s="4" t="s">
        <v>40</v>
      </c>
      <c r="B104" s="5" t="n">
        <v>-1196</v>
      </c>
    </row>
    <row r="105" spans="1:6">
      <c r="A105" s="4" t="s">
        <v>527</v>
      </c>
    </row>
    <row r="106" spans="1:6">
      <c r="A106" s="3" t="s">
        <v>508</v>
      </c>
    </row>
    <row r="107" spans="1:6">
      <c r="A107" s="4" t="s">
        <v>40</v>
      </c>
      <c r="B107" s="5" t="n">
        <v>-435</v>
      </c>
    </row>
    <row r="108" spans="1:6">
      <c r="A108" s="4" t="s">
        <v>528</v>
      </c>
    </row>
    <row r="109" spans="1:6">
      <c r="A109" s="3" t="s">
        <v>508</v>
      </c>
    </row>
    <row r="110" spans="1:6">
      <c r="A110" s="4" t="s">
        <v>40</v>
      </c>
      <c r="B110" s="5" t="n">
        <v>-1607</v>
      </c>
    </row>
    <row r="111" spans="1:6">
      <c r="A111" s="4" t="s">
        <v>503</v>
      </c>
    </row>
    <row r="112" spans="1:6">
      <c r="A112" s="3" t="s">
        <v>508</v>
      </c>
    </row>
    <row r="113" spans="1:6">
      <c r="A113" s="4" t="s">
        <v>40</v>
      </c>
      <c r="B113" s="5" t="n">
        <v>-8570</v>
      </c>
    </row>
    <row r="114" spans="1:6">
      <c r="A114" s="4" t="s">
        <v>380</v>
      </c>
      <c r="B114" s="5" t="n">
        <v>2357</v>
      </c>
    </row>
    <row r="115" spans="1:6">
      <c r="A115" s="4" t="s">
        <v>65</v>
      </c>
      <c r="B115" s="5" t="n">
        <v>-6062</v>
      </c>
    </row>
    <row r="116" spans="1:6">
      <c r="A116" s="4" t="s">
        <v>529</v>
      </c>
    </row>
    <row r="117" spans="1:6">
      <c r="A117" s="3" t="s">
        <v>508</v>
      </c>
    </row>
    <row r="118" spans="1:6">
      <c r="A118" s="4" t="s">
        <v>509</v>
      </c>
      <c r="B118" s="5" t="n">
        <v>-3663</v>
      </c>
    </row>
    <row r="119" spans="1:6">
      <c r="A119" s="4" t="s">
        <v>530</v>
      </c>
    </row>
    <row r="120" spans="1:6">
      <c r="A120" s="3" t="s">
        <v>508</v>
      </c>
    </row>
    <row r="121" spans="1:6">
      <c r="A121" s="4" t="s">
        <v>509</v>
      </c>
      <c r="B121" s="5" t="n">
        <v>3169</v>
      </c>
    </row>
    <row r="122" spans="1:6">
      <c r="A122" s="4" t="s">
        <v>531</v>
      </c>
    </row>
    <row r="123" spans="1:6">
      <c r="A123" s="3" t="s">
        <v>508</v>
      </c>
    </row>
    <row r="124" spans="1:6">
      <c r="A124" s="4" t="s">
        <v>509</v>
      </c>
      <c r="B124" s="5" t="n">
        <v>7912</v>
      </c>
    </row>
    <row r="125" spans="1:6">
      <c r="A125" s="4" t="s">
        <v>532</v>
      </c>
    </row>
    <row r="126" spans="1:6">
      <c r="A126" s="3" t="s">
        <v>508</v>
      </c>
    </row>
    <row r="127" spans="1:6">
      <c r="A127" s="4" t="s">
        <v>509</v>
      </c>
      <c r="B127" s="5" t="n">
        <v>-1163</v>
      </c>
    </row>
    <row r="128" spans="1:6">
      <c r="A128" s="4" t="s">
        <v>533</v>
      </c>
    </row>
    <row r="129" spans="1:6">
      <c r="A129" s="3" t="s">
        <v>508</v>
      </c>
    </row>
    <row r="130" spans="1:6">
      <c r="A130" s="4" t="s">
        <v>509</v>
      </c>
      <c r="B130" s="5" t="n">
        <v>-923</v>
      </c>
    </row>
    <row r="131" spans="1:6">
      <c r="A131" s="4" t="s">
        <v>534</v>
      </c>
    </row>
    <row r="132" spans="1:6">
      <c r="A132" s="3" t="s">
        <v>508</v>
      </c>
    </row>
    <row r="133" spans="1:6">
      <c r="A133" s="4" t="s">
        <v>509</v>
      </c>
      <c r="B133" s="5" t="n">
        <v>1196</v>
      </c>
    </row>
    <row r="134" spans="1:6">
      <c r="A134" s="4" t="s">
        <v>535</v>
      </c>
    </row>
    <row r="135" spans="1:6">
      <c r="A135" s="3" t="s">
        <v>508</v>
      </c>
    </row>
    <row r="136" spans="1:6">
      <c r="A136" s="4" t="s">
        <v>509</v>
      </c>
      <c r="B136" s="5" t="n">
        <v>435</v>
      </c>
    </row>
    <row r="137" spans="1:6">
      <c r="A137" s="4" t="s">
        <v>536</v>
      </c>
    </row>
    <row r="138" spans="1:6">
      <c r="A138" s="3" t="s">
        <v>508</v>
      </c>
    </row>
    <row r="139" spans="1:6">
      <c r="A139" s="4" t="s">
        <v>509</v>
      </c>
      <c r="B139" s="5" t="n">
        <v>1607</v>
      </c>
    </row>
    <row r="140" spans="1:6">
      <c r="A140" s="4" t="s">
        <v>537</v>
      </c>
    </row>
    <row r="141" spans="1:6">
      <c r="A141" s="3" t="s">
        <v>508</v>
      </c>
    </row>
    <row r="142" spans="1:6">
      <c r="A142" s="4" t="s">
        <v>40</v>
      </c>
      <c r="B142" s="5" t="n">
        <v>-23285</v>
      </c>
    </row>
    <row r="143" spans="1:6">
      <c r="A143" s="4" t="s">
        <v>538</v>
      </c>
    </row>
    <row r="144" spans="1:6">
      <c r="A144" s="3" t="s">
        <v>508</v>
      </c>
    </row>
    <row r="145" spans="1:6">
      <c r="A145" s="4" t="s">
        <v>509</v>
      </c>
      <c r="B145" s="5" t="n">
        <v>10453</v>
      </c>
    </row>
    <row r="146" spans="1:6">
      <c r="A146" s="4" t="s">
        <v>539</v>
      </c>
    </row>
    <row r="147" spans="1:6">
      <c r="A147" s="3" t="s">
        <v>508</v>
      </c>
    </row>
    <row r="148" spans="1:6">
      <c r="A148" s="4" t="s">
        <v>509</v>
      </c>
      <c r="B148" s="5" t="n">
        <v>3825</v>
      </c>
    </row>
    <row r="149" spans="1:6">
      <c r="A149" s="4" t="s">
        <v>540</v>
      </c>
    </row>
    <row r="150" spans="1:6">
      <c r="A150" s="3" t="s">
        <v>508</v>
      </c>
    </row>
    <row r="151" spans="1:6">
      <c r="A151" s="4" t="s">
        <v>509</v>
      </c>
      <c r="B151" s="5" t="n">
        <v>3760</v>
      </c>
    </row>
    <row r="152" spans="1:6">
      <c r="A152" s="4" t="s">
        <v>541</v>
      </c>
    </row>
    <row r="153" spans="1:6">
      <c r="A153" s="3" t="s">
        <v>508</v>
      </c>
    </row>
    <row r="154" spans="1:6">
      <c r="A154" s="4" t="s">
        <v>509</v>
      </c>
      <c r="B154" s="5" t="n">
        <v>2621</v>
      </c>
    </row>
    <row r="155" spans="1:6">
      <c r="A155" s="4" t="s">
        <v>542</v>
      </c>
    </row>
    <row r="156" spans="1:6">
      <c r="A156" s="3" t="s">
        <v>508</v>
      </c>
    </row>
    <row r="157" spans="1:6">
      <c r="A157" s="4" t="s">
        <v>509</v>
      </c>
      <c r="B157" s="5" t="n">
        <v>2244</v>
      </c>
    </row>
    <row r="158" spans="1:6">
      <c r="A158" s="4" t="s">
        <v>543</v>
      </c>
    </row>
    <row r="159" spans="1:6">
      <c r="A159" s="3" t="s">
        <v>508</v>
      </c>
    </row>
    <row r="160" spans="1:6">
      <c r="A160" s="4" t="s">
        <v>509</v>
      </c>
      <c r="B160" s="5" t="n">
        <v>57</v>
      </c>
    </row>
    <row r="161" spans="1:6">
      <c r="A161" s="4" t="s">
        <v>544</v>
      </c>
    </row>
    <row r="162" spans="1:6">
      <c r="A162" s="3" t="s">
        <v>508</v>
      </c>
    </row>
    <row r="163" spans="1:6">
      <c r="A163" s="4" t="s">
        <v>509</v>
      </c>
      <c r="B163" s="5" t="n">
        <v>243</v>
      </c>
    </row>
    <row r="164" spans="1:6">
      <c r="A164" s="4" t="s">
        <v>545</v>
      </c>
    </row>
    <row r="165" spans="1:6">
      <c r="A165" s="3" t="s">
        <v>508</v>
      </c>
    </row>
    <row r="166" spans="1:6">
      <c r="A166" s="4" t="s">
        <v>509</v>
      </c>
      <c r="B166" s="6" t="n">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8"/>
    <col customWidth="1" max="5" min="5" width="11"/>
  </cols>
  <sheetData>
    <row r="1" spans="1:5">
      <c r="A1" s="1" t="s">
        <v>130</v>
      </c>
      <c r="B1" s="2" t="s">
        <v>131</v>
      </c>
      <c r="C1" s="2" t="s">
        <v>132</v>
      </c>
      <c r="D1" s="2" t="s">
        <v>133</v>
      </c>
      <c r="E1" s="2" t="s">
        <v>134</v>
      </c>
    </row>
    <row r="2" spans="1:5">
      <c r="A2" s="4" t="s">
        <v>135</v>
      </c>
      <c r="B2" s="6" t="n">
        <v>300844</v>
      </c>
      <c r="C2" s="6" t="n">
        <v>79003</v>
      </c>
      <c r="D2" s="6" t="n">
        <v>-12381</v>
      </c>
      <c r="E2" s="6" t="n">
        <v>367466</v>
      </c>
    </row>
    <row r="3" spans="1:5">
      <c r="A3" s="4" t="s">
        <v>136</v>
      </c>
      <c r="B3" s="5" t="n">
        <v>43288750</v>
      </c>
    </row>
    <row r="4" spans="1:5">
      <c r="A4" s="3" t="s">
        <v>137</v>
      </c>
    </row>
    <row r="5" spans="1:5">
      <c r="A5" s="4" t="s">
        <v>114</v>
      </c>
      <c r="C5" s="5" t="n">
        <v>12146</v>
      </c>
      <c r="E5" s="5" t="n">
        <v>12146</v>
      </c>
    </row>
    <row r="6" spans="1:5">
      <c r="A6" s="4" t="s">
        <v>138</v>
      </c>
      <c r="D6" s="5" t="n">
        <v>3394</v>
      </c>
      <c r="E6" s="5" t="n">
        <v>3394</v>
      </c>
    </row>
    <row r="7" spans="1:5">
      <c r="A7" s="4" t="s">
        <v>139</v>
      </c>
      <c r="B7" s="6" t="n">
        <v>271</v>
      </c>
      <c r="E7" s="5" t="n">
        <v>271</v>
      </c>
    </row>
    <row r="8" spans="1:5">
      <c r="A8" s="4" t="s">
        <v>140</v>
      </c>
      <c r="C8" s="5" t="n">
        <v>-5196</v>
      </c>
      <c r="E8" s="5" t="n">
        <v>-5196</v>
      </c>
    </row>
    <row r="9" spans="1:5">
      <c r="A9" s="4" t="s">
        <v>141</v>
      </c>
      <c r="B9" s="5" t="n">
        <v>166</v>
      </c>
      <c r="E9" s="5" t="n">
        <v>166</v>
      </c>
    </row>
    <row r="10" spans="1:5">
      <c r="A10" s="4" t="s">
        <v>142</v>
      </c>
      <c r="B10" s="6" t="n">
        <v>269</v>
      </c>
      <c r="E10" s="5" t="n">
        <v>269</v>
      </c>
    </row>
    <row r="11" spans="1:5">
      <c r="A11" s="4" t="s">
        <v>143</v>
      </c>
      <c r="B11" s="5" t="n">
        <v>35003</v>
      </c>
    </row>
    <row r="12" spans="1:5">
      <c r="A12" s="4" t="s">
        <v>144</v>
      </c>
      <c r="B12" s="6" t="n">
        <v>301550</v>
      </c>
      <c r="C12" s="5" t="n">
        <v>85953</v>
      </c>
      <c r="D12" s="5" t="n">
        <v>-8987</v>
      </c>
      <c r="E12" s="5" t="n">
        <v>378516</v>
      </c>
    </row>
    <row r="13" spans="1:5">
      <c r="A13" s="4" t="s">
        <v>145</v>
      </c>
      <c r="B13" s="5" t="n">
        <v>43323753</v>
      </c>
    </row>
    <row r="14" spans="1:5">
      <c r="A14" s="3" t="s">
        <v>137</v>
      </c>
    </row>
    <row r="15" spans="1:5">
      <c r="A15" s="4" t="s">
        <v>146</v>
      </c>
      <c r="C15" s="5" t="n">
        <v>-6062</v>
      </c>
      <c r="E15" s="5" t="n">
        <v>-6062</v>
      </c>
    </row>
    <row r="16" spans="1:5">
      <c r="A16" s="4" t="s">
        <v>147</v>
      </c>
      <c r="B16" s="6" t="n">
        <v>489745</v>
      </c>
      <c r="C16" s="5" t="n">
        <v>90679</v>
      </c>
      <c r="D16" s="5" t="n">
        <v>-9778</v>
      </c>
      <c r="E16" s="5" t="n">
        <v>570646</v>
      </c>
    </row>
    <row r="17" spans="1:5">
      <c r="A17" s="4" t="s">
        <v>148</v>
      </c>
      <c r="B17" s="6" t="n">
        <v>489745</v>
      </c>
      <c r="C17" s="5" t="n">
        <v>96741</v>
      </c>
      <c r="D17" s="5" t="n">
        <v>-9778</v>
      </c>
      <c r="E17" s="5" t="n">
        <v>576708</v>
      </c>
    </row>
    <row r="18" spans="1:5">
      <c r="A18" s="4" t="s">
        <v>149</v>
      </c>
      <c r="B18" s="5" t="n">
        <v>59368156</v>
      </c>
    </row>
    <row r="19" spans="1:5">
      <c r="A19" s="3" t="s">
        <v>137</v>
      </c>
    </row>
    <row r="20" spans="1:5">
      <c r="A20" s="4" t="s">
        <v>114</v>
      </c>
      <c r="C20" s="5" t="n">
        <v>1861</v>
      </c>
      <c r="E20" s="5" t="n">
        <v>1861</v>
      </c>
    </row>
    <row r="21" spans="1:5">
      <c r="A21" s="4" t="s">
        <v>138</v>
      </c>
      <c r="D21" s="5" t="n">
        <v>5069</v>
      </c>
      <c r="E21" s="5" t="n">
        <v>5069</v>
      </c>
    </row>
    <row r="22" spans="1:5">
      <c r="A22" s="4" t="s">
        <v>139</v>
      </c>
      <c r="B22" s="6" t="n">
        <v>348</v>
      </c>
      <c r="E22" s="5" t="n">
        <v>348</v>
      </c>
    </row>
    <row r="23" spans="1:5">
      <c r="A23" s="4" t="s">
        <v>140</v>
      </c>
      <c r="C23" s="5" t="n">
        <v>-7737</v>
      </c>
      <c r="E23" s="5" t="n">
        <v>-7737</v>
      </c>
    </row>
    <row r="24" spans="1:5">
      <c r="A24" s="4" t="s">
        <v>141</v>
      </c>
      <c r="B24" s="5" t="n">
        <v>148</v>
      </c>
      <c r="E24" s="5" t="n">
        <v>148</v>
      </c>
    </row>
    <row r="25" spans="1:5">
      <c r="A25" s="4" t="s">
        <v>142</v>
      </c>
      <c r="B25" s="6" t="n">
        <v>1106</v>
      </c>
      <c r="E25" s="5" t="n">
        <v>1106</v>
      </c>
    </row>
    <row r="26" spans="1:5">
      <c r="A26" s="4" t="s">
        <v>143</v>
      </c>
      <c r="B26" s="5" t="n">
        <v>200063</v>
      </c>
    </row>
    <row r="27" spans="1:5">
      <c r="A27" s="4" t="s">
        <v>150</v>
      </c>
      <c r="B27" s="6" t="n">
        <v>491347</v>
      </c>
      <c r="C27" s="6" t="n">
        <v>84803</v>
      </c>
      <c r="D27" s="6" t="n">
        <v>-4709</v>
      </c>
      <c r="E27" s="6" t="n">
        <v>571441</v>
      </c>
    </row>
    <row r="28" spans="1:5">
      <c r="A28" s="4" t="s">
        <v>151</v>
      </c>
      <c r="B28" s="5" t="n">
        <v>59568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4</v>
      </c>
    </row>
    <row r="3" spans="1:3">
      <c r="A3" s="3" t="s">
        <v>547</v>
      </c>
    </row>
    <row r="4" spans="1:3">
      <c r="A4" s="4" t="s">
        <v>548</v>
      </c>
      <c r="B4" s="6" t="n">
        <v>23285</v>
      </c>
    </row>
    <row r="5" spans="1:3">
      <c r="A5" s="4" t="s">
        <v>549</v>
      </c>
      <c r="B5" s="5" t="n">
        <v>-673</v>
      </c>
    </row>
    <row r="6" spans="1:3">
      <c r="A6" s="4" t="s">
        <v>550</v>
      </c>
      <c r="B6" s="5" t="n">
        <v>251</v>
      </c>
    </row>
    <row r="7" spans="1:3">
      <c r="A7" s="4" t="s">
        <v>551</v>
      </c>
      <c r="B7" s="5" t="n">
        <v>-422</v>
      </c>
    </row>
    <row r="8" spans="1:3">
      <c r="A8" s="4" t="s">
        <v>96</v>
      </c>
      <c r="B8" s="5" t="n">
        <v>13270</v>
      </c>
      <c r="C8" s="6" t="n">
        <v>-1061</v>
      </c>
    </row>
    <row r="9" spans="1:3">
      <c r="A9" s="4" t="s">
        <v>552</v>
      </c>
      <c r="B9" s="5" t="n">
        <v>44703</v>
      </c>
    </row>
    <row r="10" spans="1:3">
      <c r="A10" s="4" t="s">
        <v>378</v>
      </c>
    </row>
    <row r="11" spans="1:3">
      <c r="A11" s="3" t="s">
        <v>547</v>
      </c>
    </row>
    <row r="12" spans="1:3">
      <c r="A12" s="4" t="s">
        <v>548</v>
      </c>
      <c r="B12" s="5" t="n">
        <v>8570</v>
      </c>
    </row>
    <row r="13" spans="1:3">
      <c r="A13" s="4" t="s">
        <v>382</v>
      </c>
    </row>
    <row r="14" spans="1:3">
      <c r="A14" s="3" t="s">
        <v>547</v>
      </c>
    </row>
    <row r="15" spans="1:3">
      <c r="A15" s="4" t="s">
        <v>548</v>
      </c>
      <c r="B15" s="5" t="n">
        <v>10453</v>
      </c>
    </row>
    <row r="16" spans="1:3">
      <c r="A16" s="4" t="s">
        <v>511</v>
      </c>
    </row>
    <row r="17" spans="1:3">
      <c r="A17" s="3" t="s">
        <v>547</v>
      </c>
    </row>
    <row r="18" spans="1:3">
      <c r="A18" s="4" t="s">
        <v>548</v>
      </c>
      <c r="B18" s="5" t="n">
        <v>12750</v>
      </c>
      <c r="C18" s="5" t="n">
        <v>10671</v>
      </c>
    </row>
    <row r="19" spans="1:3">
      <c r="A19" s="4" t="s">
        <v>550</v>
      </c>
      <c r="C19" s="5" t="n">
        <v>42</v>
      </c>
    </row>
    <row r="20" spans="1:3">
      <c r="A20" s="4" t="s">
        <v>551</v>
      </c>
      <c r="C20" s="5" t="n">
        <v>42</v>
      </c>
    </row>
    <row r="21" spans="1:3">
      <c r="A21" s="4" t="s">
        <v>96</v>
      </c>
      <c r="C21" s="5" t="n">
        <v>958</v>
      </c>
    </row>
    <row r="22" spans="1:3">
      <c r="A22" s="4" t="s">
        <v>552</v>
      </c>
      <c r="C22" s="5" t="n">
        <v>11671</v>
      </c>
    </row>
    <row r="23" spans="1:3">
      <c r="A23" s="4" t="s">
        <v>414</v>
      </c>
    </row>
    <row r="24" spans="1:3">
      <c r="A24" s="3" t="s">
        <v>547</v>
      </c>
    </row>
    <row r="25" spans="1:3">
      <c r="A25" s="4" t="s">
        <v>548</v>
      </c>
      <c r="B25" s="5" t="n">
        <v>82</v>
      </c>
      <c r="C25" s="5" t="n">
        <v>116</v>
      </c>
    </row>
    <row r="26" spans="1:3">
      <c r="A26" s="4" t="s">
        <v>96</v>
      </c>
      <c r="C26" s="5" t="n">
        <v>-26</v>
      </c>
    </row>
    <row r="27" spans="1:3">
      <c r="A27" s="4" t="s">
        <v>552</v>
      </c>
      <c r="C27" s="5" t="n">
        <v>90</v>
      </c>
    </row>
    <row r="28" spans="1:3">
      <c r="A28" s="4" t="s">
        <v>382</v>
      </c>
    </row>
    <row r="29" spans="1:3">
      <c r="A29" s="3" t="s">
        <v>547</v>
      </c>
    </row>
    <row r="30" spans="1:3">
      <c r="A30" s="4" t="s">
        <v>548</v>
      </c>
      <c r="B30" s="5" t="n">
        <v>10453</v>
      </c>
      <c r="C30" s="5" t="n">
        <v>17061</v>
      </c>
    </row>
    <row r="31" spans="1:3">
      <c r="A31" s="4" t="s">
        <v>549</v>
      </c>
      <c r="B31" s="5" t="n">
        <v>-670</v>
      </c>
      <c r="C31" s="5" t="n">
        <v>-226</v>
      </c>
    </row>
    <row r="32" spans="1:3">
      <c r="A32" s="4" t="s">
        <v>550</v>
      </c>
      <c r="B32" s="5" t="n">
        <v>209</v>
      </c>
      <c r="C32" s="5" t="n">
        <v>715</v>
      </c>
    </row>
    <row r="33" spans="1:3">
      <c r="A33" s="4" t="s">
        <v>551</v>
      </c>
      <c r="B33" s="5" t="n">
        <v>-461</v>
      </c>
      <c r="C33" s="5" t="n">
        <v>489</v>
      </c>
    </row>
    <row r="34" spans="1:3">
      <c r="A34" s="4" t="s">
        <v>96</v>
      </c>
      <c r="B34" s="5" t="n">
        <v>6472</v>
      </c>
      <c r="C34" s="5" t="n">
        <v>-1993</v>
      </c>
    </row>
    <row r="35" spans="1:3">
      <c r="A35" s="4" t="s">
        <v>552</v>
      </c>
      <c r="B35" s="5" t="n">
        <v>12801</v>
      </c>
      <c r="C35" s="5" t="n">
        <v>15557</v>
      </c>
    </row>
    <row r="36" spans="1:3">
      <c r="A36" s="4" t="s">
        <v>383</v>
      </c>
    </row>
    <row r="37" spans="1:3">
      <c r="A37" s="3" t="s">
        <v>547</v>
      </c>
    </row>
    <row r="38" spans="1:3">
      <c r="A38" s="4" t="s">
        <v>548</v>
      </c>
      <c r="B38" s="5" t="n">
        <v>-3663</v>
      </c>
    </row>
    <row r="39" spans="1:3">
      <c r="A39" s="4" t="s">
        <v>386</v>
      </c>
    </row>
    <row r="40" spans="1:3">
      <c r="A40" s="3" t="s">
        <v>547</v>
      </c>
    </row>
    <row r="41" spans="1:3">
      <c r="A41" s="4" t="s">
        <v>548</v>
      </c>
      <c r="B41" s="5" t="n">
        <v>3825</v>
      </c>
    </row>
    <row r="42" spans="1:3">
      <c r="A42" s="4" t="s">
        <v>96</v>
      </c>
      <c r="B42" s="5" t="n">
        <v>743</v>
      </c>
    </row>
    <row r="43" spans="1:3">
      <c r="A43" s="4" t="s">
        <v>552</v>
      </c>
      <c r="B43" s="5" t="n">
        <v>7737</v>
      </c>
    </row>
    <row r="44" spans="1:3">
      <c r="A44" s="4" t="s">
        <v>387</v>
      </c>
    </row>
    <row r="45" spans="1:3">
      <c r="A45" s="3" t="s">
        <v>547</v>
      </c>
    </row>
    <row r="46" spans="1:3">
      <c r="A46" s="4" t="s">
        <v>548</v>
      </c>
      <c r="B46" s="5" t="n">
        <v>3169</v>
      </c>
    </row>
    <row r="47" spans="1:3">
      <c r="A47" s="4" t="s">
        <v>390</v>
      </c>
    </row>
    <row r="48" spans="1:3">
      <c r="A48" s="3" t="s">
        <v>547</v>
      </c>
    </row>
    <row r="49" spans="1:3">
      <c r="A49" s="4" t="s">
        <v>548</v>
      </c>
      <c r="B49" s="5" t="n">
        <v>3760</v>
      </c>
    </row>
    <row r="50" spans="1:3">
      <c r="A50" s="4" t="s">
        <v>96</v>
      </c>
      <c r="B50" s="5" t="n">
        <v>3973</v>
      </c>
    </row>
    <row r="51" spans="1:3">
      <c r="A51" s="4" t="s">
        <v>552</v>
      </c>
      <c r="B51" s="5" t="n">
        <v>15645</v>
      </c>
    </row>
    <row r="52" spans="1:3">
      <c r="A52" s="4" t="s">
        <v>391</v>
      </c>
    </row>
    <row r="53" spans="1:3">
      <c r="A53" s="3" t="s">
        <v>547</v>
      </c>
    </row>
    <row r="54" spans="1:3">
      <c r="A54" s="4" t="s">
        <v>548</v>
      </c>
      <c r="B54" s="5" t="n">
        <v>7912</v>
      </c>
    </row>
    <row r="55" spans="1:3">
      <c r="A55" s="4" t="s">
        <v>394</v>
      </c>
    </row>
    <row r="56" spans="1:3">
      <c r="A56" s="3" t="s">
        <v>547</v>
      </c>
    </row>
    <row r="57" spans="1:3">
      <c r="A57" s="4" t="s">
        <v>548</v>
      </c>
      <c r="B57" s="5" t="n">
        <v>2621</v>
      </c>
      <c r="C57" s="5" t="n">
        <v>27848</v>
      </c>
    </row>
    <row r="58" spans="1:3">
      <c r="A58" s="4" t="s">
        <v>549</v>
      </c>
      <c r="C58" s="5" t="n">
        <v>-226</v>
      </c>
    </row>
    <row r="59" spans="1:3">
      <c r="A59" s="4" t="s">
        <v>550</v>
      </c>
      <c r="B59" s="5" t="n">
        <v>19</v>
      </c>
      <c r="C59" s="5" t="n">
        <v>757</v>
      </c>
    </row>
    <row r="60" spans="1:3">
      <c r="A60" s="4" t="s">
        <v>551</v>
      </c>
      <c r="B60" s="5" t="n">
        <v>19</v>
      </c>
      <c r="C60" s="5" t="n">
        <v>531</v>
      </c>
    </row>
    <row r="61" spans="1:3">
      <c r="A61" s="4" t="s">
        <v>96</v>
      </c>
      <c r="B61" s="5" t="n">
        <v>1126</v>
      </c>
      <c r="C61" s="5" t="n">
        <v>-1061</v>
      </c>
    </row>
    <row r="62" spans="1:3">
      <c r="A62" s="4" t="s">
        <v>552</v>
      </c>
      <c r="B62" s="5" t="n">
        <v>2603</v>
      </c>
      <c r="C62" s="6" t="n">
        <v>27318</v>
      </c>
    </row>
    <row r="63" spans="1:3">
      <c r="A63" s="4" t="s">
        <v>395</v>
      </c>
    </row>
    <row r="64" spans="1:3">
      <c r="A64" s="3" t="s">
        <v>547</v>
      </c>
    </row>
    <row r="65" spans="1:3">
      <c r="A65" s="4" t="s">
        <v>548</v>
      </c>
      <c r="B65" s="5" t="n">
        <v>-1163</v>
      </c>
    </row>
    <row r="66" spans="1:3">
      <c r="A66" s="4" t="s">
        <v>398</v>
      </c>
    </row>
    <row r="67" spans="1:3">
      <c r="A67" s="3" t="s">
        <v>547</v>
      </c>
    </row>
    <row r="68" spans="1:3">
      <c r="A68" s="4" t="s">
        <v>548</v>
      </c>
      <c r="B68" s="5" t="n">
        <v>2244</v>
      </c>
    </row>
    <row r="69" spans="1:3">
      <c r="A69" s="4" t="s">
        <v>550</v>
      </c>
      <c r="B69" s="5" t="n">
        <v>23</v>
      </c>
    </row>
    <row r="70" spans="1:3">
      <c r="A70" s="4" t="s">
        <v>551</v>
      </c>
      <c r="B70" s="5" t="n">
        <v>23</v>
      </c>
    </row>
    <row r="71" spans="1:3">
      <c r="A71" s="4" t="s">
        <v>96</v>
      </c>
      <c r="B71" s="5" t="n">
        <v>402</v>
      </c>
    </row>
    <row r="72" spans="1:3">
      <c r="A72" s="4" t="s">
        <v>552</v>
      </c>
      <c r="B72" s="5" t="n">
        <v>1746</v>
      </c>
    </row>
    <row r="73" spans="1:3">
      <c r="A73" s="4" t="s">
        <v>399</v>
      </c>
    </row>
    <row r="74" spans="1:3">
      <c r="A74" s="3" t="s">
        <v>547</v>
      </c>
    </row>
    <row r="75" spans="1:3">
      <c r="A75" s="4" t="s">
        <v>548</v>
      </c>
      <c r="B75" s="5" t="n">
        <v>-923</v>
      </c>
    </row>
    <row r="76" spans="1:3">
      <c r="A76" s="4" t="s">
        <v>402</v>
      </c>
    </row>
    <row r="77" spans="1:3">
      <c r="A77" s="3" t="s">
        <v>547</v>
      </c>
    </row>
    <row r="78" spans="1:3">
      <c r="A78" s="4" t="s">
        <v>548</v>
      </c>
      <c r="B78" s="5" t="n">
        <v>57</v>
      </c>
    </row>
    <row r="79" spans="1:3">
      <c r="A79" s="4" t="s">
        <v>96</v>
      </c>
      <c r="B79" s="5" t="n">
        <v>369</v>
      </c>
    </row>
    <row r="80" spans="1:3">
      <c r="A80" s="4" t="s">
        <v>552</v>
      </c>
      <c r="B80" s="5" t="n">
        <v>1622</v>
      </c>
    </row>
    <row r="81" spans="1:3">
      <c r="A81" s="4" t="s">
        <v>403</v>
      </c>
    </row>
    <row r="82" spans="1:3">
      <c r="A82" s="3" t="s">
        <v>547</v>
      </c>
    </row>
    <row r="83" spans="1:3">
      <c r="A83" s="4" t="s">
        <v>548</v>
      </c>
      <c r="B83" s="5" t="n">
        <v>1196</v>
      </c>
    </row>
    <row r="84" spans="1:3">
      <c r="A84" s="4" t="s">
        <v>406</v>
      </c>
    </row>
    <row r="85" spans="1:3">
      <c r="A85" s="3" t="s">
        <v>547</v>
      </c>
    </row>
    <row r="86" spans="1:3">
      <c r="A86" s="4" t="s">
        <v>548</v>
      </c>
      <c r="B86" s="5" t="n">
        <v>243</v>
      </c>
    </row>
    <row r="87" spans="1:3">
      <c r="A87" s="4" t="s">
        <v>96</v>
      </c>
      <c r="B87" s="5" t="n">
        <v>30</v>
      </c>
    </row>
    <row r="88" spans="1:3">
      <c r="A88" s="4" t="s">
        <v>552</v>
      </c>
      <c r="B88" s="5" t="n">
        <v>708</v>
      </c>
    </row>
    <row r="89" spans="1:3">
      <c r="A89" s="4" t="s">
        <v>407</v>
      </c>
    </row>
    <row r="90" spans="1:3">
      <c r="A90" s="3" t="s">
        <v>547</v>
      </c>
    </row>
    <row r="91" spans="1:3">
      <c r="A91" s="4" t="s">
        <v>548</v>
      </c>
      <c r="B91" s="5" t="n">
        <v>435</v>
      </c>
    </row>
    <row r="92" spans="1:3">
      <c r="A92" s="4" t="s">
        <v>410</v>
      </c>
    </row>
    <row r="93" spans="1:3">
      <c r="A93" s="3" t="s">
        <v>547</v>
      </c>
    </row>
    <row r="94" spans="1:3">
      <c r="A94" s="4" t="s">
        <v>548</v>
      </c>
      <c r="B94" s="5" t="n">
        <v>82</v>
      </c>
    </row>
    <row r="95" spans="1:3">
      <c r="A95" s="4" t="s">
        <v>549</v>
      </c>
      <c r="B95" s="5" t="n">
        <v>-3</v>
      </c>
    </row>
    <row r="96" spans="1:3">
      <c r="A96" s="4" t="s">
        <v>551</v>
      </c>
      <c r="B96" s="5" t="n">
        <v>-3</v>
      </c>
    </row>
    <row r="97" spans="1:3">
      <c r="A97" s="4" t="s">
        <v>96</v>
      </c>
      <c r="B97" s="5" t="n">
        <v>155</v>
      </c>
    </row>
    <row r="98" spans="1:3">
      <c r="A98" s="4" t="s">
        <v>552</v>
      </c>
      <c r="B98" s="5" t="n">
        <v>1841</v>
      </c>
    </row>
    <row r="99" spans="1:3">
      <c r="A99" s="4" t="s">
        <v>411</v>
      </c>
    </row>
    <row r="100" spans="1:3">
      <c r="A100" s="3" t="s">
        <v>547</v>
      </c>
    </row>
    <row r="101" spans="1:3">
      <c r="A101" s="4" t="s">
        <v>548</v>
      </c>
      <c r="B101" s="6" t="n">
        <v>16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2</v>
      </c>
      <c r="C1" s="2" t="s">
        <v>456</v>
      </c>
      <c r="D1" s="2" t="s">
        <v>31</v>
      </c>
      <c r="E1" s="2" t="s">
        <v>84</v>
      </c>
      <c r="F1" s="2" t="s">
        <v>507</v>
      </c>
    </row>
    <row r="2" spans="1:6">
      <c r="A2" s="3" t="s">
        <v>554</v>
      </c>
    </row>
    <row r="3" spans="1:6">
      <c r="A3" s="4" t="s">
        <v>555</v>
      </c>
      <c r="D3" s="6" t="n">
        <v>1835</v>
      </c>
    </row>
    <row r="4" spans="1:6">
      <c r="A4" s="4" t="s">
        <v>556</v>
      </c>
      <c r="D4" s="5" t="n">
        <v>21450</v>
      </c>
    </row>
    <row r="5" spans="1:6">
      <c r="A5" s="4" t="s">
        <v>557</v>
      </c>
      <c r="B5" s="6" t="n">
        <v>44703</v>
      </c>
      <c r="C5" s="6" t="n">
        <v>31855</v>
      </c>
      <c r="D5" s="5" t="n">
        <v>23285</v>
      </c>
    </row>
    <row r="6" spans="1:6">
      <c r="A6" s="4" t="s">
        <v>558</v>
      </c>
      <c r="D6" s="5" t="n">
        <v>10264</v>
      </c>
    </row>
    <row r="7" spans="1:6">
      <c r="A7" s="4" t="s">
        <v>559</v>
      </c>
      <c r="D7" s="5" t="n">
        <v>2523899</v>
      </c>
    </row>
    <row r="8" spans="1:6">
      <c r="A8" s="4" t="s">
        <v>509</v>
      </c>
      <c r="B8" s="5" t="n">
        <v>2554169</v>
      </c>
      <c r="D8" s="5" t="n">
        <v>2534163</v>
      </c>
    </row>
    <row r="9" spans="1:6">
      <c r="A9" s="4" t="s">
        <v>382</v>
      </c>
    </row>
    <row r="10" spans="1:6">
      <c r="A10" s="3" t="s">
        <v>554</v>
      </c>
    </row>
    <row r="11" spans="1:6">
      <c r="A11" s="4" t="s">
        <v>555</v>
      </c>
      <c r="D11" s="5" t="n">
        <v>1835</v>
      </c>
    </row>
    <row r="12" spans="1:6">
      <c r="A12" s="4" t="s">
        <v>556</v>
      </c>
      <c r="D12" s="5" t="n">
        <v>8618</v>
      </c>
    </row>
    <row r="13" spans="1:6">
      <c r="A13" s="4" t="s">
        <v>557</v>
      </c>
      <c r="D13" s="5" t="n">
        <v>10453</v>
      </c>
    </row>
    <row r="14" spans="1:6">
      <c r="A14" s="4" t="s">
        <v>558</v>
      </c>
      <c r="D14" s="5" t="n">
        <v>4810</v>
      </c>
    </row>
    <row r="15" spans="1:6">
      <c r="A15" s="4" t="s">
        <v>559</v>
      </c>
      <c r="D15" s="5" t="n">
        <v>626737</v>
      </c>
    </row>
    <row r="16" spans="1:6">
      <c r="A16" s="4" t="s">
        <v>509</v>
      </c>
      <c r="B16" s="6" t="n">
        <v>682280</v>
      </c>
      <c r="D16" s="5" t="n">
        <v>631547</v>
      </c>
    </row>
    <row r="17" spans="1:6">
      <c r="A17" s="4" t="s">
        <v>511</v>
      </c>
    </row>
    <row r="18" spans="1:6">
      <c r="A18" s="3" t="s">
        <v>554</v>
      </c>
    </row>
    <row r="19" spans="1:6">
      <c r="A19" s="4" t="s">
        <v>556</v>
      </c>
      <c r="D19" s="5" t="n">
        <v>12750</v>
      </c>
    </row>
    <row r="20" spans="1:6">
      <c r="A20" s="4" t="s">
        <v>557</v>
      </c>
      <c r="D20" s="5" t="n">
        <v>12750</v>
      </c>
      <c r="E20" s="6" t="n">
        <v>11671</v>
      </c>
      <c r="F20" s="6" t="n">
        <v>10671</v>
      </c>
    </row>
    <row r="21" spans="1:6">
      <c r="A21" s="4" t="s">
        <v>558</v>
      </c>
      <c r="D21" s="5" t="n">
        <v>5454</v>
      </c>
    </row>
    <row r="22" spans="1:6">
      <c r="A22" s="4" t="s">
        <v>559</v>
      </c>
      <c r="D22" s="5" t="n">
        <v>1877280</v>
      </c>
    </row>
    <row r="23" spans="1:6">
      <c r="A23" s="4" t="s">
        <v>509</v>
      </c>
      <c r="D23" s="5" t="n">
        <v>1882734</v>
      </c>
    </row>
    <row r="24" spans="1:6">
      <c r="A24" s="4" t="s">
        <v>414</v>
      </c>
    </row>
    <row r="25" spans="1:6">
      <c r="A25" s="3" t="s">
        <v>554</v>
      </c>
    </row>
    <row r="26" spans="1:6">
      <c r="A26" s="4" t="s">
        <v>556</v>
      </c>
      <c r="D26" s="5" t="n">
        <v>82</v>
      </c>
    </row>
    <row r="27" spans="1:6">
      <c r="A27" s="4" t="s">
        <v>557</v>
      </c>
      <c r="D27" s="5" t="n">
        <v>82</v>
      </c>
      <c r="E27" s="6" t="n">
        <v>90</v>
      </c>
      <c r="F27" s="6" t="n">
        <v>116</v>
      </c>
    </row>
    <row r="28" spans="1:6">
      <c r="A28" s="4" t="s">
        <v>559</v>
      </c>
      <c r="D28" s="5" t="n">
        <v>19882</v>
      </c>
    </row>
    <row r="29" spans="1:6">
      <c r="A29" s="4" t="s">
        <v>509</v>
      </c>
      <c r="D29" s="6" t="n">
        <v>198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3" t="s">
        <v>561</v>
      </c>
    </row>
    <row r="3" spans="1:3">
      <c r="A3" s="4" t="s">
        <v>562</v>
      </c>
      <c r="B3" s="6" t="n">
        <v>8253</v>
      </c>
    </row>
    <row r="4" spans="1:3">
      <c r="A4" s="4" t="s">
        <v>563</v>
      </c>
      <c r="B4" s="5" t="n">
        <v>3393</v>
      </c>
      <c r="C4" s="6" t="n">
        <v>1153</v>
      </c>
    </row>
    <row r="5" spans="1:3">
      <c r="A5" s="4" t="s">
        <v>564</v>
      </c>
      <c r="C5" s="5" t="n">
        <v>2697</v>
      </c>
    </row>
    <row r="6" spans="1:3">
      <c r="A6" s="4" t="s">
        <v>565</v>
      </c>
      <c r="C6" s="5" t="n">
        <v>8675</v>
      </c>
    </row>
    <row r="7" spans="1:3">
      <c r="A7" s="4" t="s">
        <v>566</v>
      </c>
      <c r="B7" s="5" t="n">
        <v>442</v>
      </c>
    </row>
    <row r="8" spans="1:3">
      <c r="A8" s="4" t="s">
        <v>134</v>
      </c>
      <c r="B8" s="5" t="n">
        <v>12088</v>
      </c>
      <c r="C8" s="5" t="n">
        <v>9828</v>
      </c>
    </row>
    <row r="9" spans="1:3">
      <c r="A9" s="4" t="s">
        <v>382</v>
      </c>
    </row>
    <row r="10" spans="1:3">
      <c r="A10" s="3" t="s">
        <v>561</v>
      </c>
    </row>
    <row r="11" spans="1:3">
      <c r="A11" s="4" t="s">
        <v>562</v>
      </c>
      <c r="B11" s="5" t="n">
        <v>781</v>
      </c>
    </row>
    <row r="12" spans="1:3">
      <c r="A12" s="4" t="s">
        <v>563</v>
      </c>
      <c r="B12" s="5" t="n">
        <v>1827</v>
      </c>
      <c r="C12" s="5" t="n">
        <v>1153</v>
      </c>
    </row>
    <row r="13" spans="1:3">
      <c r="A13" s="4" t="s">
        <v>565</v>
      </c>
      <c r="C13" s="5" t="n">
        <v>3444</v>
      </c>
    </row>
    <row r="14" spans="1:3">
      <c r="A14" s="4" t="s">
        <v>566</v>
      </c>
      <c r="B14" s="5" t="n">
        <v>442</v>
      </c>
    </row>
    <row r="15" spans="1:3">
      <c r="A15" s="4" t="s">
        <v>134</v>
      </c>
      <c r="B15" s="5" t="n">
        <v>3050</v>
      </c>
      <c r="C15" s="5" t="n">
        <v>4597</v>
      </c>
    </row>
    <row r="16" spans="1:3">
      <c r="A16" s="4" t="s">
        <v>414</v>
      </c>
    </row>
    <row r="17" spans="1:3">
      <c r="A17" s="3" t="s">
        <v>561</v>
      </c>
    </row>
    <row r="18" spans="1:3">
      <c r="A18" s="4" t="s">
        <v>563</v>
      </c>
      <c r="B18" s="5" t="n">
        <v>1566</v>
      </c>
    </row>
    <row r="19" spans="1:3">
      <c r="A19" s="4" t="s">
        <v>134</v>
      </c>
      <c r="B19" s="5" t="n">
        <v>1566</v>
      </c>
    </row>
    <row r="20" spans="1:3">
      <c r="A20" s="4" t="s">
        <v>382</v>
      </c>
    </row>
    <row r="21" spans="1:3">
      <c r="A21" s="3" t="s">
        <v>561</v>
      </c>
    </row>
    <row r="22" spans="1:3">
      <c r="A22" s="4" t="s">
        <v>564</v>
      </c>
      <c r="C22" s="5" t="n">
        <v>2697</v>
      </c>
    </row>
    <row r="23" spans="1:3">
      <c r="A23" s="4" t="s">
        <v>567</v>
      </c>
    </row>
    <row r="24" spans="1:3">
      <c r="A24" s="3" t="s">
        <v>561</v>
      </c>
    </row>
    <row r="25" spans="1:3">
      <c r="A25" s="4" t="s">
        <v>562</v>
      </c>
      <c r="B25" s="5" t="n">
        <v>7346</v>
      </c>
    </row>
    <row r="26" spans="1:3">
      <c r="A26" s="4" t="s">
        <v>565</v>
      </c>
      <c r="C26" s="5" t="n">
        <v>5094</v>
      </c>
    </row>
    <row r="27" spans="1:3">
      <c r="A27" s="4" t="s">
        <v>134</v>
      </c>
      <c r="B27" s="5" t="n">
        <v>7346</v>
      </c>
      <c r="C27" s="5" t="n">
        <v>5094</v>
      </c>
    </row>
    <row r="28" spans="1:3">
      <c r="A28" s="4" t="s">
        <v>516</v>
      </c>
    </row>
    <row r="29" spans="1:3">
      <c r="A29" s="3" t="s">
        <v>561</v>
      </c>
    </row>
    <row r="30" spans="1:3">
      <c r="A30" s="4" t="s">
        <v>562</v>
      </c>
      <c r="B30" s="5" t="n">
        <v>126</v>
      </c>
    </row>
    <row r="31" spans="1:3">
      <c r="A31" s="4" t="s">
        <v>565</v>
      </c>
      <c r="C31" s="5" t="n">
        <v>137</v>
      </c>
    </row>
    <row r="32" spans="1:3">
      <c r="A32" s="4" t="s">
        <v>134</v>
      </c>
      <c r="B32" s="6" t="n">
        <v>126</v>
      </c>
      <c r="C32" s="6" t="n">
        <v>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456</v>
      </c>
      <c r="D1" s="2" t="s">
        <v>31</v>
      </c>
    </row>
    <row r="2" spans="1:4">
      <c r="A2" s="3" t="s">
        <v>569</v>
      </c>
    </row>
    <row r="3" spans="1:4">
      <c r="A3" s="4" t="s">
        <v>570</v>
      </c>
      <c r="B3" s="6" t="n">
        <v>18211</v>
      </c>
      <c r="D3" s="6" t="n">
        <v>15315</v>
      </c>
    </row>
    <row r="4" spans="1:4">
      <c r="A4" s="4" t="s">
        <v>571</v>
      </c>
      <c r="B4" s="5" t="n">
        <v>2535958</v>
      </c>
      <c r="D4" s="5" t="n">
        <v>2518848</v>
      </c>
    </row>
    <row r="5" spans="1:4">
      <c r="A5" s="4" t="s">
        <v>509</v>
      </c>
      <c r="B5" s="5" t="n">
        <v>2554169</v>
      </c>
      <c r="D5" s="5" t="n">
        <v>2534163</v>
      </c>
    </row>
    <row r="6" spans="1:4">
      <c r="A6" s="4" t="s">
        <v>572</v>
      </c>
    </row>
    <row r="7" spans="1:4">
      <c r="A7" s="3" t="s">
        <v>569</v>
      </c>
    </row>
    <row r="8" spans="1:4">
      <c r="A8" s="4" t="s">
        <v>570</v>
      </c>
      <c r="B8" s="5" t="n">
        <v>8520</v>
      </c>
      <c r="D8" s="5" t="n">
        <v>4770</v>
      </c>
    </row>
    <row r="9" spans="1:4">
      <c r="A9" s="4" t="s">
        <v>573</v>
      </c>
    </row>
    <row r="10" spans="1:4">
      <c r="A10" s="3" t="s">
        <v>569</v>
      </c>
    </row>
    <row r="11" spans="1:4">
      <c r="A11" s="4" t="s">
        <v>570</v>
      </c>
      <c r="B11" s="5" t="n">
        <v>2439</v>
      </c>
      <c r="D11" s="5" t="n">
        <v>2234</v>
      </c>
    </row>
    <row r="12" spans="1:4">
      <c r="A12" s="4" t="s">
        <v>574</v>
      </c>
    </row>
    <row r="13" spans="1:4">
      <c r="A13" s="3" t="s">
        <v>569</v>
      </c>
    </row>
    <row r="14" spans="1:4">
      <c r="A14" s="4" t="s">
        <v>570</v>
      </c>
      <c r="B14" s="5" t="n">
        <v>7252</v>
      </c>
      <c r="D14" s="5" t="n">
        <v>8311</v>
      </c>
    </row>
    <row r="15" spans="1:4">
      <c r="A15" s="4" t="s">
        <v>382</v>
      </c>
    </row>
    <row r="16" spans="1:4">
      <c r="A16" s="3" t="s">
        <v>569</v>
      </c>
    </row>
    <row r="17" spans="1:4">
      <c r="A17" s="4" t="s">
        <v>570</v>
      </c>
      <c r="B17" s="5" t="n">
        <v>10544</v>
      </c>
    </row>
    <row r="18" spans="1:4">
      <c r="A18" s="4" t="s">
        <v>571</v>
      </c>
      <c r="B18" s="5" t="n">
        <v>671736</v>
      </c>
    </row>
    <row r="19" spans="1:4">
      <c r="A19" s="4" t="s">
        <v>509</v>
      </c>
      <c r="B19" s="5" t="n">
        <v>682280</v>
      </c>
      <c r="D19" s="5" t="n">
        <v>631547</v>
      </c>
    </row>
    <row r="20" spans="1:4">
      <c r="A20" s="4" t="s">
        <v>575</v>
      </c>
    </row>
    <row r="21" spans="1:4">
      <c r="A21" s="3" t="s">
        <v>569</v>
      </c>
    </row>
    <row r="22" spans="1:4">
      <c r="A22" s="4" t="s">
        <v>570</v>
      </c>
      <c r="B22" s="5" t="n">
        <v>7256</v>
      </c>
    </row>
    <row r="23" spans="1:4">
      <c r="A23" s="4" t="s">
        <v>576</v>
      </c>
    </row>
    <row r="24" spans="1:4">
      <c r="A24" s="3" t="s">
        <v>569</v>
      </c>
    </row>
    <row r="25" spans="1:4">
      <c r="A25" s="4" t="s">
        <v>570</v>
      </c>
      <c r="B25" s="5" t="n">
        <v>1130</v>
      </c>
    </row>
    <row r="26" spans="1:4">
      <c r="A26" s="4" t="s">
        <v>577</v>
      </c>
    </row>
    <row r="27" spans="1:4">
      <c r="A27" s="3" t="s">
        <v>569</v>
      </c>
    </row>
    <row r="28" spans="1:4">
      <c r="A28" s="4" t="s">
        <v>570</v>
      </c>
      <c r="B28" s="5" t="n">
        <v>2158</v>
      </c>
    </row>
    <row r="29" spans="1:4">
      <c r="A29" s="4" t="s">
        <v>511</v>
      </c>
    </row>
    <row r="30" spans="1:4">
      <c r="A30" s="3" t="s">
        <v>569</v>
      </c>
    </row>
    <row r="31" spans="1:4">
      <c r="A31" s="4" t="s">
        <v>509</v>
      </c>
      <c r="D31" s="5" t="n">
        <v>1882734</v>
      </c>
    </row>
    <row r="32" spans="1:4">
      <c r="A32" s="4" t="s">
        <v>414</v>
      </c>
    </row>
    <row r="33" spans="1:4">
      <c r="A33" s="3" t="s">
        <v>569</v>
      </c>
    </row>
    <row r="34" spans="1:4">
      <c r="A34" s="4" t="s">
        <v>509</v>
      </c>
      <c r="D34" s="5" t="n">
        <v>19882</v>
      </c>
    </row>
    <row r="35" spans="1:4">
      <c r="A35" s="4" t="s">
        <v>382</v>
      </c>
    </row>
    <row r="36" spans="1:4">
      <c r="A36" s="3" t="s">
        <v>569</v>
      </c>
    </row>
    <row r="37" spans="1:4">
      <c r="A37" s="4" t="s">
        <v>509</v>
      </c>
      <c r="B37" s="5" t="n">
        <v>682280</v>
      </c>
      <c r="C37" s="6" t="n">
        <v>6790</v>
      </c>
    </row>
    <row r="38" spans="1:4">
      <c r="A38" s="4" t="s">
        <v>512</v>
      </c>
    </row>
    <row r="39" spans="1:4">
      <c r="A39" s="3" t="s">
        <v>569</v>
      </c>
    </row>
    <row r="40" spans="1:4">
      <c r="A40" s="4" t="s">
        <v>570</v>
      </c>
      <c r="D40" s="5" t="n">
        <v>10084</v>
      </c>
    </row>
    <row r="41" spans="1:4">
      <c r="A41" s="4" t="s">
        <v>571</v>
      </c>
      <c r="D41" s="5" t="n">
        <v>593261</v>
      </c>
    </row>
    <row r="42" spans="1:4">
      <c r="A42" s="4" t="s">
        <v>509</v>
      </c>
      <c r="B42" s="5" t="n">
        <v>682280</v>
      </c>
      <c r="D42" s="5" t="n">
        <v>603345</v>
      </c>
    </row>
    <row r="43" spans="1:4">
      <c r="A43" s="4" t="s">
        <v>578</v>
      </c>
    </row>
    <row r="44" spans="1:4">
      <c r="A44" s="3" t="s">
        <v>569</v>
      </c>
    </row>
    <row r="45" spans="1:4">
      <c r="A45" s="4" t="s">
        <v>570</v>
      </c>
      <c r="D45" s="5" t="n">
        <v>4770</v>
      </c>
    </row>
    <row r="46" spans="1:4">
      <c r="A46" s="4" t="s">
        <v>579</v>
      </c>
    </row>
    <row r="47" spans="1:4">
      <c r="A47" s="3" t="s">
        <v>569</v>
      </c>
    </row>
    <row r="48" spans="1:4">
      <c r="A48" s="4" t="s">
        <v>570</v>
      </c>
      <c r="D48" s="5" t="n">
        <v>2097</v>
      </c>
    </row>
    <row r="49" spans="1:4">
      <c r="A49" s="4" t="s">
        <v>580</v>
      </c>
    </row>
    <row r="50" spans="1:4">
      <c r="A50" s="3" t="s">
        <v>569</v>
      </c>
    </row>
    <row r="51" spans="1:4">
      <c r="A51" s="4" t="s">
        <v>570</v>
      </c>
      <c r="D51" s="5" t="n">
        <v>3217</v>
      </c>
    </row>
    <row r="52" spans="1:4">
      <c r="A52" s="4" t="s">
        <v>386</v>
      </c>
    </row>
    <row r="53" spans="1:4">
      <c r="A53" s="3" t="s">
        <v>569</v>
      </c>
    </row>
    <row r="54" spans="1:4">
      <c r="A54" s="4" t="s">
        <v>509</v>
      </c>
      <c r="B54" s="5" t="n">
        <v>543164</v>
      </c>
      <c r="C54" s="5" t="n">
        <v>6994</v>
      </c>
    </row>
    <row r="55" spans="1:4">
      <c r="A55" s="4" t="s">
        <v>513</v>
      </c>
    </row>
    <row r="56" spans="1:4">
      <c r="A56" s="3" t="s">
        <v>569</v>
      </c>
    </row>
    <row r="57" spans="1:4">
      <c r="A57" s="4" t="s">
        <v>570</v>
      </c>
      <c r="B57" s="5" t="n">
        <v>6971</v>
      </c>
      <c r="D57" s="5" t="n">
        <v>5094</v>
      </c>
    </row>
    <row r="58" spans="1:4">
      <c r="A58" s="4" t="s">
        <v>571</v>
      </c>
      <c r="B58" s="5" t="n">
        <v>536193</v>
      </c>
      <c r="D58" s="5" t="n">
        <v>543813</v>
      </c>
    </row>
    <row r="59" spans="1:4">
      <c r="A59" s="4" t="s">
        <v>509</v>
      </c>
      <c r="B59" s="5" t="n">
        <v>543164</v>
      </c>
      <c r="D59" s="5" t="n">
        <v>548907</v>
      </c>
    </row>
    <row r="60" spans="1:4">
      <c r="A60" s="4" t="s">
        <v>581</v>
      </c>
    </row>
    <row r="61" spans="1:4">
      <c r="A61" s="3" t="s">
        <v>569</v>
      </c>
    </row>
    <row r="62" spans="1:4">
      <c r="A62" s="4" t="s">
        <v>570</v>
      </c>
      <c r="B62" s="5" t="n">
        <v>693</v>
      </c>
    </row>
    <row r="63" spans="1:4">
      <c r="A63" s="4" t="s">
        <v>582</v>
      </c>
    </row>
    <row r="64" spans="1:4">
      <c r="A64" s="3" t="s">
        <v>569</v>
      </c>
    </row>
    <row r="65" spans="1:4">
      <c r="A65" s="4" t="s">
        <v>570</v>
      </c>
      <c r="B65" s="5" t="n">
        <v>1184</v>
      </c>
    </row>
    <row r="66" spans="1:4">
      <c r="A66" s="4" t="s">
        <v>583</v>
      </c>
    </row>
    <row r="67" spans="1:4">
      <c r="A67" s="3" t="s">
        <v>569</v>
      </c>
    </row>
    <row r="68" spans="1:4">
      <c r="A68" s="4" t="s">
        <v>570</v>
      </c>
      <c r="B68" s="5" t="n">
        <v>5094</v>
      </c>
      <c r="D68" s="5" t="n">
        <v>5094</v>
      </c>
    </row>
    <row r="69" spans="1:4">
      <c r="A69" s="4" t="s">
        <v>390</v>
      </c>
    </row>
    <row r="70" spans="1:4">
      <c r="A70" s="3" t="s">
        <v>569</v>
      </c>
    </row>
    <row r="71" spans="1:4">
      <c r="A71" s="4" t="s">
        <v>571</v>
      </c>
      <c r="B71" s="5" t="n">
        <v>755008</v>
      </c>
      <c r="D71" s="5" t="n">
        <v>767821</v>
      </c>
    </row>
    <row r="72" spans="1:4">
      <c r="A72" s="4" t="s">
        <v>509</v>
      </c>
      <c r="B72" s="5" t="n">
        <v>755008</v>
      </c>
      <c r="C72" s="5" t="n">
        <v>11672</v>
      </c>
      <c r="D72" s="5" t="n">
        <v>767821</v>
      </c>
    </row>
    <row r="73" spans="1:4">
      <c r="A73" s="4" t="s">
        <v>514</v>
      </c>
    </row>
    <row r="74" spans="1:4">
      <c r="A74" s="3" t="s">
        <v>569</v>
      </c>
    </row>
    <row r="75" spans="1:4">
      <c r="A75" s="4" t="s">
        <v>509</v>
      </c>
      <c r="B75" s="5" t="n">
        <v>755008</v>
      </c>
      <c r="D75" s="5" t="n">
        <v>767821</v>
      </c>
    </row>
    <row r="76" spans="1:4">
      <c r="A76" s="4" t="s">
        <v>394</v>
      </c>
    </row>
    <row r="77" spans="1:4">
      <c r="A77" s="3" t="s">
        <v>569</v>
      </c>
    </row>
    <row r="78" spans="1:4">
      <c r="A78" s="4" t="s">
        <v>509</v>
      </c>
      <c r="B78" s="5" t="n">
        <v>153358</v>
      </c>
      <c r="C78" s="5" t="n">
        <v>1458</v>
      </c>
    </row>
    <row r="79" spans="1:4">
      <c r="A79" s="4" t="s">
        <v>515</v>
      </c>
    </row>
    <row r="80" spans="1:4">
      <c r="A80" s="3" t="s">
        <v>569</v>
      </c>
    </row>
    <row r="81" spans="1:4">
      <c r="A81" s="4" t="s">
        <v>571</v>
      </c>
      <c r="B81" s="5" t="n">
        <v>153358</v>
      </c>
      <c r="D81" s="5" t="n">
        <v>147189</v>
      </c>
    </row>
    <row r="82" spans="1:4">
      <c r="A82" s="4" t="s">
        <v>509</v>
      </c>
      <c r="B82" s="5" t="n">
        <v>153358</v>
      </c>
      <c r="D82" s="5" t="n">
        <v>147189</v>
      </c>
    </row>
    <row r="83" spans="1:4">
      <c r="A83" s="4" t="s">
        <v>398</v>
      </c>
    </row>
    <row r="84" spans="1:4">
      <c r="A84" s="3" t="s">
        <v>569</v>
      </c>
    </row>
    <row r="85" spans="1:4">
      <c r="A85" s="4" t="s">
        <v>509</v>
      </c>
      <c r="B85" s="5" t="n">
        <v>117768</v>
      </c>
      <c r="C85" s="5" t="n">
        <v>1321</v>
      </c>
    </row>
    <row r="86" spans="1:4">
      <c r="A86" s="4" t="s">
        <v>516</v>
      </c>
    </row>
    <row r="87" spans="1:4">
      <c r="A87" s="3" t="s">
        <v>569</v>
      </c>
    </row>
    <row r="88" spans="1:4">
      <c r="A88" s="4" t="s">
        <v>570</v>
      </c>
      <c r="B88" s="5" t="n">
        <v>696</v>
      </c>
      <c r="D88" s="5" t="n">
        <v>137</v>
      </c>
    </row>
    <row r="89" spans="1:4">
      <c r="A89" s="4" t="s">
        <v>571</v>
      </c>
      <c r="B89" s="5" t="n">
        <v>117072</v>
      </c>
      <c r="D89" s="5" t="n">
        <v>151638</v>
      </c>
    </row>
    <row r="90" spans="1:4">
      <c r="A90" s="4" t="s">
        <v>509</v>
      </c>
      <c r="B90" s="5" t="n">
        <v>117768</v>
      </c>
      <c r="D90" s="5" t="n">
        <v>151775</v>
      </c>
    </row>
    <row r="91" spans="1:4">
      <c r="A91" s="4" t="s">
        <v>584</v>
      </c>
    </row>
    <row r="92" spans="1:4">
      <c r="A92" s="3" t="s">
        <v>569</v>
      </c>
    </row>
    <row r="93" spans="1:4">
      <c r="A93" s="4" t="s">
        <v>570</v>
      </c>
      <c r="B93" s="5" t="n">
        <v>571</v>
      </c>
    </row>
    <row r="94" spans="1:4">
      <c r="A94" s="4" t="s">
        <v>585</v>
      </c>
    </row>
    <row r="95" spans="1:4">
      <c r="A95" s="3" t="s">
        <v>569</v>
      </c>
    </row>
    <row r="96" spans="1:4">
      <c r="A96" s="4" t="s">
        <v>570</v>
      </c>
      <c r="B96" s="5" t="n">
        <v>125</v>
      </c>
      <c r="D96" s="5" t="n">
        <v>137</v>
      </c>
    </row>
    <row r="97" spans="1:4">
      <c r="A97" s="4" t="s">
        <v>402</v>
      </c>
    </row>
    <row r="98" spans="1:4">
      <c r="A98" s="3" t="s">
        <v>569</v>
      </c>
    </row>
    <row r="99" spans="1:4">
      <c r="A99" s="4" t="s">
        <v>509</v>
      </c>
      <c r="B99" s="5" t="n">
        <v>172875</v>
      </c>
      <c r="C99" s="5" t="n">
        <v>1253</v>
      </c>
    </row>
    <row r="100" spans="1:4">
      <c r="A100" s="4" t="s">
        <v>517</v>
      </c>
    </row>
    <row r="101" spans="1:4">
      <c r="A101" s="3" t="s">
        <v>569</v>
      </c>
    </row>
    <row r="102" spans="1:4">
      <c r="A102" s="4" t="s">
        <v>571</v>
      </c>
      <c r="B102" s="5" t="n">
        <v>172875</v>
      </c>
      <c r="D102" s="5" t="n">
        <v>180623</v>
      </c>
    </row>
    <row r="103" spans="1:4">
      <c r="A103" s="4" t="s">
        <v>509</v>
      </c>
      <c r="B103" s="5" t="n">
        <v>172875</v>
      </c>
      <c r="D103" s="5" t="n">
        <v>180623</v>
      </c>
    </row>
    <row r="104" spans="1:4">
      <c r="A104" s="4" t="s">
        <v>406</v>
      </c>
    </row>
    <row r="105" spans="1:4">
      <c r="A105" s="3" t="s">
        <v>569</v>
      </c>
    </row>
    <row r="106" spans="1:4">
      <c r="A106" s="4" t="s">
        <v>509</v>
      </c>
      <c r="B106" s="5" t="n">
        <v>96271</v>
      </c>
      <c r="C106" s="5" t="n">
        <v>678</v>
      </c>
    </row>
    <row r="107" spans="1:4">
      <c r="A107" s="4" t="s">
        <v>518</v>
      </c>
    </row>
    <row r="108" spans="1:4">
      <c r="A108" s="3" t="s">
        <v>569</v>
      </c>
    </row>
    <row r="109" spans="1:4">
      <c r="A109" s="4" t="s">
        <v>571</v>
      </c>
      <c r="B109" s="5" t="n">
        <v>96271</v>
      </c>
      <c r="D109" s="5" t="n">
        <v>100759</v>
      </c>
    </row>
    <row r="110" spans="1:4">
      <c r="A110" s="4" t="s">
        <v>509</v>
      </c>
      <c r="B110" s="5" t="n">
        <v>96271</v>
      </c>
      <c r="D110" s="5" t="n">
        <v>100759</v>
      </c>
    </row>
    <row r="111" spans="1:4">
      <c r="A111" s="4" t="s">
        <v>410</v>
      </c>
    </row>
    <row r="112" spans="1:4">
      <c r="A112" s="3" t="s">
        <v>569</v>
      </c>
    </row>
    <row r="113" spans="1:4">
      <c r="A113" s="4" t="s">
        <v>509</v>
      </c>
      <c r="C113" s="6" t="n">
        <v>1689</v>
      </c>
    </row>
    <row r="114" spans="1:4">
      <c r="A114" s="4" t="s">
        <v>519</v>
      </c>
    </row>
    <row r="115" spans="1:4">
      <c r="A115" s="3" t="s">
        <v>569</v>
      </c>
    </row>
    <row r="116" spans="1:4">
      <c r="A116" s="4" t="s">
        <v>509</v>
      </c>
      <c r="B116" s="5" t="n">
        <v>33445</v>
      </c>
      <c r="D116" s="5" t="n">
        <v>33744</v>
      </c>
    </row>
    <row r="117" spans="1:4">
      <c r="A117" s="4" t="s">
        <v>414</v>
      </c>
    </row>
    <row r="118" spans="1:4">
      <c r="A118" s="3" t="s">
        <v>569</v>
      </c>
    </row>
    <row r="119" spans="1:4">
      <c r="A119" s="4" t="s">
        <v>571</v>
      </c>
      <c r="B119" s="5" t="n">
        <v>33445</v>
      </c>
    </row>
    <row r="120" spans="1:4">
      <c r="A120" s="4" t="s">
        <v>509</v>
      </c>
      <c r="B120" s="6" t="n">
        <v>33445</v>
      </c>
    </row>
    <row r="121" spans="1:4">
      <c r="A121" s="4" t="s">
        <v>520</v>
      </c>
    </row>
    <row r="122" spans="1:4">
      <c r="A122" s="3" t="s">
        <v>569</v>
      </c>
    </row>
    <row r="123" spans="1:4">
      <c r="A123" s="4" t="s">
        <v>571</v>
      </c>
      <c r="D123" s="5" t="n">
        <v>33744</v>
      </c>
    </row>
    <row r="124" spans="1:4">
      <c r="A124" s="4" t="s">
        <v>509</v>
      </c>
      <c r="D124" s="6" t="n">
        <v>33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3" t="s">
        <v>569</v>
      </c>
    </row>
    <row r="3" spans="1:3">
      <c r="A3" s="4" t="s">
        <v>587</v>
      </c>
      <c r="B3" s="6" t="n">
        <v>18211000</v>
      </c>
      <c r="C3" s="6" t="n">
        <v>15315000</v>
      </c>
    </row>
    <row r="4" spans="1:3">
      <c r="A4" s="4" t="s">
        <v>565</v>
      </c>
      <c r="C4" s="5" t="n">
        <v>8675000</v>
      </c>
    </row>
    <row r="5" spans="1:3">
      <c r="A5" s="4" t="s">
        <v>588</v>
      </c>
    </row>
    <row r="6" spans="1:3">
      <c r="A6" s="3" t="s">
        <v>569</v>
      </c>
    </row>
    <row r="7" spans="1:3">
      <c r="A7" s="4" t="s">
        <v>565</v>
      </c>
      <c r="B7" s="5" t="n">
        <v>7711000</v>
      </c>
      <c r="C7" s="5" t="n">
        <v>7413000</v>
      </c>
    </row>
    <row r="8" spans="1:3">
      <c r="A8" s="4" t="s">
        <v>589</v>
      </c>
    </row>
    <row r="9" spans="1:3">
      <c r="A9" s="3" t="s">
        <v>569</v>
      </c>
    </row>
    <row r="10" spans="1:3">
      <c r="A10" s="4" t="s">
        <v>565</v>
      </c>
      <c r="B10" s="6" t="n">
        <v>3935000</v>
      </c>
    </row>
    <row r="11" spans="1:3">
      <c r="A11" s="4" t="s">
        <v>590</v>
      </c>
      <c r="C11" s="6" t="n">
        <v>126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s>
  <sheetData>
    <row r="1" spans="1:5">
      <c r="A1" s="1" t="s">
        <v>591</v>
      </c>
      <c r="B1" s="2" t="s">
        <v>1</v>
      </c>
      <c r="D1" s="2" t="s">
        <v>346</v>
      </c>
    </row>
    <row r="2" spans="1:5">
      <c r="B2" s="2" t="s">
        <v>592</v>
      </c>
      <c r="C2" s="2" t="s">
        <v>351</v>
      </c>
      <c r="D2" s="2" t="s">
        <v>352</v>
      </c>
      <c r="E2" s="2" t="s">
        <v>353</v>
      </c>
    </row>
    <row r="3" spans="1:5">
      <c r="A3" s="3" t="s">
        <v>593</v>
      </c>
    </row>
    <row r="4" spans="1:5">
      <c r="A4" s="4" t="s">
        <v>134</v>
      </c>
      <c r="B4" s="6" t="n">
        <v>2554169000</v>
      </c>
      <c r="D4" s="6" t="n">
        <v>2534163000</v>
      </c>
    </row>
    <row r="5" spans="1:5">
      <c r="A5" s="4" t="s">
        <v>594</v>
      </c>
    </row>
    <row r="6" spans="1:5">
      <c r="A6" s="3" t="s">
        <v>593</v>
      </c>
    </row>
    <row r="7" spans="1:5">
      <c r="A7" s="4" t="s">
        <v>134</v>
      </c>
      <c r="B7" s="6" t="n">
        <v>39603000</v>
      </c>
      <c r="C7" s="6" t="n">
        <v>25200000</v>
      </c>
      <c r="D7" s="6" t="n">
        <v>32579000</v>
      </c>
    </row>
    <row r="8" spans="1:5">
      <c r="A8" s="4" t="s">
        <v>595</v>
      </c>
      <c r="B8" s="4" t="s">
        <v>596</v>
      </c>
      <c r="C8" s="4" t="s">
        <v>597</v>
      </c>
      <c r="D8" s="4" t="s">
        <v>598</v>
      </c>
    </row>
    <row r="9" spans="1:5">
      <c r="A9" s="4" t="s">
        <v>382</v>
      </c>
    </row>
    <row r="10" spans="1:5">
      <c r="A10" s="3" t="s">
        <v>593</v>
      </c>
    </row>
    <row r="11" spans="1:5">
      <c r="A11" s="4" t="s">
        <v>134</v>
      </c>
      <c r="B11" s="6" t="n">
        <v>682280000</v>
      </c>
      <c r="D11" s="6" t="n">
        <v>631547000</v>
      </c>
    </row>
    <row r="12" spans="1:5">
      <c r="A12" s="4" t="s">
        <v>511</v>
      </c>
    </row>
    <row r="13" spans="1:5">
      <c r="A13" s="3" t="s">
        <v>593</v>
      </c>
    </row>
    <row r="14" spans="1:5">
      <c r="A14" s="4" t="s">
        <v>134</v>
      </c>
      <c r="D14" s="5" t="n">
        <v>1882734000</v>
      </c>
    </row>
    <row r="15" spans="1:5">
      <c r="A15" s="4" t="s">
        <v>414</v>
      </c>
    </row>
    <row r="16" spans="1:5">
      <c r="A16" s="3" t="s">
        <v>593</v>
      </c>
    </row>
    <row r="17" spans="1:5">
      <c r="A17" s="4" t="s">
        <v>134</v>
      </c>
      <c r="D17" s="5" t="n">
        <v>19882000</v>
      </c>
    </row>
    <row r="18" spans="1:5">
      <c r="A18" s="4" t="s">
        <v>382</v>
      </c>
    </row>
    <row r="19" spans="1:5">
      <c r="A19" s="3" t="s">
        <v>593</v>
      </c>
    </row>
    <row r="20" spans="1:5">
      <c r="A20" s="4" t="s">
        <v>134</v>
      </c>
      <c r="B20" s="6" t="n">
        <v>682280000</v>
      </c>
      <c r="E20" s="6" t="n">
        <v>6790000</v>
      </c>
    </row>
    <row r="21" spans="1:5">
      <c r="A21" s="4" t="s">
        <v>599</v>
      </c>
      <c r="B21" s="5" t="n">
        <v>1</v>
      </c>
    </row>
    <row r="22" spans="1:5">
      <c r="A22" s="4" t="s">
        <v>512</v>
      </c>
    </row>
    <row r="23" spans="1:5">
      <c r="A23" s="3" t="s">
        <v>593</v>
      </c>
    </row>
    <row r="24" spans="1:5">
      <c r="A24" s="4" t="s">
        <v>134</v>
      </c>
      <c r="B24" s="6" t="n">
        <v>682280000</v>
      </c>
      <c r="D24" s="5" t="n">
        <v>603345000</v>
      </c>
    </row>
    <row r="25" spans="1:5">
      <c r="A25" s="4" t="s">
        <v>600</v>
      </c>
    </row>
    <row r="26" spans="1:5">
      <c r="A26" s="3" t="s">
        <v>593</v>
      </c>
    </row>
    <row r="27" spans="1:5">
      <c r="A27" s="4" t="s">
        <v>599</v>
      </c>
      <c r="B27" s="5" t="n">
        <v>2</v>
      </c>
    </row>
    <row r="28" spans="1:5">
      <c r="A28" s="4" t="s">
        <v>386</v>
      </c>
    </row>
    <row r="29" spans="1:5">
      <c r="A29" s="3" t="s">
        <v>593</v>
      </c>
    </row>
    <row r="30" spans="1:5">
      <c r="A30" s="4" t="s">
        <v>134</v>
      </c>
      <c r="B30" s="6" t="n">
        <v>543164000</v>
      </c>
      <c r="E30" s="5" t="n">
        <v>6994000</v>
      </c>
    </row>
    <row r="31" spans="1:5">
      <c r="A31" s="4" t="s">
        <v>513</v>
      </c>
    </row>
    <row r="32" spans="1:5">
      <c r="A32" s="3" t="s">
        <v>593</v>
      </c>
    </row>
    <row r="33" spans="1:5">
      <c r="A33" s="4" t="s">
        <v>134</v>
      </c>
      <c r="B33" s="5" t="n">
        <v>543164000</v>
      </c>
      <c r="D33" s="5" t="n">
        <v>548907000</v>
      </c>
    </row>
    <row r="34" spans="1:5">
      <c r="A34" s="4" t="s">
        <v>390</v>
      </c>
    </row>
    <row r="35" spans="1:5">
      <c r="A35" s="3" t="s">
        <v>593</v>
      </c>
    </row>
    <row r="36" spans="1:5">
      <c r="A36" s="4" t="s">
        <v>134</v>
      </c>
      <c r="B36" s="5" t="n">
        <v>755008000</v>
      </c>
      <c r="D36" s="5" t="n">
        <v>767821000</v>
      </c>
      <c r="E36" s="5" t="n">
        <v>11672000</v>
      </c>
    </row>
    <row r="37" spans="1:5">
      <c r="A37" s="4" t="s">
        <v>514</v>
      </c>
    </row>
    <row r="38" spans="1:5">
      <c r="A38" s="3" t="s">
        <v>593</v>
      </c>
    </row>
    <row r="39" spans="1:5">
      <c r="A39" s="4" t="s">
        <v>134</v>
      </c>
      <c r="B39" s="5" t="n">
        <v>755008000</v>
      </c>
      <c r="D39" s="5" t="n">
        <v>767821000</v>
      </c>
    </row>
    <row r="40" spans="1:5">
      <c r="A40" s="4" t="s">
        <v>394</v>
      </c>
    </row>
    <row r="41" spans="1:5">
      <c r="A41" s="3" t="s">
        <v>593</v>
      </c>
    </row>
    <row r="42" spans="1:5">
      <c r="A42" s="4" t="s">
        <v>134</v>
      </c>
      <c r="B42" s="5" t="n">
        <v>153358000</v>
      </c>
      <c r="E42" s="5" t="n">
        <v>1458000</v>
      </c>
    </row>
    <row r="43" spans="1:5">
      <c r="A43" s="4" t="s">
        <v>515</v>
      </c>
    </row>
    <row r="44" spans="1:5">
      <c r="A44" s="3" t="s">
        <v>593</v>
      </c>
    </row>
    <row r="45" spans="1:5">
      <c r="A45" s="4" t="s">
        <v>134</v>
      </c>
      <c r="B45" s="5" t="n">
        <v>153358000</v>
      </c>
      <c r="D45" s="5" t="n">
        <v>147189000</v>
      </c>
    </row>
    <row r="46" spans="1:5">
      <c r="A46" s="4" t="s">
        <v>398</v>
      </c>
    </row>
    <row r="47" spans="1:5">
      <c r="A47" s="3" t="s">
        <v>593</v>
      </c>
    </row>
    <row r="48" spans="1:5">
      <c r="A48" s="4" t="s">
        <v>134</v>
      </c>
      <c r="B48" s="5" t="n">
        <v>117768000</v>
      </c>
      <c r="E48" s="5" t="n">
        <v>1321000</v>
      </c>
    </row>
    <row r="49" spans="1:5">
      <c r="A49" s="4" t="s">
        <v>516</v>
      </c>
    </row>
    <row r="50" spans="1:5">
      <c r="A50" s="3" t="s">
        <v>593</v>
      </c>
    </row>
    <row r="51" spans="1:5">
      <c r="A51" s="4" t="s">
        <v>134</v>
      </c>
      <c r="B51" s="5" t="n">
        <v>117768000</v>
      </c>
      <c r="D51" s="5" t="n">
        <v>151775000</v>
      </c>
    </row>
    <row r="52" spans="1:5">
      <c r="A52" s="4" t="s">
        <v>402</v>
      </c>
    </row>
    <row r="53" spans="1:5">
      <c r="A53" s="3" t="s">
        <v>593</v>
      </c>
    </row>
    <row r="54" spans="1:5">
      <c r="A54" s="4" t="s">
        <v>134</v>
      </c>
      <c r="B54" s="5" t="n">
        <v>172875000</v>
      </c>
      <c r="E54" s="5" t="n">
        <v>1253000</v>
      </c>
    </row>
    <row r="55" spans="1:5">
      <c r="A55" s="4" t="s">
        <v>517</v>
      </c>
    </row>
    <row r="56" spans="1:5">
      <c r="A56" s="3" t="s">
        <v>593</v>
      </c>
    </row>
    <row r="57" spans="1:5">
      <c r="A57" s="4" t="s">
        <v>134</v>
      </c>
      <c r="B57" s="5" t="n">
        <v>172875000</v>
      </c>
      <c r="D57" s="5" t="n">
        <v>180623000</v>
      </c>
    </row>
    <row r="58" spans="1:5">
      <c r="A58" s="4" t="s">
        <v>406</v>
      </c>
    </row>
    <row r="59" spans="1:5">
      <c r="A59" s="3" t="s">
        <v>593</v>
      </c>
    </row>
    <row r="60" spans="1:5">
      <c r="A60" s="4" t="s">
        <v>134</v>
      </c>
      <c r="B60" s="5" t="n">
        <v>96271000</v>
      </c>
      <c r="E60" s="5" t="n">
        <v>678000</v>
      </c>
    </row>
    <row r="61" spans="1:5">
      <c r="A61" s="4" t="s">
        <v>518</v>
      </c>
    </row>
    <row r="62" spans="1:5">
      <c r="A62" s="3" t="s">
        <v>593</v>
      </c>
    </row>
    <row r="63" spans="1:5">
      <c r="A63" s="4" t="s">
        <v>134</v>
      </c>
      <c r="B63" s="5" t="n">
        <v>96271000</v>
      </c>
      <c r="D63" s="5" t="n">
        <v>100759000</v>
      </c>
    </row>
    <row r="64" spans="1:5">
      <c r="A64" s="4" t="s">
        <v>410</v>
      </c>
    </row>
    <row r="65" spans="1:5">
      <c r="A65" s="3" t="s">
        <v>593</v>
      </c>
    </row>
    <row r="66" spans="1:5">
      <c r="A66" s="4" t="s">
        <v>134</v>
      </c>
      <c r="E66" s="6" t="n">
        <v>1689000</v>
      </c>
    </row>
    <row r="67" spans="1:5">
      <c r="A67" s="4" t="s">
        <v>519</v>
      </c>
    </row>
    <row r="68" spans="1:5">
      <c r="A68" s="3" t="s">
        <v>593</v>
      </c>
    </row>
    <row r="69" spans="1:5">
      <c r="A69" s="4" t="s">
        <v>134</v>
      </c>
      <c r="B69" s="5" t="n">
        <v>33445000</v>
      </c>
      <c r="D69" s="5" t="n">
        <v>33744000</v>
      </c>
    </row>
    <row r="70" spans="1:5">
      <c r="A70" s="4" t="s">
        <v>414</v>
      </c>
    </row>
    <row r="71" spans="1:5">
      <c r="A71" s="3" t="s">
        <v>593</v>
      </c>
    </row>
    <row r="72" spans="1:5">
      <c r="A72" s="4" t="s">
        <v>134</v>
      </c>
      <c r="B72" s="6" t="n">
        <v>33445000</v>
      </c>
    </row>
    <row r="73" spans="1:5">
      <c r="A73" s="4" t="s">
        <v>520</v>
      </c>
    </row>
    <row r="74" spans="1:5">
      <c r="A74" s="3" t="s">
        <v>593</v>
      </c>
    </row>
    <row r="75" spans="1:5">
      <c r="A75" s="4" t="s">
        <v>134</v>
      </c>
      <c r="D75" s="6" t="n">
        <v>3374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456</v>
      </c>
      <c r="D1" s="2" t="s">
        <v>31</v>
      </c>
    </row>
    <row r="2" spans="1:4">
      <c r="A2" s="3" t="s">
        <v>593</v>
      </c>
    </row>
    <row r="3" spans="1:4">
      <c r="A3" s="4" t="s">
        <v>602</v>
      </c>
      <c r="B3" s="6" t="n">
        <v>235706</v>
      </c>
    </row>
    <row r="4" spans="1:4">
      <c r="A4" s="4" t="s">
        <v>603</v>
      </c>
      <c r="B4" s="5" t="n">
        <v>450442</v>
      </c>
    </row>
    <row r="5" spans="1:4">
      <c r="A5" s="4" t="s">
        <v>604</v>
      </c>
      <c r="B5" s="5" t="n">
        <v>283745</v>
      </c>
    </row>
    <row r="6" spans="1:4">
      <c r="A6" s="4" t="s">
        <v>605</v>
      </c>
      <c r="B6" s="5" t="n">
        <v>281314</v>
      </c>
    </row>
    <row r="7" spans="1:4">
      <c r="A7" s="4" t="s">
        <v>606</v>
      </c>
      <c r="B7" s="5" t="n">
        <v>219911</v>
      </c>
    </row>
    <row r="8" spans="1:4">
      <c r="A8" s="4" t="s">
        <v>607</v>
      </c>
      <c r="B8" s="5" t="n">
        <v>504435</v>
      </c>
    </row>
    <row r="9" spans="1:4">
      <c r="A9" s="4" t="s">
        <v>608</v>
      </c>
      <c r="B9" s="5" t="n">
        <v>578616</v>
      </c>
    </row>
    <row r="10" spans="1:4">
      <c r="A10" s="4" t="s">
        <v>509</v>
      </c>
      <c r="B10" s="5" t="n">
        <v>2554169</v>
      </c>
      <c r="D10" s="6" t="n">
        <v>2534163</v>
      </c>
    </row>
    <row r="11" spans="1:4">
      <c r="A11" s="4" t="s">
        <v>609</v>
      </c>
      <c r="B11" s="5" t="n">
        <v>2509208</v>
      </c>
      <c r="D11" s="5" t="n">
        <v>2510559</v>
      </c>
    </row>
    <row r="12" spans="1:4">
      <c r="A12" s="4" t="s">
        <v>610</v>
      </c>
    </row>
    <row r="13" spans="1:4">
      <c r="A13" s="3" t="s">
        <v>593</v>
      </c>
    </row>
    <row r="14" spans="1:4">
      <c r="A14" s="4" t="s">
        <v>609</v>
      </c>
      <c r="B14" s="5" t="n">
        <v>0</v>
      </c>
      <c r="D14" s="5" t="n">
        <v>0</v>
      </c>
    </row>
    <row r="15" spans="1:4">
      <c r="A15" s="4" t="s">
        <v>382</v>
      </c>
    </row>
    <row r="16" spans="1:4">
      <c r="A16" s="3" t="s">
        <v>593</v>
      </c>
    </row>
    <row r="17" spans="1:4">
      <c r="A17" s="4" t="s">
        <v>602</v>
      </c>
      <c r="B17" s="5" t="n">
        <v>72105</v>
      </c>
    </row>
    <row r="18" spans="1:4">
      <c r="A18" s="4" t="s">
        <v>603</v>
      </c>
      <c r="B18" s="5" t="n">
        <v>69863</v>
      </c>
    </row>
    <row r="19" spans="1:4">
      <c r="A19" s="4" t="s">
        <v>604</v>
      </c>
      <c r="B19" s="5" t="n">
        <v>51808</v>
      </c>
    </row>
    <row r="20" spans="1:4">
      <c r="A20" s="4" t="s">
        <v>605</v>
      </c>
      <c r="B20" s="5" t="n">
        <v>30824</v>
      </c>
    </row>
    <row r="21" spans="1:4">
      <c r="A21" s="4" t="s">
        <v>606</v>
      </c>
      <c r="B21" s="5" t="n">
        <v>25103</v>
      </c>
    </row>
    <row r="22" spans="1:4">
      <c r="A22" s="4" t="s">
        <v>607</v>
      </c>
      <c r="B22" s="5" t="n">
        <v>18912</v>
      </c>
    </row>
    <row r="23" spans="1:4">
      <c r="A23" s="4" t="s">
        <v>608</v>
      </c>
      <c r="B23" s="5" t="n">
        <v>413665</v>
      </c>
    </row>
    <row r="24" spans="1:4">
      <c r="A24" s="4" t="s">
        <v>509</v>
      </c>
      <c r="B24" s="5" t="n">
        <v>682280</v>
      </c>
      <c r="C24" s="6" t="n">
        <v>6790</v>
      </c>
    </row>
    <row r="25" spans="1:4">
      <c r="A25" s="4" t="s">
        <v>611</v>
      </c>
    </row>
    <row r="26" spans="1:4">
      <c r="A26" s="3" t="s">
        <v>593</v>
      </c>
    </row>
    <row r="27" spans="1:4">
      <c r="A27" s="4" t="s">
        <v>602</v>
      </c>
      <c r="B27" s="5" t="n">
        <v>64965</v>
      </c>
    </row>
    <row r="28" spans="1:4">
      <c r="A28" s="4" t="s">
        <v>603</v>
      </c>
      <c r="B28" s="5" t="n">
        <v>54854</v>
      </c>
    </row>
    <row r="29" spans="1:4">
      <c r="A29" s="4" t="s">
        <v>604</v>
      </c>
      <c r="B29" s="5" t="n">
        <v>37330</v>
      </c>
    </row>
    <row r="30" spans="1:4">
      <c r="A30" s="4" t="s">
        <v>605</v>
      </c>
      <c r="B30" s="5" t="n">
        <v>18556</v>
      </c>
    </row>
    <row r="31" spans="1:4">
      <c r="A31" s="4" t="s">
        <v>606</v>
      </c>
      <c r="B31" s="5" t="n">
        <v>12307</v>
      </c>
    </row>
    <row r="32" spans="1:4">
      <c r="A32" s="4" t="s">
        <v>607</v>
      </c>
      <c r="B32" s="5" t="n">
        <v>11754</v>
      </c>
    </row>
    <row r="33" spans="1:4">
      <c r="A33" s="4" t="s">
        <v>608</v>
      </c>
      <c r="B33" s="5" t="n">
        <v>348529</v>
      </c>
    </row>
    <row r="34" spans="1:4">
      <c r="A34" s="4" t="s">
        <v>509</v>
      </c>
      <c r="B34" s="5" t="n">
        <v>548295</v>
      </c>
    </row>
    <row r="35" spans="1:4">
      <c r="A35" s="4" t="s">
        <v>612</v>
      </c>
    </row>
    <row r="36" spans="1:4">
      <c r="A36" s="3" t="s">
        <v>593</v>
      </c>
    </row>
    <row r="37" spans="1:4">
      <c r="A37" s="4" t="s">
        <v>602</v>
      </c>
      <c r="B37" s="5" t="n">
        <v>4115</v>
      </c>
    </row>
    <row r="38" spans="1:4">
      <c r="A38" s="4" t="s">
        <v>603</v>
      </c>
      <c r="B38" s="5" t="n">
        <v>6482</v>
      </c>
    </row>
    <row r="39" spans="1:4">
      <c r="A39" s="4" t="s">
        <v>604</v>
      </c>
      <c r="B39" s="5" t="n">
        <v>8093</v>
      </c>
    </row>
    <row r="40" spans="1:4">
      <c r="A40" s="4" t="s">
        <v>605</v>
      </c>
      <c r="B40" s="5" t="n">
        <v>6756</v>
      </c>
    </row>
    <row r="41" spans="1:4">
      <c r="A41" s="4" t="s">
        <v>606</v>
      </c>
      <c r="B41" s="5" t="n">
        <v>3861</v>
      </c>
    </row>
    <row r="42" spans="1:4">
      <c r="A42" s="4" t="s">
        <v>607</v>
      </c>
      <c r="B42" s="5" t="n">
        <v>6461</v>
      </c>
    </row>
    <row r="43" spans="1:4">
      <c r="A43" s="4" t="s">
        <v>608</v>
      </c>
      <c r="B43" s="5" t="n">
        <v>48902</v>
      </c>
    </row>
    <row r="44" spans="1:4">
      <c r="A44" s="4" t="s">
        <v>509</v>
      </c>
      <c r="B44" s="5" t="n">
        <v>84670</v>
      </c>
    </row>
    <row r="45" spans="1:4">
      <c r="A45" s="4" t="s">
        <v>613</v>
      </c>
    </row>
    <row r="46" spans="1:4">
      <c r="A46" s="3" t="s">
        <v>593</v>
      </c>
    </row>
    <row r="47" spans="1:4">
      <c r="A47" s="4" t="s">
        <v>602</v>
      </c>
      <c r="B47" s="5" t="n">
        <v>2370</v>
      </c>
    </row>
    <row r="48" spans="1:4">
      <c r="A48" s="4" t="s">
        <v>603</v>
      </c>
      <c r="B48" s="5" t="n">
        <v>7724</v>
      </c>
    </row>
    <row r="49" spans="1:4">
      <c r="A49" s="4" t="s">
        <v>604</v>
      </c>
      <c r="B49" s="5" t="n">
        <v>5419</v>
      </c>
    </row>
    <row r="50" spans="1:4">
      <c r="A50" s="4" t="s">
        <v>605</v>
      </c>
      <c r="B50" s="5" t="n">
        <v>4993</v>
      </c>
    </row>
    <row r="51" spans="1:4">
      <c r="A51" s="4" t="s">
        <v>606</v>
      </c>
      <c r="B51" s="5" t="n">
        <v>5763</v>
      </c>
    </row>
    <row r="52" spans="1:4">
      <c r="A52" s="4" t="s">
        <v>607</v>
      </c>
      <c r="B52" s="5" t="n">
        <v>537</v>
      </c>
    </row>
    <row r="53" spans="1:4">
      <c r="A53" s="4" t="s">
        <v>608</v>
      </c>
      <c r="B53" s="5" t="n">
        <v>2905</v>
      </c>
    </row>
    <row r="54" spans="1:4">
      <c r="A54" s="4" t="s">
        <v>509</v>
      </c>
      <c r="B54" s="5" t="n">
        <v>29711</v>
      </c>
    </row>
    <row r="55" spans="1:4">
      <c r="A55" s="4" t="s">
        <v>614</v>
      </c>
    </row>
    <row r="56" spans="1:4">
      <c r="A56" s="3" t="s">
        <v>593</v>
      </c>
    </row>
    <row r="57" spans="1:4">
      <c r="A57" s="4" t="s">
        <v>602</v>
      </c>
      <c r="B57" s="5" t="n">
        <v>55</v>
      </c>
    </row>
    <row r="58" spans="1:4">
      <c r="A58" s="4" t="s">
        <v>603</v>
      </c>
      <c r="B58" s="5" t="n">
        <v>368</v>
      </c>
    </row>
    <row r="59" spans="1:4">
      <c r="A59" s="4" t="s">
        <v>604</v>
      </c>
      <c r="B59" s="5" t="n">
        <v>23</v>
      </c>
    </row>
    <row r="60" spans="1:4">
      <c r="A60" s="4" t="s">
        <v>605</v>
      </c>
      <c r="B60" s="5" t="n">
        <v>519</v>
      </c>
    </row>
    <row r="61" spans="1:4">
      <c r="A61" s="4" t="s">
        <v>606</v>
      </c>
      <c r="B61" s="5" t="n">
        <v>2890</v>
      </c>
    </row>
    <row r="62" spans="1:4">
      <c r="A62" s="4" t="s">
        <v>607</v>
      </c>
      <c r="B62" s="5" t="n">
        <v>107</v>
      </c>
    </row>
    <row r="63" spans="1:4">
      <c r="A63" s="4" t="s">
        <v>608</v>
      </c>
      <c r="B63" s="5" t="n">
        <v>13034</v>
      </c>
    </row>
    <row r="64" spans="1:4">
      <c r="A64" s="4" t="s">
        <v>509</v>
      </c>
      <c r="B64" s="5" t="n">
        <v>16996</v>
      </c>
    </row>
    <row r="65" spans="1:4">
      <c r="A65" s="4" t="s">
        <v>615</v>
      </c>
    </row>
    <row r="66" spans="1:4">
      <c r="A66" s="3" t="s">
        <v>593</v>
      </c>
    </row>
    <row r="67" spans="1:4">
      <c r="A67" s="4" t="s">
        <v>602</v>
      </c>
      <c r="B67" s="5" t="n">
        <v>600</v>
      </c>
    </row>
    <row r="68" spans="1:4">
      <c r="A68" s="4" t="s">
        <v>603</v>
      </c>
      <c r="B68" s="5" t="n">
        <v>435</v>
      </c>
    </row>
    <row r="69" spans="1:4">
      <c r="A69" s="4" t="s">
        <v>604</v>
      </c>
      <c r="B69" s="5" t="n">
        <v>943</v>
      </c>
    </row>
    <row r="70" spans="1:4">
      <c r="A70" s="4" t="s">
        <v>606</v>
      </c>
      <c r="B70" s="5" t="n">
        <v>282</v>
      </c>
    </row>
    <row r="71" spans="1:4">
      <c r="A71" s="4" t="s">
        <v>607</v>
      </c>
      <c r="B71" s="5" t="n">
        <v>53</v>
      </c>
    </row>
    <row r="72" spans="1:4">
      <c r="A72" s="4" t="s">
        <v>608</v>
      </c>
      <c r="B72" s="5" t="n">
        <v>295</v>
      </c>
    </row>
    <row r="73" spans="1:4">
      <c r="A73" s="4" t="s">
        <v>509</v>
      </c>
      <c r="B73" s="5" t="n">
        <v>2608</v>
      </c>
    </row>
    <row r="74" spans="1:4">
      <c r="A74" s="4" t="s">
        <v>386</v>
      </c>
    </row>
    <row r="75" spans="1:4">
      <c r="A75" s="3" t="s">
        <v>593</v>
      </c>
    </row>
    <row r="76" spans="1:4">
      <c r="A76" s="4" t="s">
        <v>602</v>
      </c>
      <c r="B76" s="5" t="n">
        <v>36781</v>
      </c>
    </row>
    <row r="77" spans="1:4">
      <c r="A77" s="4" t="s">
        <v>603</v>
      </c>
      <c r="B77" s="5" t="n">
        <v>95648</v>
      </c>
    </row>
    <row r="78" spans="1:4">
      <c r="A78" s="4" t="s">
        <v>604</v>
      </c>
      <c r="B78" s="5" t="n">
        <v>83504</v>
      </c>
    </row>
    <row r="79" spans="1:4">
      <c r="A79" s="4" t="s">
        <v>605</v>
      </c>
      <c r="B79" s="5" t="n">
        <v>80761</v>
      </c>
    </row>
    <row r="80" spans="1:4">
      <c r="A80" s="4" t="s">
        <v>606</v>
      </c>
      <c r="B80" s="5" t="n">
        <v>59349</v>
      </c>
    </row>
    <row r="81" spans="1:4">
      <c r="A81" s="4" t="s">
        <v>607</v>
      </c>
      <c r="B81" s="5" t="n">
        <v>170517</v>
      </c>
    </row>
    <row r="82" spans="1:4">
      <c r="A82" s="4" t="s">
        <v>608</v>
      </c>
      <c r="B82" s="5" t="n">
        <v>16604</v>
      </c>
    </row>
    <row r="83" spans="1:4">
      <c r="A83" s="4" t="s">
        <v>509</v>
      </c>
      <c r="B83" s="5" t="n">
        <v>543164</v>
      </c>
      <c r="C83" s="5" t="n">
        <v>6994</v>
      </c>
    </row>
    <row r="84" spans="1:4">
      <c r="A84" s="4" t="s">
        <v>616</v>
      </c>
    </row>
    <row r="85" spans="1:4">
      <c r="A85" s="3" t="s">
        <v>593</v>
      </c>
    </row>
    <row r="86" spans="1:4">
      <c r="A86" s="4" t="s">
        <v>602</v>
      </c>
      <c r="B86" s="5" t="n">
        <v>31231</v>
      </c>
    </row>
    <row r="87" spans="1:4">
      <c r="A87" s="4" t="s">
        <v>603</v>
      </c>
      <c r="B87" s="5" t="n">
        <v>87203</v>
      </c>
    </row>
    <row r="88" spans="1:4">
      <c r="A88" s="4" t="s">
        <v>604</v>
      </c>
      <c r="B88" s="5" t="n">
        <v>73534</v>
      </c>
    </row>
    <row r="89" spans="1:4">
      <c r="A89" s="4" t="s">
        <v>605</v>
      </c>
      <c r="B89" s="5" t="n">
        <v>66267</v>
      </c>
    </row>
    <row r="90" spans="1:4">
      <c r="A90" s="4" t="s">
        <v>606</v>
      </c>
      <c r="B90" s="5" t="n">
        <v>53059</v>
      </c>
    </row>
    <row r="91" spans="1:4">
      <c r="A91" s="4" t="s">
        <v>607</v>
      </c>
      <c r="B91" s="5" t="n">
        <v>137935</v>
      </c>
    </row>
    <row r="92" spans="1:4">
      <c r="A92" s="4" t="s">
        <v>608</v>
      </c>
      <c r="B92" s="5" t="n">
        <v>16604</v>
      </c>
    </row>
    <row r="93" spans="1:4">
      <c r="A93" s="4" t="s">
        <v>509</v>
      </c>
      <c r="B93" s="5" t="n">
        <v>465833</v>
      </c>
    </row>
    <row r="94" spans="1:4">
      <c r="A94" s="4" t="s">
        <v>617</v>
      </c>
    </row>
    <row r="95" spans="1:4">
      <c r="A95" s="3" t="s">
        <v>593</v>
      </c>
    </row>
    <row r="96" spans="1:4">
      <c r="A96" s="4" t="s">
        <v>602</v>
      </c>
      <c r="B96" s="5" t="n">
        <v>5216</v>
      </c>
    </row>
    <row r="97" spans="1:4">
      <c r="A97" s="4" t="s">
        <v>603</v>
      </c>
      <c r="B97" s="5" t="n">
        <v>6901</v>
      </c>
    </row>
    <row r="98" spans="1:4">
      <c r="A98" s="4" t="s">
        <v>604</v>
      </c>
      <c r="B98" s="5" t="n">
        <v>9735</v>
      </c>
    </row>
    <row r="99" spans="1:4">
      <c r="A99" s="4" t="s">
        <v>605</v>
      </c>
      <c r="B99" s="5" t="n">
        <v>8204</v>
      </c>
    </row>
    <row r="100" spans="1:4">
      <c r="A100" s="4" t="s">
        <v>606</v>
      </c>
      <c r="B100" s="5" t="n">
        <v>5020</v>
      </c>
    </row>
    <row r="101" spans="1:4">
      <c r="A101" s="4" t="s">
        <v>607</v>
      </c>
      <c r="B101" s="5" t="n">
        <v>20652</v>
      </c>
    </row>
    <row r="102" spans="1:4">
      <c r="A102" s="4" t="s">
        <v>509</v>
      </c>
      <c r="B102" s="5" t="n">
        <v>55728</v>
      </c>
    </row>
    <row r="103" spans="1:4">
      <c r="A103" s="4" t="s">
        <v>618</v>
      </c>
    </row>
    <row r="104" spans="1:4">
      <c r="A104" s="3" t="s">
        <v>593</v>
      </c>
    </row>
    <row r="105" spans="1:4">
      <c r="A105" s="4" t="s">
        <v>602</v>
      </c>
      <c r="B105" s="5" t="n">
        <v>334</v>
      </c>
    </row>
    <row r="106" spans="1:4">
      <c r="A106" s="4" t="s">
        <v>603</v>
      </c>
      <c r="B106" s="5" t="n">
        <v>769</v>
      </c>
    </row>
    <row r="107" spans="1:4">
      <c r="A107" s="4" t="s">
        <v>604</v>
      </c>
      <c r="B107" s="5" t="n">
        <v>235</v>
      </c>
    </row>
    <row r="108" spans="1:4">
      <c r="A108" s="4" t="s">
        <v>605</v>
      </c>
      <c r="B108" s="5" t="n">
        <v>2850</v>
      </c>
    </row>
    <row r="109" spans="1:4">
      <c r="A109" s="4" t="s">
        <v>606</v>
      </c>
      <c r="B109" s="5" t="n">
        <v>550</v>
      </c>
    </row>
    <row r="110" spans="1:4">
      <c r="A110" s="4" t="s">
        <v>607</v>
      </c>
      <c r="B110" s="5" t="n">
        <v>4377</v>
      </c>
    </row>
    <row r="111" spans="1:4">
      <c r="A111" s="4" t="s">
        <v>509</v>
      </c>
      <c r="B111" s="5" t="n">
        <v>9115</v>
      </c>
    </row>
    <row r="112" spans="1:4">
      <c r="A112" s="4" t="s">
        <v>619</v>
      </c>
    </row>
    <row r="113" spans="1:4">
      <c r="A113" s="3" t="s">
        <v>593</v>
      </c>
    </row>
    <row r="114" spans="1:4">
      <c r="A114" s="4" t="s">
        <v>603</v>
      </c>
      <c r="B114" s="5" t="n">
        <v>510</v>
      </c>
    </row>
    <row r="115" spans="1:4">
      <c r="A115" s="4" t="s">
        <v>605</v>
      </c>
      <c r="B115" s="5" t="n">
        <v>3440</v>
      </c>
    </row>
    <row r="116" spans="1:4">
      <c r="A116" s="4" t="s">
        <v>606</v>
      </c>
      <c r="B116" s="5" t="n">
        <v>720</v>
      </c>
    </row>
    <row r="117" spans="1:4">
      <c r="A117" s="4" t="s">
        <v>607</v>
      </c>
      <c r="B117" s="5" t="n">
        <v>472</v>
      </c>
    </row>
    <row r="118" spans="1:4">
      <c r="A118" s="4" t="s">
        <v>509</v>
      </c>
      <c r="B118" s="5" t="n">
        <v>5142</v>
      </c>
    </row>
    <row r="119" spans="1:4">
      <c r="A119" s="4" t="s">
        <v>620</v>
      </c>
    </row>
    <row r="120" spans="1:4">
      <c r="A120" s="3" t="s">
        <v>593</v>
      </c>
    </row>
    <row r="121" spans="1:4">
      <c r="A121" s="4" t="s">
        <v>603</v>
      </c>
      <c r="B121" s="5" t="n">
        <v>265</v>
      </c>
    </row>
    <row r="122" spans="1:4">
      <c r="A122" s="4" t="s">
        <v>607</v>
      </c>
      <c r="B122" s="5" t="n">
        <v>7081</v>
      </c>
    </row>
    <row r="123" spans="1:4">
      <c r="A123" s="4" t="s">
        <v>509</v>
      </c>
      <c r="B123" s="5" t="n">
        <v>7346</v>
      </c>
    </row>
    <row r="124" spans="1:4">
      <c r="A124" s="4" t="s">
        <v>390</v>
      </c>
    </row>
    <row r="125" spans="1:4">
      <c r="A125" s="3" t="s">
        <v>593</v>
      </c>
    </row>
    <row r="126" spans="1:4">
      <c r="A126" s="4" t="s">
        <v>602</v>
      </c>
      <c r="B126" s="5" t="n">
        <v>57046</v>
      </c>
    </row>
    <row r="127" spans="1:4">
      <c r="A127" s="4" t="s">
        <v>603</v>
      </c>
      <c r="B127" s="5" t="n">
        <v>156281</v>
      </c>
    </row>
    <row r="128" spans="1:4">
      <c r="A128" s="4" t="s">
        <v>604</v>
      </c>
      <c r="B128" s="5" t="n">
        <v>91615</v>
      </c>
    </row>
    <row r="129" spans="1:4">
      <c r="A129" s="4" t="s">
        <v>605</v>
      </c>
      <c r="B129" s="5" t="n">
        <v>123608</v>
      </c>
    </row>
    <row r="130" spans="1:4">
      <c r="A130" s="4" t="s">
        <v>606</v>
      </c>
      <c r="B130" s="5" t="n">
        <v>76239</v>
      </c>
    </row>
    <row r="131" spans="1:4">
      <c r="A131" s="4" t="s">
        <v>607</v>
      </c>
      <c r="B131" s="5" t="n">
        <v>246642</v>
      </c>
    </row>
    <row r="132" spans="1:4">
      <c r="A132" s="4" t="s">
        <v>608</v>
      </c>
      <c r="B132" s="5" t="n">
        <v>3577</v>
      </c>
    </row>
    <row r="133" spans="1:4">
      <c r="A133" s="4" t="s">
        <v>509</v>
      </c>
      <c r="B133" s="5" t="n">
        <v>755008</v>
      </c>
      <c r="C133" s="5" t="n">
        <v>11672</v>
      </c>
      <c r="D133" s="6" t="n">
        <v>767821</v>
      </c>
    </row>
    <row r="134" spans="1:4">
      <c r="A134" s="4" t="s">
        <v>621</v>
      </c>
    </row>
    <row r="135" spans="1:4">
      <c r="A135" s="3" t="s">
        <v>593</v>
      </c>
    </row>
    <row r="136" spans="1:4">
      <c r="A136" s="4" t="s">
        <v>602</v>
      </c>
      <c r="B136" s="5" t="n">
        <v>57046</v>
      </c>
    </row>
    <row r="137" spans="1:4">
      <c r="A137" s="4" t="s">
        <v>603</v>
      </c>
      <c r="B137" s="5" t="n">
        <v>152841</v>
      </c>
    </row>
    <row r="138" spans="1:4">
      <c r="A138" s="4" t="s">
        <v>604</v>
      </c>
      <c r="B138" s="5" t="n">
        <v>90155</v>
      </c>
    </row>
    <row r="139" spans="1:4">
      <c r="A139" s="4" t="s">
        <v>605</v>
      </c>
      <c r="B139" s="5" t="n">
        <v>123087</v>
      </c>
    </row>
    <row r="140" spans="1:4">
      <c r="A140" s="4" t="s">
        <v>606</v>
      </c>
      <c r="B140" s="5" t="n">
        <v>69165</v>
      </c>
    </row>
    <row r="141" spans="1:4">
      <c r="A141" s="4" t="s">
        <v>607</v>
      </c>
      <c r="B141" s="5" t="n">
        <v>237623</v>
      </c>
    </row>
    <row r="142" spans="1:4">
      <c r="A142" s="4" t="s">
        <v>608</v>
      </c>
      <c r="B142" s="5" t="n">
        <v>3577</v>
      </c>
    </row>
    <row r="143" spans="1:4">
      <c r="A143" s="4" t="s">
        <v>509</v>
      </c>
      <c r="B143" s="5" t="n">
        <v>733494</v>
      </c>
    </row>
    <row r="144" spans="1:4">
      <c r="A144" s="4" t="s">
        <v>622</v>
      </c>
    </row>
    <row r="145" spans="1:4">
      <c r="A145" s="3" t="s">
        <v>593</v>
      </c>
    </row>
    <row r="146" spans="1:4">
      <c r="A146" s="4" t="s">
        <v>603</v>
      </c>
      <c r="B146" s="5" t="n">
        <v>3379</v>
      </c>
    </row>
    <row r="147" spans="1:4">
      <c r="A147" s="4" t="s">
        <v>604</v>
      </c>
      <c r="B147" s="5" t="n">
        <v>1460</v>
      </c>
    </row>
    <row r="148" spans="1:4">
      <c r="A148" s="4" t="s">
        <v>605</v>
      </c>
      <c r="B148" s="5" t="n">
        <v>521</v>
      </c>
    </row>
    <row r="149" spans="1:4">
      <c r="A149" s="4" t="s">
        <v>606</v>
      </c>
      <c r="B149" s="5" t="n">
        <v>7074</v>
      </c>
    </row>
    <row r="150" spans="1:4">
      <c r="A150" s="4" t="s">
        <v>607</v>
      </c>
      <c r="B150" s="5" t="n">
        <v>6657</v>
      </c>
    </row>
    <row r="151" spans="1:4">
      <c r="A151" s="4" t="s">
        <v>509</v>
      </c>
      <c r="B151" s="5" t="n">
        <v>19091</v>
      </c>
    </row>
    <row r="152" spans="1:4">
      <c r="A152" s="4" t="s">
        <v>623</v>
      </c>
    </row>
    <row r="153" spans="1:4">
      <c r="A153" s="3" t="s">
        <v>593</v>
      </c>
    </row>
    <row r="154" spans="1:4">
      <c r="A154" s="4" t="s">
        <v>603</v>
      </c>
      <c r="B154" s="5" t="n">
        <v>61</v>
      </c>
    </row>
    <row r="155" spans="1:4">
      <c r="A155" s="4" t="s">
        <v>607</v>
      </c>
      <c r="B155" s="5" t="n">
        <v>1373</v>
      </c>
    </row>
    <row r="156" spans="1:4">
      <c r="A156" s="4" t="s">
        <v>509</v>
      </c>
      <c r="B156" s="5" t="n">
        <v>1434</v>
      </c>
    </row>
    <row r="157" spans="1:4">
      <c r="A157" s="4" t="s">
        <v>624</v>
      </c>
    </row>
    <row r="158" spans="1:4">
      <c r="A158" s="3" t="s">
        <v>593</v>
      </c>
    </row>
    <row r="159" spans="1:4">
      <c r="A159" s="4" t="s">
        <v>607</v>
      </c>
      <c r="B159" s="5" t="n">
        <v>989</v>
      </c>
    </row>
    <row r="160" spans="1:4">
      <c r="A160" s="4" t="s">
        <v>509</v>
      </c>
      <c r="B160" s="5" t="n">
        <v>989</v>
      </c>
    </row>
    <row r="161" spans="1:4">
      <c r="A161" s="4" t="s">
        <v>394</v>
      </c>
    </row>
    <row r="162" spans="1:4">
      <c r="A162" s="3" t="s">
        <v>593</v>
      </c>
    </row>
    <row r="163" spans="1:4">
      <c r="A163" s="4" t="s">
        <v>602</v>
      </c>
      <c r="B163" s="5" t="n">
        <v>58098</v>
      </c>
    </row>
    <row r="164" spans="1:4">
      <c r="A164" s="4" t="s">
        <v>603</v>
      </c>
      <c r="B164" s="5" t="n">
        <v>62539</v>
      </c>
    </row>
    <row r="165" spans="1:4">
      <c r="A165" s="4" t="s">
        <v>604</v>
      </c>
      <c r="B165" s="5" t="n">
        <v>28182</v>
      </c>
    </row>
    <row r="166" spans="1:4">
      <c r="A166" s="4" t="s">
        <v>605</v>
      </c>
      <c r="B166" s="5" t="n">
        <v>1560</v>
      </c>
    </row>
    <row r="167" spans="1:4">
      <c r="A167" s="4" t="s">
        <v>607</v>
      </c>
      <c r="B167" s="5" t="n">
        <v>1398</v>
      </c>
    </row>
    <row r="168" spans="1:4">
      <c r="A168" s="4" t="s">
        <v>608</v>
      </c>
      <c r="B168" s="5" t="n">
        <v>1581</v>
      </c>
    </row>
    <row r="169" spans="1:4">
      <c r="A169" s="4" t="s">
        <v>509</v>
      </c>
      <c r="B169" s="5" t="n">
        <v>153358</v>
      </c>
      <c r="C169" s="5" t="n">
        <v>1458</v>
      </c>
    </row>
    <row r="170" spans="1:4">
      <c r="A170" s="4" t="s">
        <v>625</v>
      </c>
    </row>
    <row r="171" spans="1:4">
      <c r="A171" s="3" t="s">
        <v>593</v>
      </c>
    </row>
    <row r="172" spans="1:4">
      <c r="A172" s="4" t="s">
        <v>602</v>
      </c>
      <c r="B172" s="5" t="n">
        <v>44780</v>
      </c>
    </row>
    <row r="173" spans="1:4">
      <c r="A173" s="4" t="s">
        <v>603</v>
      </c>
      <c r="B173" s="5" t="n">
        <v>49617</v>
      </c>
    </row>
    <row r="174" spans="1:4">
      <c r="A174" s="4" t="s">
        <v>604</v>
      </c>
      <c r="B174" s="5" t="n">
        <v>28182</v>
      </c>
    </row>
    <row r="175" spans="1:4">
      <c r="A175" s="4" t="s">
        <v>605</v>
      </c>
      <c r="B175" s="5" t="n">
        <v>1560</v>
      </c>
    </row>
    <row r="176" spans="1:4">
      <c r="A176" s="4" t="s">
        <v>607</v>
      </c>
      <c r="B176" s="5" t="n">
        <v>1398</v>
      </c>
    </row>
    <row r="177" spans="1:4">
      <c r="A177" s="4" t="s">
        <v>608</v>
      </c>
      <c r="B177" s="5" t="n">
        <v>1581</v>
      </c>
    </row>
    <row r="178" spans="1:4">
      <c r="A178" s="4" t="s">
        <v>509</v>
      </c>
      <c r="B178" s="5" t="n">
        <v>127118</v>
      </c>
    </row>
    <row r="179" spans="1:4">
      <c r="A179" s="4" t="s">
        <v>626</v>
      </c>
    </row>
    <row r="180" spans="1:4">
      <c r="A180" s="3" t="s">
        <v>593</v>
      </c>
    </row>
    <row r="181" spans="1:4">
      <c r="A181" s="4" t="s">
        <v>602</v>
      </c>
      <c r="B181" s="5" t="n">
        <v>7613</v>
      </c>
    </row>
    <row r="182" spans="1:4">
      <c r="A182" s="4" t="s">
        <v>603</v>
      </c>
      <c r="B182" s="5" t="n">
        <v>12922</v>
      </c>
    </row>
    <row r="183" spans="1:4">
      <c r="A183" s="4" t="s">
        <v>509</v>
      </c>
      <c r="B183" s="5" t="n">
        <v>20535</v>
      </c>
    </row>
    <row r="184" spans="1:4">
      <c r="A184" s="4" t="s">
        <v>627</v>
      </c>
    </row>
    <row r="185" spans="1:4">
      <c r="A185" s="3" t="s">
        <v>593</v>
      </c>
    </row>
    <row r="186" spans="1:4">
      <c r="A186" s="4" t="s">
        <v>602</v>
      </c>
      <c r="B186" s="5" t="n">
        <v>4122</v>
      </c>
    </row>
    <row r="187" spans="1:4">
      <c r="A187" s="4" t="s">
        <v>509</v>
      </c>
      <c r="B187" s="5" t="n">
        <v>4122</v>
      </c>
    </row>
    <row r="188" spans="1:4">
      <c r="A188" s="4" t="s">
        <v>628</v>
      </c>
    </row>
    <row r="189" spans="1:4">
      <c r="A189" s="3" t="s">
        <v>593</v>
      </c>
    </row>
    <row r="190" spans="1:4">
      <c r="A190" s="4" t="s">
        <v>602</v>
      </c>
      <c r="B190" s="5" t="n">
        <v>1583</v>
      </c>
    </row>
    <row r="191" spans="1:4">
      <c r="A191" s="4" t="s">
        <v>509</v>
      </c>
      <c r="B191" s="5" t="n">
        <v>1583</v>
      </c>
    </row>
    <row r="192" spans="1:4">
      <c r="A192" s="4" t="s">
        <v>398</v>
      </c>
    </row>
    <row r="193" spans="1:4">
      <c r="A193" s="3" t="s">
        <v>593</v>
      </c>
    </row>
    <row r="194" spans="1:4">
      <c r="A194" s="4" t="s">
        <v>604</v>
      </c>
      <c r="B194" s="5" t="n">
        <v>824</v>
      </c>
    </row>
    <row r="195" spans="1:4">
      <c r="A195" s="4" t="s">
        <v>605</v>
      </c>
      <c r="B195" s="5" t="n">
        <v>281</v>
      </c>
    </row>
    <row r="196" spans="1:4">
      <c r="A196" s="4" t="s">
        <v>607</v>
      </c>
      <c r="B196" s="5" t="n">
        <v>272</v>
      </c>
    </row>
    <row r="197" spans="1:4">
      <c r="A197" s="4" t="s">
        <v>608</v>
      </c>
      <c r="B197" s="5" t="n">
        <v>116391</v>
      </c>
    </row>
    <row r="198" spans="1:4">
      <c r="A198" s="4" t="s">
        <v>509</v>
      </c>
      <c r="B198" s="5" t="n">
        <v>117768</v>
      </c>
      <c r="C198" s="5" t="n">
        <v>1321</v>
      </c>
    </row>
    <row r="199" spans="1:4">
      <c r="A199" s="4" t="s">
        <v>629</v>
      </c>
    </row>
    <row r="200" spans="1:4">
      <c r="A200" s="3" t="s">
        <v>593</v>
      </c>
    </row>
    <row r="201" spans="1:4">
      <c r="A201" s="4" t="s">
        <v>604</v>
      </c>
      <c r="B201" s="5" t="n">
        <v>824</v>
      </c>
    </row>
    <row r="202" spans="1:4">
      <c r="A202" s="4" t="s">
        <v>608</v>
      </c>
      <c r="B202" s="5" t="n">
        <v>109085</v>
      </c>
    </row>
    <row r="203" spans="1:4">
      <c r="A203" s="4" t="s">
        <v>509</v>
      </c>
      <c r="B203" s="5" t="n">
        <v>109909</v>
      </c>
    </row>
    <row r="204" spans="1:4">
      <c r="A204" s="4" t="s">
        <v>630</v>
      </c>
    </row>
    <row r="205" spans="1:4">
      <c r="A205" s="3" t="s">
        <v>593</v>
      </c>
    </row>
    <row r="206" spans="1:4">
      <c r="A206" s="4" t="s">
        <v>605</v>
      </c>
      <c r="B206" s="5" t="n">
        <v>281</v>
      </c>
    </row>
    <row r="207" spans="1:4">
      <c r="A207" s="4" t="s">
        <v>608</v>
      </c>
      <c r="B207" s="5" t="n">
        <v>5750</v>
      </c>
    </row>
    <row r="208" spans="1:4">
      <c r="A208" s="4" t="s">
        <v>509</v>
      </c>
      <c r="B208" s="5" t="n">
        <v>6031</v>
      </c>
    </row>
    <row r="209" spans="1:4">
      <c r="A209" s="4" t="s">
        <v>631</v>
      </c>
    </row>
    <row r="210" spans="1:4">
      <c r="A210" s="3" t="s">
        <v>593</v>
      </c>
    </row>
    <row r="211" spans="1:4">
      <c r="A211" s="4" t="s">
        <v>608</v>
      </c>
      <c r="B211" s="5" t="n">
        <v>100</v>
      </c>
    </row>
    <row r="212" spans="1:4">
      <c r="A212" s="4" t="s">
        <v>509</v>
      </c>
      <c r="B212" s="5" t="n">
        <v>100</v>
      </c>
    </row>
    <row r="213" spans="1:4">
      <c r="A213" s="4" t="s">
        <v>632</v>
      </c>
    </row>
    <row r="214" spans="1:4">
      <c r="A214" s="3" t="s">
        <v>593</v>
      </c>
    </row>
    <row r="215" spans="1:4">
      <c r="A215" s="4" t="s">
        <v>607</v>
      </c>
      <c r="B215" s="5" t="n">
        <v>146</v>
      </c>
    </row>
    <row r="216" spans="1:4">
      <c r="A216" s="4" t="s">
        <v>608</v>
      </c>
      <c r="B216" s="5" t="n">
        <v>1456</v>
      </c>
    </row>
    <row r="217" spans="1:4">
      <c r="A217" s="4" t="s">
        <v>509</v>
      </c>
      <c r="B217" s="5" t="n">
        <v>1602</v>
      </c>
    </row>
    <row r="218" spans="1:4">
      <c r="A218" s="4" t="s">
        <v>633</v>
      </c>
    </row>
    <row r="219" spans="1:4">
      <c r="A219" s="3" t="s">
        <v>593</v>
      </c>
    </row>
    <row r="220" spans="1:4">
      <c r="A220" s="4" t="s">
        <v>607</v>
      </c>
      <c r="B220" s="5" t="n">
        <v>126</v>
      </c>
    </row>
    <row r="221" spans="1:4">
      <c r="A221" s="4" t="s">
        <v>509</v>
      </c>
      <c r="B221" s="5" t="n">
        <v>126</v>
      </c>
    </row>
    <row r="222" spans="1:4">
      <c r="A222" s="4" t="s">
        <v>402</v>
      </c>
    </row>
    <row r="223" spans="1:4">
      <c r="A223" s="3" t="s">
        <v>593</v>
      </c>
    </row>
    <row r="224" spans="1:4">
      <c r="A224" s="4" t="s">
        <v>602</v>
      </c>
      <c r="B224" s="5" t="n">
        <v>9939</v>
      </c>
    </row>
    <row r="225" spans="1:4">
      <c r="A225" s="4" t="s">
        <v>603</v>
      </c>
      <c r="B225" s="5" t="n">
        <v>49914</v>
      </c>
    </row>
    <row r="226" spans="1:4">
      <c r="A226" s="4" t="s">
        <v>604</v>
      </c>
      <c r="B226" s="5" t="n">
        <v>18764</v>
      </c>
    </row>
    <row r="227" spans="1:4">
      <c r="A227" s="4" t="s">
        <v>605</v>
      </c>
      <c r="B227" s="5" t="n">
        <v>30969</v>
      </c>
    </row>
    <row r="228" spans="1:4">
      <c r="A228" s="4" t="s">
        <v>606</v>
      </c>
      <c r="B228" s="5" t="n">
        <v>19033</v>
      </c>
    </row>
    <row r="229" spans="1:4">
      <c r="A229" s="4" t="s">
        <v>607</v>
      </c>
      <c r="B229" s="5" t="n">
        <v>43412</v>
      </c>
    </row>
    <row r="230" spans="1:4">
      <c r="A230" s="4" t="s">
        <v>608</v>
      </c>
      <c r="B230" s="5" t="n">
        <v>844</v>
      </c>
    </row>
    <row r="231" spans="1:4">
      <c r="A231" s="4" t="s">
        <v>509</v>
      </c>
      <c r="B231" s="5" t="n">
        <v>172875</v>
      </c>
      <c r="C231" s="5" t="n">
        <v>1253</v>
      </c>
    </row>
    <row r="232" spans="1:4">
      <c r="A232" s="4" t="s">
        <v>634</v>
      </c>
    </row>
    <row r="233" spans="1:4">
      <c r="A233" s="3" t="s">
        <v>593</v>
      </c>
    </row>
    <row r="234" spans="1:4">
      <c r="A234" s="4" t="s">
        <v>602</v>
      </c>
      <c r="B234" s="5" t="n">
        <v>9939</v>
      </c>
    </row>
    <row r="235" spans="1:4">
      <c r="A235" s="4" t="s">
        <v>603</v>
      </c>
      <c r="B235" s="5" t="n">
        <v>48689</v>
      </c>
    </row>
    <row r="236" spans="1:4">
      <c r="A236" s="4" t="s">
        <v>604</v>
      </c>
      <c r="B236" s="5" t="n">
        <v>18764</v>
      </c>
    </row>
    <row r="237" spans="1:4">
      <c r="A237" s="4" t="s">
        <v>605</v>
      </c>
      <c r="B237" s="5" t="n">
        <v>30371</v>
      </c>
    </row>
    <row r="238" spans="1:4">
      <c r="A238" s="4" t="s">
        <v>606</v>
      </c>
      <c r="B238" s="5" t="n">
        <v>18187</v>
      </c>
    </row>
    <row r="239" spans="1:4">
      <c r="A239" s="4" t="s">
        <v>607</v>
      </c>
      <c r="B239" s="5" t="n">
        <v>43011</v>
      </c>
    </row>
    <row r="240" spans="1:4">
      <c r="A240" s="4" t="s">
        <v>608</v>
      </c>
      <c r="B240" s="5" t="n">
        <v>844</v>
      </c>
    </row>
    <row r="241" spans="1:4">
      <c r="A241" s="4" t="s">
        <v>509</v>
      </c>
      <c r="B241" s="5" t="n">
        <v>169805</v>
      </c>
    </row>
    <row r="242" spans="1:4">
      <c r="A242" s="4" t="s">
        <v>635</v>
      </c>
    </row>
    <row r="243" spans="1:4">
      <c r="A243" s="3" t="s">
        <v>593</v>
      </c>
    </row>
    <row r="244" spans="1:4">
      <c r="A244" s="4" t="s">
        <v>606</v>
      </c>
      <c r="B244" s="5" t="n">
        <v>846</v>
      </c>
    </row>
    <row r="245" spans="1:4">
      <c r="A245" s="4" t="s">
        <v>607</v>
      </c>
      <c r="B245" s="5" t="n">
        <v>401</v>
      </c>
    </row>
    <row r="246" spans="1:4">
      <c r="A246" s="4" t="s">
        <v>509</v>
      </c>
      <c r="B246" s="5" t="n">
        <v>1247</v>
      </c>
    </row>
    <row r="247" spans="1:4">
      <c r="A247" s="4" t="s">
        <v>636</v>
      </c>
    </row>
    <row r="248" spans="1:4">
      <c r="A248" s="3" t="s">
        <v>593</v>
      </c>
    </row>
    <row r="249" spans="1:4">
      <c r="A249" s="4" t="s">
        <v>603</v>
      </c>
      <c r="B249" s="5" t="n">
        <v>1225</v>
      </c>
    </row>
    <row r="250" spans="1:4">
      <c r="A250" s="4" t="s">
        <v>605</v>
      </c>
      <c r="B250" s="5" t="n">
        <v>598</v>
      </c>
    </row>
    <row r="251" spans="1:4">
      <c r="A251" s="4" t="s">
        <v>509</v>
      </c>
      <c r="B251" s="5" t="n">
        <v>1823</v>
      </c>
    </row>
    <row r="252" spans="1:4">
      <c r="A252" s="4" t="s">
        <v>406</v>
      </c>
    </row>
    <row r="253" spans="1:4">
      <c r="A253" s="3" t="s">
        <v>593</v>
      </c>
    </row>
    <row r="254" spans="1:4">
      <c r="A254" s="4" t="s">
        <v>602</v>
      </c>
      <c r="B254" s="5" t="n">
        <v>1722</v>
      </c>
    </row>
    <row r="255" spans="1:4">
      <c r="A255" s="4" t="s">
        <v>603</v>
      </c>
      <c r="B255" s="5" t="n">
        <v>13096</v>
      </c>
    </row>
    <row r="256" spans="1:4">
      <c r="A256" s="4" t="s">
        <v>604</v>
      </c>
      <c r="B256" s="5" t="n">
        <v>5893</v>
      </c>
    </row>
    <row r="257" spans="1:4">
      <c r="A257" s="4" t="s">
        <v>605</v>
      </c>
      <c r="B257" s="5" t="n">
        <v>13287</v>
      </c>
    </row>
    <row r="258" spans="1:4">
      <c r="A258" s="4" t="s">
        <v>606</v>
      </c>
      <c r="B258" s="5" t="n">
        <v>40042</v>
      </c>
    </row>
    <row r="259" spans="1:4">
      <c r="A259" s="4" t="s">
        <v>607</v>
      </c>
      <c r="B259" s="5" t="n">
        <v>22231</v>
      </c>
    </row>
    <row r="260" spans="1:4">
      <c r="A260" s="4" t="s">
        <v>509</v>
      </c>
      <c r="B260" s="5" t="n">
        <v>96271</v>
      </c>
      <c r="C260" s="5" t="n">
        <v>678</v>
      </c>
    </row>
    <row r="261" spans="1:4">
      <c r="A261" s="4" t="s">
        <v>637</v>
      </c>
    </row>
    <row r="262" spans="1:4">
      <c r="A262" s="3" t="s">
        <v>593</v>
      </c>
    </row>
    <row r="263" spans="1:4">
      <c r="A263" s="4" t="s">
        <v>602</v>
      </c>
      <c r="B263" s="5" t="n">
        <v>1722</v>
      </c>
    </row>
    <row r="264" spans="1:4">
      <c r="A264" s="4" t="s">
        <v>603</v>
      </c>
      <c r="B264" s="5" t="n">
        <v>11744</v>
      </c>
    </row>
    <row r="265" spans="1:4">
      <c r="A265" s="4" t="s">
        <v>604</v>
      </c>
      <c r="B265" s="5" t="n">
        <v>4205</v>
      </c>
    </row>
    <row r="266" spans="1:4">
      <c r="A266" s="4" t="s">
        <v>605</v>
      </c>
      <c r="B266" s="5" t="n">
        <v>11992</v>
      </c>
    </row>
    <row r="267" spans="1:4">
      <c r="A267" s="4" t="s">
        <v>606</v>
      </c>
      <c r="B267" s="5" t="n">
        <v>37569</v>
      </c>
    </row>
    <row r="268" spans="1:4">
      <c r="A268" s="4" t="s">
        <v>607</v>
      </c>
      <c r="B268" s="5" t="n">
        <v>19047</v>
      </c>
    </row>
    <row r="269" spans="1:4">
      <c r="A269" s="4" t="s">
        <v>509</v>
      </c>
      <c r="B269" s="5" t="n">
        <v>86279</v>
      </c>
    </row>
    <row r="270" spans="1:4">
      <c r="A270" s="4" t="s">
        <v>638</v>
      </c>
    </row>
    <row r="271" spans="1:4">
      <c r="A271" s="3" t="s">
        <v>593</v>
      </c>
    </row>
    <row r="272" spans="1:4">
      <c r="A272" s="4" t="s">
        <v>603</v>
      </c>
      <c r="B272" s="5" t="n">
        <v>439</v>
      </c>
    </row>
    <row r="273" spans="1:4">
      <c r="A273" s="4" t="s">
        <v>604</v>
      </c>
      <c r="B273" s="5" t="n">
        <v>1688</v>
      </c>
    </row>
    <row r="274" spans="1:4">
      <c r="A274" s="4" t="s">
        <v>606</v>
      </c>
      <c r="B274" s="5" t="n">
        <v>1912</v>
      </c>
    </row>
    <row r="275" spans="1:4">
      <c r="A275" s="4" t="s">
        <v>607</v>
      </c>
      <c r="B275" s="5" t="n">
        <v>1846</v>
      </c>
    </row>
    <row r="276" spans="1:4">
      <c r="A276" s="4" t="s">
        <v>509</v>
      </c>
      <c r="B276" s="5" t="n">
        <v>5885</v>
      </c>
    </row>
    <row r="277" spans="1:4">
      <c r="A277" s="4" t="s">
        <v>639</v>
      </c>
    </row>
    <row r="278" spans="1:4">
      <c r="A278" s="3" t="s">
        <v>593</v>
      </c>
    </row>
    <row r="279" spans="1:4">
      <c r="A279" s="4" t="s">
        <v>603</v>
      </c>
      <c r="B279" s="5" t="n">
        <v>691</v>
      </c>
    </row>
    <row r="280" spans="1:4">
      <c r="A280" s="4" t="s">
        <v>605</v>
      </c>
      <c r="B280" s="5" t="n">
        <v>1295</v>
      </c>
    </row>
    <row r="281" spans="1:4">
      <c r="A281" s="4" t="s">
        <v>606</v>
      </c>
      <c r="B281" s="5" t="n">
        <v>561</v>
      </c>
    </row>
    <row r="282" spans="1:4">
      <c r="A282" s="4" t="s">
        <v>607</v>
      </c>
      <c r="B282" s="5" t="n">
        <v>1069</v>
      </c>
    </row>
    <row r="283" spans="1:4">
      <c r="A283" s="4" t="s">
        <v>509</v>
      </c>
      <c r="B283" s="5" t="n">
        <v>3616</v>
      </c>
    </row>
    <row r="284" spans="1:4">
      <c r="A284" s="4" t="s">
        <v>640</v>
      </c>
    </row>
    <row r="285" spans="1:4">
      <c r="A285" s="3" t="s">
        <v>593</v>
      </c>
    </row>
    <row r="286" spans="1:4">
      <c r="A286" s="4" t="s">
        <v>603</v>
      </c>
      <c r="B286" s="5" t="n">
        <v>222</v>
      </c>
    </row>
    <row r="287" spans="1:4">
      <c r="A287" s="4" t="s">
        <v>607</v>
      </c>
      <c r="B287" s="5" t="n">
        <v>269</v>
      </c>
    </row>
    <row r="288" spans="1:4">
      <c r="A288" s="4" t="s">
        <v>509</v>
      </c>
      <c r="B288" s="5" t="n">
        <v>491</v>
      </c>
    </row>
    <row r="289" spans="1:4">
      <c r="A289" s="4" t="s">
        <v>410</v>
      </c>
    </row>
    <row r="290" spans="1:4">
      <c r="A290" s="3" t="s">
        <v>593</v>
      </c>
    </row>
    <row r="291" spans="1:4">
      <c r="A291" s="4" t="s">
        <v>509</v>
      </c>
      <c r="C291" s="6" t="n">
        <v>1689</v>
      </c>
    </row>
    <row r="292" spans="1:4">
      <c r="A292" s="4" t="s">
        <v>414</v>
      </c>
    </row>
    <row r="293" spans="1:4">
      <c r="A293" s="3" t="s">
        <v>593</v>
      </c>
    </row>
    <row r="294" spans="1:4">
      <c r="A294" s="4" t="s">
        <v>602</v>
      </c>
      <c r="B294" s="5" t="n">
        <v>15</v>
      </c>
    </row>
    <row r="295" spans="1:4">
      <c r="A295" s="4" t="s">
        <v>603</v>
      </c>
      <c r="B295" s="5" t="n">
        <v>3101</v>
      </c>
    </row>
    <row r="296" spans="1:4">
      <c r="A296" s="4" t="s">
        <v>604</v>
      </c>
      <c r="B296" s="5" t="n">
        <v>3155</v>
      </c>
    </row>
    <row r="297" spans="1:4">
      <c r="A297" s="4" t="s">
        <v>605</v>
      </c>
      <c r="B297" s="5" t="n">
        <v>24</v>
      </c>
    </row>
    <row r="298" spans="1:4">
      <c r="A298" s="4" t="s">
        <v>606</v>
      </c>
      <c r="B298" s="5" t="n">
        <v>145</v>
      </c>
    </row>
    <row r="299" spans="1:4">
      <c r="A299" s="4" t="s">
        <v>607</v>
      </c>
      <c r="B299" s="5" t="n">
        <v>1051</v>
      </c>
    </row>
    <row r="300" spans="1:4">
      <c r="A300" s="4" t="s">
        <v>608</v>
      </c>
      <c r="B300" s="5" t="n">
        <v>25954</v>
      </c>
    </row>
    <row r="301" spans="1:4">
      <c r="A301" s="4" t="s">
        <v>509</v>
      </c>
      <c r="B301" s="5" t="n">
        <v>33445</v>
      </c>
    </row>
    <row r="302" spans="1:4">
      <c r="A302" s="4" t="s">
        <v>641</v>
      </c>
    </row>
    <row r="303" spans="1:4">
      <c r="A303" s="3" t="s">
        <v>593</v>
      </c>
    </row>
    <row r="304" spans="1:4">
      <c r="A304" s="4" t="s">
        <v>602</v>
      </c>
      <c r="B304" s="5" t="n">
        <v>15</v>
      </c>
    </row>
    <row r="305" spans="1:4">
      <c r="A305" s="4" t="s">
        <v>603</v>
      </c>
      <c r="B305" s="5" t="n">
        <v>2980</v>
      </c>
    </row>
    <row r="306" spans="1:4">
      <c r="A306" s="4" t="s">
        <v>604</v>
      </c>
      <c r="B306" s="5" t="n">
        <v>1589</v>
      </c>
    </row>
    <row r="307" spans="1:4">
      <c r="A307" s="4" t="s">
        <v>605</v>
      </c>
      <c r="B307" s="5" t="n">
        <v>24</v>
      </c>
    </row>
    <row r="308" spans="1:4">
      <c r="A308" s="4" t="s">
        <v>606</v>
      </c>
      <c r="B308" s="5" t="n">
        <v>14</v>
      </c>
    </row>
    <row r="309" spans="1:4">
      <c r="A309" s="4" t="s">
        <v>607</v>
      </c>
      <c r="B309" s="5" t="n">
        <v>1051</v>
      </c>
    </row>
    <row r="310" spans="1:4">
      <c r="A310" s="4" t="s">
        <v>608</v>
      </c>
      <c r="B310" s="5" t="n">
        <v>24941</v>
      </c>
    </row>
    <row r="311" spans="1:4">
      <c r="A311" s="4" t="s">
        <v>509</v>
      </c>
      <c r="B311" s="5" t="n">
        <v>30614</v>
      </c>
    </row>
    <row r="312" spans="1:4">
      <c r="A312" s="4" t="s">
        <v>642</v>
      </c>
    </row>
    <row r="313" spans="1:4">
      <c r="A313" s="3" t="s">
        <v>593</v>
      </c>
    </row>
    <row r="314" spans="1:4">
      <c r="A314" s="4" t="s">
        <v>603</v>
      </c>
      <c r="B314" s="5" t="n">
        <v>37</v>
      </c>
    </row>
    <row r="315" spans="1:4">
      <c r="A315" s="4" t="s">
        <v>606</v>
      </c>
      <c r="B315" s="5" t="n">
        <v>131</v>
      </c>
    </row>
    <row r="316" spans="1:4">
      <c r="A316" s="4" t="s">
        <v>608</v>
      </c>
      <c r="B316" s="5" t="n">
        <v>1013</v>
      </c>
    </row>
    <row r="317" spans="1:4">
      <c r="A317" s="4" t="s">
        <v>509</v>
      </c>
      <c r="B317" s="5" t="n">
        <v>1181</v>
      </c>
    </row>
    <row r="318" spans="1:4">
      <c r="A318" s="4" t="s">
        <v>643</v>
      </c>
    </row>
    <row r="319" spans="1:4">
      <c r="A319" s="3" t="s">
        <v>593</v>
      </c>
    </row>
    <row r="320" spans="1:4">
      <c r="A320" s="4" t="s">
        <v>603</v>
      </c>
      <c r="B320" s="5" t="n">
        <v>84</v>
      </c>
    </row>
    <row r="321" spans="1:4">
      <c r="A321" s="4" t="s">
        <v>509</v>
      </c>
      <c r="B321" s="5" t="n">
        <v>84</v>
      </c>
    </row>
    <row r="322" spans="1:4">
      <c r="A322" s="4" t="s">
        <v>644</v>
      </c>
    </row>
    <row r="323" spans="1:4">
      <c r="A323" s="3" t="s">
        <v>593</v>
      </c>
    </row>
    <row r="324" spans="1:4">
      <c r="A324" s="4" t="s">
        <v>604</v>
      </c>
      <c r="B324" s="5" t="n">
        <v>1566</v>
      </c>
    </row>
    <row r="325" spans="1:4">
      <c r="A325" s="4" t="s">
        <v>509</v>
      </c>
      <c r="B325" s="6" t="n">
        <v>1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81</v>
      </c>
    </row>
    <row r="2" spans="1:2">
      <c r="A2" s="3" t="s">
        <v>646</v>
      </c>
    </row>
    <row r="3" spans="1:2">
      <c r="A3" s="4" t="s">
        <v>647</v>
      </c>
      <c r="B3" s="6" t="n">
        <v>3427</v>
      </c>
    </row>
    <row r="4" spans="1:2">
      <c r="A4" s="4" t="s">
        <v>414</v>
      </c>
    </row>
    <row r="5" spans="1:2">
      <c r="A5" s="3" t="s">
        <v>646</v>
      </c>
    </row>
    <row r="6" spans="1:2">
      <c r="A6" s="4" t="s">
        <v>647</v>
      </c>
      <c r="B6" s="5" t="n">
        <v>8521</v>
      </c>
    </row>
    <row r="7" spans="1:2">
      <c r="A7" s="4" t="s">
        <v>648</v>
      </c>
    </row>
    <row r="8" spans="1:2">
      <c r="A8" s="3" t="s">
        <v>646</v>
      </c>
    </row>
    <row r="9" spans="1:2">
      <c r="A9" s="4" t="s">
        <v>647</v>
      </c>
      <c r="B9" s="5" t="n">
        <v>1600</v>
      </c>
    </row>
    <row r="10" spans="1:2">
      <c r="A10" s="4" t="s">
        <v>649</v>
      </c>
    </row>
    <row r="11" spans="1:2">
      <c r="A11" s="3" t="s">
        <v>646</v>
      </c>
    </row>
    <row r="12" spans="1:2">
      <c r="A12" s="4" t="s">
        <v>647</v>
      </c>
      <c r="B12" s="5" t="n">
        <v>6694</v>
      </c>
    </row>
    <row r="13" spans="1:2">
      <c r="A13" s="4" t="s">
        <v>650</v>
      </c>
    </row>
    <row r="14" spans="1:2">
      <c r="A14" s="3" t="s">
        <v>646</v>
      </c>
    </row>
    <row r="15" spans="1:2">
      <c r="A15" s="4" t="s">
        <v>647</v>
      </c>
      <c r="B15" s="5" t="n">
        <v>575</v>
      </c>
    </row>
    <row r="16" spans="1:2">
      <c r="A16" s="4" t="s">
        <v>651</v>
      </c>
    </row>
    <row r="17" spans="1:2">
      <c r="A17" s="3" t="s">
        <v>646</v>
      </c>
    </row>
    <row r="18" spans="1:2">
      <c r="A18" s="4" t="s">
        <v>647</v>
      </c>
      <c r="B18" s="5" t="n">
        <v>575</v>
      </c>
    </row>
    <row r="19" spans="1:2">
      <c r="A19" s="4" t="s">
        <v>652</v>
      </c>
    </row>
    <row r="20" spans="1:2">
      <c r="A20" s="3" t="s">
        <v>646</v>
      </c>
    </row>
    <row r="21" spans="1:2">
      <c r="A21" s="4" t="s">
        <v>647</v>
      </c>
      <c r="B21" s="5" t="n">
        <v>1252</v>
      </c>
    </row>
    <row r="22" spans="1:2">
      <c r="A22" s="4" t="s">
        <v>653</v>
      </c>
    </row>
    <row r="23" spans="1:2">
      <c r="A23" s="3" t="s">
        <v>646</v>
      </c>
    </row>
    <row r="24" spans="1:2">
      <c r="A24" s="4" t="s">
        <v>647</v>
      </c>
      <c r="B24" s="5" t="n">
        <v>1252</v>
      </c>
    </row>
    <row r="25" spans="1:2">
      <c r="A25" s="4" t="s">
        <v>567</v>
      </c>
    </row>
    <row r="26" spans="1:2">
      <c r="A26" s="3" t="s">
        <v>646</v>
      </c>
    </row>
    <row r="27" spans="1:2">
      <c r="A27" s="4" t="s">
        <v>647</v>
      </c>
      <c r="B27" s="5" t="n">
        <v>5094</v>
      </c>
    </row>
    <row r="28" spans="1:2">
      <c r="A28" s="4" t="s">
        <v>654</v>
      </c>
    </row>
    <row r="29" spans="1:2">
      <c r="A29" s="3" t="s">
        <v>646</v>
      </c>
    </row>
    <row r="30" spans="1:2">
      <c r="A30" s="4" t="s">
        <v>647</v>
      </c>
      <c r="B30" s="6" t="n">
        <v>50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52</v>
      </c>
    </row>
    <row r="2" spans="1:2">
      <c r="A2" s="3" t="s">
        <v>656</v>
      </c>
    </row>
    <row r="3" spans="1:2">
      <c r="A3" s="4" t="s">
        <v>657</v>
      </c>
      <c r="B3" s="6" t="n">
        <v>7567</v>
      </c>
    </row>
    <row r="4" spans="1:2">
      <c r="A4" s="4" t="s">
        <v>658</v>
      </c>
      <c r="B4" s="5" t="n">
        <v>2697</v>
      </c>
    </row>
    <row r="5" spans="1:2">
      <c r="A5" s="4" t="s">
        <v>134</v>
      </c>
      <c r="B5" s="5" t="n">
        <v>10264</v>
      </c>
    </row>
    <row r="6" spans="1:2">
      <c r="A6" s="3" t="s">
        <v>659</v>
      </c>
    </row>
    <row r="7" spans="1:2">
      <c r="A7" s="4" t="s">
        <v>657</v>
      </c>
      <c r="B7" s="5" t="n">
        <v>7567</v>
      </c>
    </row>
    <row r="8" spans="1:2">
      <c r="A8" s="4" t="s">
        <v>658</v>
      </c>
      <c r="B8" s="5" t="n">
        <v>2697</v>
      </c>
    </row>
    <row r="9" spans="1:2">
      <c r="A9" s="4" t="s">
        <v>134</v>
      </c>
      <c r="B9" s="5" t="n">
        <v>10264</v>
      </c>
    </row>
    <row r="10" spans="1:2">
      <c r="A10" s="4" t="s">
        <v>660</v>
      </c>
      <c r="B10" s="5" t="n">
        <v>1835</v>
      </c>
    </row>
    <row r="11" spans="1:2">
      <c r="A11" s="4" t="s">
        <v>382</v>
      </c>
    </row>
    <row r="12" spans="1:2">
      <c r="A12" s="3" t="s">
        <v>656</v>
      </c>
    </row>
    <row r="13" spans="1:2">
      <c r="A13" s="4" t="s">
        <v>657</v>
      </c>
      <c r="B13" s="5" t="n">
        <v>2113</v>
      </c>
    </row>
    <row r="14" spans="1:2">
      <c r="A14" s="4" t="s">
        <v>658</v>
      </c>
      <c r="B14" s="5" t="n">
        <v>2697</v>
      </c>
    </row>
    <row r="15" spans="1:2">
      <c r="A15" s="3" t="s">
        <v>659</v>
      </c>
    </row>
    <row r="16" spans="1:2">
      <c r="A16" s="4" t="s">
        <v>657</v>
      </c>
      <c r="B16" s="5" t="n">
        <v>2113</v>
      </c>
    </row>
    <row r="17" spans="1:2">
      <c r="A17" s="4" t="s">
        <v>658</v>
      </c>
      <c r="B17" s="5" t="n">
        <v>2697</v>
      </c>
    </row>
    <row r="18" spans="1:2">
      <c r="A18" s="4" t="s">
        <v>660</v>
      </c>
      <c r="B18" s="5" t="n">
        <v>1835</v>
      </c>
    </row>
    <row r="19" spans="1:2">
      <c r="A19" s="4" t="s">
        <v>398</v>
      </c>
    </row>
    <row r="20" spans="1:2">
      <c r="A20" s="3" t="s">
        <v>656</v>
      </c>
    </row>
    <row r="21" spans="1:2">
      <c r="A21" s="4" t="s">
        <v>657</v>
      </c>
      <c r="B21" s="5" t="n">
        <v>360</v>
      </c>
    </row>
    <row r="22" spans="1:2">
      <c r="A22" s="3" t="s">
        <v>659</v>
      </c>
    </row>
    <row r="23" spans="1:2">
      <c r="A23" s="4" t="s">
        <v>657</v>
      </c>
      <c r="B23" s="5" t="n">
        <v>360</v>
      </c>
    </row>
    <row r="24" spans="1:2">
      <c r="A24" s="4" t="s">
        <v>600</v>
      </c>
    </row>
    <row r="25" spans="1:2">
      <c r="A25" s="3" t="s">
        <v>656</v>
      </c>
    </row>
    <row r="26" spans="1:2">
      <c r="A26" s="4" t="s">
        <v>657</v>
      </c>
      <c r="B26" s="5" t="n">
        <v>5094</v>
      </c>
    </row>
    <row r="27" spans="1:2">
      <c r="A27" s="3" t="s">
        <v>659</v>
      </c>
    </row>
    <row r="28" spans="1:2">
      <c r="A28" s="4" t="s">
        <v>657</v>
      </c>
      <c r="B28" s="6" t="n">
        <v>50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202</v>
      </c>
    </row>
    <row r="3" spans="1:3">
      <c r="A3" s="4" t="s">
        <v>662</v>
      </c>
      <c r="B3" s="6" t="n">
        <v>1015</v>
      </c>
      <c r="C3" s="6" t="n">
        <v>1039</v>
      </c>
    </row>
    <row r="4" spans="1:3">
      <c r="A4" s="4" t="s">
        <v>663</v>
      </c>
      <c r="B4" s="5" t="n">
        <v>573</v>
      </c>
      <c r="C4" s="5" t="n">
        <v>590</v>
      </c>
    </row>
    <row r="5" spans="1:3">
      <c r="A5" s="4" t="s">
        <v>664</v>
      </c>
      <c r="B5" s="5" t="n">
        <v>442</v>
      </c>
      <c r="C5" s="5" t="n">
        <v>449</v>
      </c>
    </row>
    <row r="6" spans="1:3">
      <c r="A6" s="4" t="s">
        <v>665</v>
      </c>
      <c r="B6" s="6" t="n">
        <v>12</v>
      </c>
      <c r="C6"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54</v>
      </c>
      <c r="B4" s="7" t="n">
        <v>0.13</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18"/>
  </cols>
  <sheetData>
    <row r="1" spans="1:3">
      <c r="A1" s="1" t="s">
        <v>666</v>
      </c>
      <c r="B1" s="2" t="s">
        <v>1</v>
      </c>
    </row>
    <row r="2" spans="1:3">
      <c r="B2" s="2" t="s">
        <v>667</v>
      </c>
      <c r="C2" s="2" t="s">
        <v>668</v>
      </c>
    </row>
    <row r="3" spans="1:3">
      <c r="A3" s="3" t="s">
        <v>669</v>
      </c>
    </row>
    <row r="4" spans="1:3">
      <c r="A4" s="4" t="s">
        <v>670</v>
      </c>
      <c r="B4" s="5" t="n">
        <v>3</v>
      </c>
      <c r="C4" s="5" t="n">
        <v>0</v>
      </c>
    </row>
    <row r="5" spans="1:3">
      <c r="A5" s="4" t="s">
        <v>671</v>
      </c>
      <c r="B5" s="6" t="n">
        <v>13</v>
      </c>
    </row>
    <row r="6" spans="1:3">
      <c r="A6" s="4" t="s">
        <v>672</v>
      </c>
      <c r="B6" s="6" t="n">
        <v>13</v>
      </c>
    </row>
    <row r="7" spans="1:3">
      <c r="A7" s="4" t="s">
        <v>382</v>
      </c>
    </row>
    <row r="8" spans="1:3">
      <c r="A8" s="3" t="s">
        <v>669</v>
      </c>
    </row>
    <row r="9" spans="1:3">
      <c r="A9" s="4" t="s">
        <v>673</v>
      </c>
      <c r="B9" s="5" t="n">
        <v>3</v>
      </c>
    </row>
    <row r="10" spans="1:3">
      <c r="A10" s="4" t="s">
        <v>671</v>
      </c>
      <c r="B10" s="6" t="n">
        <v>13</v>
      </c>
    </row>
    <row r="11" spans="1:3">
      <c r="A11" s="4" t="s">
        <v>672</v>
      </c>
      <c r="B11" s="6" t="n">
        <v>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674</v>
      </c>
      <c r="B1" s="2" t="s">
        <v>1</v>
      </c>
    </row>
    <row r="2" spans="1:3">
      <c r="B2" s="2" t="s">
        <v>675</v>
      </c>
      <c r="C2" s="2" t="s">
        <v>676</v>
      </c>
    </row>
    <row r="3" spans="1:3">
      <c r="A3" s="3" t="s">
        <v>202</v>
      </c>
    </row>
    <row r="4" spans="1:3">
      <c r="A4" s="4" t="s">
        <v>677</v>
      </c>
      <c r="B4" s="5" t="n">
        <v>0</v>
      </c>
    </row>
    <row r="5" spans="1:3">
      <c r="A5" s="4" t="s">
        <v>670</v>
      </c>
      <c r="B5" s="5" t="n">
        <v>3</v>
      </c>
      <c r="C5" s="5" t="n">
        <v>0</v>
      </c>
    </row>
    <row r="6" spans="1:3">
      <c r="A6" s="4" t="s">
        <v>678</v>
      </c>
      <c r="B6" s="4" t="s">
        <v>679</v>
      </c>
    </row>
    <row r="7" spans="1:3">
      <c r="A7" s="4" t="s">
        <v>680</v>
      </c>
      <c r="B7" s="5" t="n">
        <v>0</v>
      </c>
      <c r="C7" s="5" t="n">
        <v>0</v>
      </c>
    </row>
    <row r="8" spans="1:3">
      <c r="A8" s="4" t="s">
        <v>681</v>
      </c>
      <c r="B8" s="4" t="s">
        <v>6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1"/>
  </cols>
  <sheetData>
    <row r="1" spans="1:6">
      <c r="A1" s="1" t="s">
        <v>683</v>
      </c>
      <c r="B1" s="2" t="s">
        <v>684</v>
      </c>
      <c r="C1" s="2" t="s">
        <v>685</v>
      </c>
      <c r="D1" s="2" t="s">
        <v>481</v>
      </c>
      <c r="E1" s="2" t="s">
        <v>686</v>
      </c>
      <c r="F1" s="2" t="s">
        <v>352</v>
      </c>
    </row>
    <row r="2" spans="1:6">
      <c r="A2" s="3" t="s">
        <v>687</v>
      </c>
    </row>
    <row r="3" spans="1:6">
      <c r="A3" s="4" t="s">
        <v>688</v>
      </c>
      <c r="D3" s="6" t="n">
        <v>349000000</v>
      </c>
    </row>
    <row r="4" spans="1:6">
      <c r="A4" s="4" t="s">
        <v>41</v>
      </c>
      <c r="D4" s="6" t="n">
        <v>2509208</v>
      </c>
      <c r="F4" s="6" t="n">
        <v>2510559</v>
      </c>
    </row>
    <row r="5" spans="1:6">
      <c r="A5" s="4" t="s">
        <v>689</v>
      </c>
    </row>
    <row r="6" spans="1:6">
      <c r="A6" s="3" t="s">
        <v>687</v>
      </c>
    </row>
    <row r="7" spans="1:6">
      <c r="A7" s="4" t="s">
        <v>690</v>
      </c>
      <c r="B7" s="6" t="n">
        <v>310000000</v>
      </c>
    </row>
    <row r="8" spans="1:6">
      <c r="A8" s="4" t="s">
        <v>691</v>
      </c>
    </row>
    <row r="9" spans="1:6">
      <c r="A9" s="3" t="s">
        <v>687</v>
      </c>
    </row>
    <row r="10" spans="1:6">
      <c r="A10" s="4" t="s">
        <v>692</v>
      </c>
      <c r="E10" s="5" t="n">
        <v>1060</v>
      </c>
    </row>
    <row r="11" spans="1:6">
      <c r="A11" s="4" t="s">
        <v>41</v>
      </c>
      <c r="E11" s="6" t="n">
        <v>330000</v>
      </c>
    </row>
    <row r="12" spans="1:6">
      <c r="A12" s="4" t="s">
        <v>693</v>
      </c>
      <c r="E12" s="5" t="n">
        <v>319</v>
      </c>
    </row>
    <row r="13" spans="1:6">
      <c r="A13" s="4" t="s">
        <v>694</v>
      </c>
      <c r="E13" s="6" t="n">
        <v>170000</v>
      </c>
    </row>
    <row r="14" spans="1:6">
      <c r="A14" s="4" t="s">
        <v>695</v>
      </c>
      <c r="E14" s="4" t="s">
        <v>696</v>
      </c>
    </row>
    <row r="15" spans="1:6">
      <c r="A15" s="4" t="s">
        <v>697</v>
      </c>
    </row>
    <row r="16" spans="1:6">
      <c r="A16" s="3" t="s">
        <v>687</v>
      </c>
    </row>
    <row r="17" spans="1:6">
      <c r="A17" s="4" t="s">
        <v>694</v>
      </c>
      <c r="E17" s="6" t="n">
        <v>54000</v>
      </c>
    </row>
    <row r="18" spans="1:6">
      <c r="A18" s="4" t="s">
        <v>698</v>
      </c>
    </row>
    <row r="19" spans="1:6">
      <c r="A19" s="3" t="s">
        <v>687</v>
      </c>
    </row>
    <row r="20" spans="1:6">
      <c r="A20" s="4" t="s">
        <v>694</v>
      </c>
      <c r="E20" s="6" t="n">
        <v>35000</v>
      </c>
    </row>
    <row r="21" spans="1:6">
      <c r="A21" s="4" t="s">
        <v>699</v>
      </c>
    </row>
    <row r="22" spans="1:6">
      <c r="A22" s="3" t="s">
        <v>687</v>
      </c>
    </row>
    <row r="23" spans="1:6">
      <c r="A23" s="4" t="s">
        <v>700</v>
      </c>
      <c r="C23" s="4" t="s">
        <v>701</v>
      </c>
    </row>
    <row r="24" spans="1:6">
      <c r="A24" s="4" t="s">
        <v>702</v>
      </c>
      <c r="C24"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03</v>
      </c>
      <c r="B1" s="2" t="s">
        <v>704</v>
      </c>
    </row>
    <row r="2" spans="1:2">
      <c r="A2" s="3" t="s">
        <v>204</v>
      </c>
    </row>
    <row r="3" spans="1:2">
      <c r="A3" s="4" t="s">
        <v>705</v>
      </c>
      <c r="B3" s="6" t="n">
        <v>185598</v>
      </c>
    </row>
    <row r="4" spans="1:2">
      <c r="A4" s="4" t="s">
        <v>706</v>
      </c>
      <c r="B4" s="5" t="n">
        <v>15684064</v>
      </c>
    </row>
    <row r="5" spans="1:2">
      <c r="A5" s="4" t="s">
        <v>707</v>
      </c>
      <c r="B5" s="6" t="n">
        <v>178171</v>
      </c>
    </row>
    <row r="6" spans="1:2">
      <c r="A6" s="4" t="s">
        <v>708</v>
      </c>
      <c r="B6"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9</v>
      </c>
      <c r="B1" s="2" t="s">
        <v>710</v>
      </c>
      <c r="C1" s="2" t="s">
        <v>2</v>
      </c>
    </row>
    <row r="2" spans="1:3">
      <c r="A2" s="3" t="s">
        <v>204</v>
      </c>
    </row>
    <row r="3" spans="1:3">
      <c r="A3" s="4" t="s">
        <v>705</v>
      </c>
      <c r="B3" s="6" t="n">
        <v>185598</v>
      </c>
    </row>
    <row r="4" spans="1:3">
      <c r="A4" s="4" t="s">
        <v>711</v>
      </c>
      <c r="B4" s="5" t="n">
        <v>15684064</v>
      </c>
    </row>
    <row r="5" spans="1:3">
      <c r="A5" s="4" t="s">
        <v>708</v>
      </c>
      <c r="B5" s="6" t="n">
        <v>1</v>
      </c>
    </row>
    <row r="6" spans="1:3">
      <c r="A6" s="4" t="s">
        <v>712</v>
      </c>
      <c r="B6" s="6" t="n">
        <v>178171</v>
      </c>
    </row>
    <row r="7" spans="1:3">
      <c r="A7" s="4" t="s">
        <v>713</v>
      </c>
      <c r="C7" s="6" t="n">
        <v>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714</v>
      </c>
      <c r="B1" s="2" t="s">
        <v>715</v>
      </c>
      <c r="C1" s="2" t="s">
        <v>347</v>
      </c>
      <c r="D1" s="2" t="s">
        <v>481</v>
      </c>
      <c r="E1" s="2" t="s">
        <v>352</v>
      </c>
      <c r="F1" s="2" t="s">
        <v>351</v>
      </c>
    </row>
    <row r="2" spans="1:6">
      <c r="A2" s="3" t="s">
        <v>716</v>
      </c>
    </row>
    <row r="3" spans="1:6">
      <c r="A3" s="4" t="s">
        <v>717</v>
      </c>
      <c r="D3" s="6" t="n">
        <v>39600000</v>
      </c>
      <c r="E3" s="6" t="n">
        <v>39554000</v>
      </c>
    </row>
    <row r="4" spans="1:6">
      <c r="A4" s="4" t="s">
        <v>718</v>
      </c>
      <c r="D4" s="5" t="n">
        <v>167371000</v>
      </c>
      <c r="E4" s="6" t="n">
        <v>167420000</v>
      </c>
      <c r="F4" s="6" t="n">
        <v>83753000</v>
      </c>
    </row>
    <row r="5" spans="1:6">
      <c r="A5" s="4" t="s">
        <v>705</v>
      </c>
      <c r="B5" s="6" t="n">
        <v>185598000</v>
      </c>
    </row>
    <row r="6" spans="1:6">
      <c r="A6" s="4" t="s">
        <v>719</v>
      </c>
      <c r="B6" s="5" t="n">
        <v>15684064</v>
      </c>
    </row>
    <row r="7" spans="1:6">
      <c r="A7" s="4" t="s">
        <v>712</v>
      </c>
      <c r="B7" s="6" t="n">
        <v>178171000</v>
      </c>
    </row>
    <row r="8" spans="1:6">
      <c r="A8" s="4" t="s">
        <v>720</v>
      </c>
      <c r="B8" s="7" t="n">
        <v>11.36</v>
      </c>
    </row>
    <row r="9" spans="1:6">
      <c r="A9" s="4" t="s">
        <v>721</v>
      </c>
      <c r="B9" s="6" t="n">
        <v>7426000</v>
      </c>
    </row>
    <row r="10" spans="1:6">
      <c r="A10" s="4" t="s">
        <v>722</v>
      </c>
      <c r="B10" s="5" t="n">
        <v>1000</v>
      </c>
    </row>
    <row r="11" spans="1:6">
      <c r="A11" s="4" t="s">
        <v>291</v>
      </c>
    </row>
    <row r="12" spans="1:6">
      <c r="A12" s="3" t="s">
        <v>723</v>
      </c>
    </row>
    <row r="13" spans="1:6">
      <c r="A13" s="4" t="s">
        <v>724</v>
      </c>
      <c r="B13" s="5" t="n">
        <v>117988000</v>
      </c>
    </row>
    <row r="14" spans="1:6">
      <c r="A14" s="4" t="s">
        <v>725</v>
      </c>
      <c r="B14" s="5" t="n">
        <v>45069000</v>
      </c>
    </row>
    <row r="15" spans="1:6">
      <c r="A15" s="4" t="s">
        <v>70</v>
      </c>
      <c r="B15" s="5" t="n">
        <v>463000</v>
      </c>
    </row>
    <row r="16" spans="1:6">
      <c r="A16" s="4" t="s">
        <v>593</v>
      </c>
      <c r="B16" s="5" t="n">
        <v>685964000</v>
      </c>
    </row>
    <row r="17" spans="1:6">
      <c r="A17" s="4" t="s">
        <v>726</v>
      </c>
      <c r="B17" s="5" t="n">
        <v>1756000</v>
      </c>
    </row>
    <row r="18" spans="1:6">
      <c r="A18" s="4" t="s">
        <v>46</v>
      </c>
      <c r="B18" s="5" t="n">
        <v>11147000</v>
      </c>
    </row>
    <row r="19" spans="1:6">
      <c r="A19" s="4" t="s">
        <v>727</v>
      </c>
      <c r="B19" s="5" t="n">
        <v>42161000</v>
      </c>
    </row>
    <row r="20" spans="1:6">
      <c r="A20" s="4" t="s">
        <v>728</v>
      </c>
      <c r="B20" s="5" t="n">
        <v>904548000</v>
      </c>
    </row>
    <row r="21" spans="1:6">
      <c r="A21" s="3" t="s">
        <v>716</v>
      </c>
    </row>
    <row r="22" spans="1:6">
      <c r="A22" s="4" t="s">
        <v>92</v>
      </c>
      <c r="B22" s="5" t="n">
        <v>774259000</v>
      </c>
    </row>
    <row r="23" spans="1:6">
      <c r="A23" s="4" t="s">
        <v>717</v>
      </c>
      <c r="B23" s="5" t="n">
        <v>10000000</v>
      </c>
    </row>
    <row r="24" spans="1:6">
      <c r="A24" s="4" t="s">
        <v>729</v>
      </c>
      <c r="B24" s="5" t="n">
        <v>442000</v>
      </c>
    </row>
    <row r="25" spans="1:6">
      <c r="A25" s="4" t="s">
        <v>730</v>
      </c>
      <c r="B25" s="5" t="n">
        <v>17867000</v>
      </c>
    </row>
    <row r="26" spans="1:6">
      <c r="A26" s="4" t="s">
        <v>731</v>
      </c>
      <c r="B26" s="5" t="n">
        <v>802568000</v>
      </c>
    </row>
    <row r="27" spans="1:6">
      <c r="A27" s="4" t="s">
        <v>732</v>
      </c>
      <c r="B27" s="5" t="n">
        <v>101980000</v>
      </c>
    </row>
    <row r="28" spans="1:6">
      <c r="A28" s="4" t="s">
        <v>733</v>
      </c>
      <c r="B28" s="5" t="n">
        <v>185598000</v>
      </c>
    </row>
    <row r="29" spans="1:6">
      <c r="A29" s="4" t="s">
        <v>718</v>
      </c>
      <c r="B29" s="5" t="n">
        <v>83618000</v>
      </c>
    </row>
    <row r="30" spans="1:6">
      <c r="A30" s="4" t="s">
        <v>705</v>
      </c>
      <c r="B30" s="6" t="n">
        <v>185598000</v>
      </c>
    </row>
    <row r="31" spans="1:6">
      <c r="A31" s="4" t="s">
        <v>734</v>
      </c>
      <c r="B31" s="8" t="n">
        <v>2.47</v>
      </c>
    </row>
    <row r="32" spans="1:6">
      <c r="A32" s="4" t="s">
        <v>719</v>
      </c>
      <c r="B32" s="5" t="n">
        <v>15684064</v>
      </c>
    </row>
    <row r="33" spans="1:6">
      <c r="A33" s="4" t="s">
        <v>712</v>
      </c>
      <c r="B33" s="6" t="n">
        <v>178171000</v>
      </c>
    </row>
    <row r="34" spans="1:6">
      <c r="A34" s="4" t="s">
        <v>720</v>
      </c>
      <c r="B34" s="7" t="n">
        <v>11.36</v>
      </c>
    </row>
    <row r="35" spans="1:6">
      <c r="A35" s="4" t="s">
        <v>721</v>
      </c>
      <c r="B35" s="6" t="n">
        <v>7426000</v>
      </c>
      <c r="D35" s="6" t="n">
        <v>7426000</v>
      </c>
    </row>
    <row r="36" spans="1:6">
      <c r="A36" s="4" t="s">
        <v>722</v>
      </c>
      <c r="B36" s="5" t="n">
        <v>1000</v>
      </c>
    </row>
    <row r="37" spans="1:6">
      <c r="A37" s="4" t="s">
        <v>735</v>
      </c>
      <c r="C37" s="4" t="s">
        <v>374</v>
      </c>
    </row>
    <row r="38" spans="1:6">
      <c r="A38" s="4" t="s">
        <v>376</v>
      </c>
    </row>
    <row r="39" spans="1:6">
      <c r="A39" s="3" t="s">
        <v>716</v>
      </c>
    </row>
    <row r="40" spans="1:6">
      <c r="A40" s="4" t="s">
        <v>735</v>
      </c>
      <c r="C40" s="4" t="s">
        <v>374</v>
      </c>
      <c r="D40" s="4" t="s">
        <v>377</v>
      </c>
    </row>
    <row r="41" spans="1:6">
      <c r="A41" s="4" t="s">
        <v>736</v>
      </c>
    </row>
    <row r="42" spans="1:6">
      <c r="A42" s="3" t="s">
        <v>723</v>
      </c>
    </row>
    <row r="43" spans="1:6">
      <c r="A43" s="4" t="s">
        <v>724</v>
      </c>
      <c r="B43" s="5" t="n">
        <v>117989000</v>
      </c>
    </row>
    <row r="44" spans="1:6">
      <c r="A44" s="4" t="s">
        <v>725</v>
      </c>
      <c r="B44" s="5" t="n">
        <v>44647000</v>
      </c>
    </row>
    <row r="45" spans="1:6">
      <c r="A45" s="4" t="s">
        <v>70</v>
      </c>
      <c r="B45" s="5" t="n">
        <v>463000</v>
      </c>
    </row>
    <row r="46" spans="1:6">
      <c r="A46" s="4" t="s">
        <v>593</v>
      </c>
      <c r="B46" s="5" t="n">
        <v>698493000</v>
      </c>
    </row>
    <row r="47" spans="1:6">
      <c r="A47" s="4" t="s">
        <v>737</v>
      </c>
      <c r="B47" s="5" t="n">
        <v>-7463000</v>
      </c>
    </row>
    <row r="48" spans="1:6">
      <c r="A48" s="4" t="s">
        <v>726</v>
      </c>
      <c r="B48" s="5" t="n">
        <v>1756000</v>
      </c>
    </row>
    <row r="49" spans="1:6">
      <c r="A49" s="4" t="s">
        <v>727</v>
      </c>
      <c r="B49" s="5" t="n">
        <v>43539000</v>
      </c>
    </row>
    <row r="50" spans="1:6">
      <c r="A50" s="4" t="s">
        <v>728</v>
      </c>
      <c r="B50" s="5" t="n">
        <v>899424000</v>
      </c>
    </row>
    <row r="51" spans="1:6">
      <c r="A51" s="3" t="s">
        <v>716</v>
      </c>
    </row>
    <row r="52" spans="1:6">
      <c r="A52" s="4" t="s">
        <v>92</v>
      </c>
      <c r="B52" s="5" t="n">
        <v>774260000</v>
      </c>
    </row>
    <row r="53" spans="1:6">
      <c r="A53" s="4" t="s">
        <v>717</v>
      </c>
      <c r="B53" s="5" t="n">
        <v>10000000</v>
      </c>
    </row>
    <row r="54" spans="1:6">
      <c r="A54" s="4" t="s">
        <v>729</v>
      </c>
      <c r="B54" s="5" t="n">
        <v>442000</v>
      </c>
    </row>
    <row r="55" spans="1:6">
      <c r="A55" s="4" t="s">
        <v>730</v>
      </c>
      <c r="B55" s="5" t="n">
        <v>17916000</v>
      </c>
    </row>
    <row r="56" spans="1:6">
      <c r="A56" s="4" t="s">
        <v>731</v>
      </c>
      <c r="B56" s="5" t="n">
        <v>802618000</v>
      </c>
    </row>
    <row r="57" spans="1:6">
      <c r="A57" s="4" t="s">
        <v>738</v>
      </c>
    </row>
    <row r="58" spans="1:6">
      <c r="A58" s="3" t="s">
        <v>723</v>
      </c>
    </row>
    <row r="59" spans="1:6">
      <c r="A59" s="4" t="s">
        <v>724</v>
      </c>
      <c r="B59" s="5" t="n">
        <v>-1000</v>
      </c>
    </row>
    <row r="60" spans="1:6">
      <c r="A60" s="4" t="s">
        <v>725</v>
      </c>
      <c r="B60" s="5" t="n">
        <v>422000</v>
      </c>
    </row>
    <row r="61" spans="1:6">
      <c r="A61" s="4" t="s">
        <v>593</v>
      </c>
      <c r="B61" s="5" t="n">
        <v>-12529000</v>
      </c>
    </row>
    <row r="62" spans="1:6">
      <c r="A62" s="4" t="s">
        <v>737</v>
      </c>
      <c r="B62" s="5" t="n">
        <v>7463000</v>
      </c>
    </row>
    <row r="63" spans="1:6">
      <c r="A63" s="4" t="s">
        <v>46</v>
      </c>
      <c r="B63" s="5" t="n">
        <v>11147000</v>
      </c>
    </row>
    <row r="64" spans="1:6">
      <c r="A64" s="4" t="s">
        <v>727</v>
      </c>
      <c r="B64" s="5" t="n">
        <v>-1378000</v>
      </c>
    </row>
    <row r="65" spans="1:6">
      <c r="A65" s="4" t="s">
        <v>728</v>
      </c>
      <c r="B65" s="5" t="n">
        <v>5124000</v>
      </c>
    </row>
    <row r="66" spans="1:6">
      <c r="A66" s="3" t="s">
        <v>716</v>
      </c>
    </row>
    <row r="67" spans="1:6">
      <c r="A67" s="4" t="s">
        <v>92</v>
      </c>
      <c r="B67" s="5" t="n">
        <v>-1000</v>
      </c>
    </row>
    <row r="68" spans="1:6">
      <c r="A68" s="4" t="s">
        <v>730</v>
      </c>
      <c r="B68" s="5" t="n">
        <v>-49000</v>
      </c>
    </row>
    <row r="69" spans="1:6">
      <c r="A69" s="4" t="s">
        <v>731</v>
      </c>
      <c r="B69" s="6" t="n">
        <v>-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4</v>
      </c>
    </row>
    <row r="3" spans="1:3">
      <c r="A3" s="3" t="s">
        <v>740</v>
      </c>
    </row>
    <row r="4" spans="1:3">
      <c r="A4" s="4" t="s">
        <v>117</v>
      </c>
      <c r="B4" s="7" t="n">
        <v>0.03</v>
      </c>
      <c r="C4" s="7" t="n">
        <v>0.28</v>
      </c>
    </row>
    <row r="5" spans="1:3">
      <c r="A5" s="4" t="s">
        <v>741</v>
      </c>
      <c r="B5" s="6" t="n">
        <v>38580</v>
      </c>
      <c r="C5" s="6" t="n">
        <v>31042</v>
      </c>
    </row>
    <row r="6" spans="1:3">
      <c r="A6" s="4" t="s">
        <v>96</v>
      </c>
      <c r="B6" s="5" t="n">
        <v>13270</v>
      </c>
      <c r="C6" s="5" t="n">
        <v>-1061</v>
      </c>
    </row>
    <row r="7" spans="1:3">
      <c r="A7" s="4" t="s">
        <v>742</v>
      </c>
      <c r="B7" s="5" t="n">
        <v>3193</v>
      </c>
      <c r="C7" s="5" t="n">
        <v>2468</v>
      </c>
    </row>
    <row r="8" spans="1:3">
      <c r="A8" s="4" t="s">
        <v>743</v>
      </c>
      <c r="B8" s="5" t="n">
        <v>25774</v>
      </c>
      <c r="C8" s="5" t="n">
        <v>17918</v>
      </c>
    </row>
    <row r="9" spans="1:3">
      <c r="A9" s="4" t="s">
        <v>112</v>
      </c>
      <c r="B9" s="5" t="n">
        <v>2729</v>
      </c>
      <c r="C9" s="5" t="n">
        <v>16653</v>
      </c>
    </row>
    <row r="10" spans="1:3">
      <c r="A10" s="4" t="s">
        <v>113</v>
      </c>
      <c r="B10" s="5" t="n">
        <v>868</v>
      </c>
      <c r="C10" s="5" t="n">
        <v>4507</v>
      </c>
    </row>
    <row r="11" spans="1:3">
      <c r="A11" s="4" t="s">
        <v>114</v>
      </c>
      <c r="B11" s="6" t="n">
        <v>1861</v>
      </c>
      <c r="C11" s="6" t="n">
        <v>12146</v>
      </c>
    </row>
    <row r="12" spans="1:3">
      <c r="A12" s="4" t="s">
        <v>116</v>
      </c>
      <c r="B12" s="7" t="n">
        <v>0.03</v>
      </c>
      <c r="C12" s="7" t="n">
        <v>0.28</v>
      </c>
    </row>
    <row r="13" spans="1:3">
      <c r="A13" s="4" t="s">
        <v>291</v>
      </c>
    </row>
    <row r="14" spans="1:3">
      <c r="A14" s="3" t="s">
        <v>740</v>
      </c>
    </row>
    <row r="15" spans="1:3">
      <c r="A15" s="4" t="s">
        <v>741</v>
      </c>
      <c r="C15" s="6" t="n">
        <v>41177</v>
      </c>
    </row>
    <row r="16" spans="1:3">
      <c r="A16" s="4" t="s">
        <v>744</v>
      </c>
      <c r="C16" s="5" t="n">
        <v>-1037</v>
      </c>
    </row>
    <row r="17" spans="1:3">
      <c r="A17" s="4" t="s">
        <v>742</v>
      </c>
      <c r="C17" s="5" t="n">
        <v>2779</v>
      </c>
    </row>
    <row r="18" spans="1:3">
      <c r="A18" s="4" t="s">
        <v>743</v>
      </c>
      <c r="C18" s="5" t="n">
        <v>23961</v>
      </c>
    </row>
    <row r="19" spans="1:3">
      <c r="A19" s="4" t="s">
        <v>112</v>
      </c>
      <c r="C19" s="5" t="n">
        <v>21032</v>
      </c>
    </row>
    <row r="20" spans="1:3">
      <c r="A20" s="4" t="s">
        <v>113</v>
      </c>
      <c r="C20" s="5" t="n">
        <v>5677</v>
      </c>
    </row>
    <row r="21" spans="1:3">
      <c r="A21" s="4" t="s">
        <v>114</v>
      </c>
      <c r="C21" s="6" t="n">
        <v>15355</v>
      </c>
    </row>
    <row r="22" spans="1:3">
      <c r="A22" s="4" t="s">
        <v>116</v>
      </c>
      <c r="C22" s="7" t="n">
        <v>0.26</v>
      </c>
    </row>
    <row r="23" spans="1:3">
      <c r="A23" s="4" t="s">
        <v>117</v>
      </c>
      <c r="C23" s="7" t="n">
        <v>0.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1"/>
    <col customWidth="1" max="5" min="5" width="21"/>
  </cols>
  <sheetData>
    <row r="1" spans="1:5">
      <c r="A1" s="1" t="s">
        <v>745</v>
      </c>
      <c r="B1" s="2" t="s">
        <v>1</v>
      </c>
    </row>
    <row r="2" spans="1:5">
      <c r="B2" s="2" t="s">
        <v>746</v>
      </c>
      <c r="C2" s="2" t="s">
        <v>747</v>
      </c>
      <c r="D2" s="2" t="s">
        <v>748</v>
      </c>
      <c r="E2" s="2" t="s">
        <v>351</v>
      </c>
    </row>
    <row r="3" spans="1:5">
      <c r="A3" s="4" t="s">
        <v>749</v>
      </c>
      <c r="B3" s="6" t="n">
        <v>4100000</v>
      </c>
    </row>
    <row r="4" spans="1:5">
      <c r="A4" s="4" t="s">
        <v>750</v>
      </c>
      <c r="B4" s="5" t="n">
        <v>2068</v>
      </c>
    </row>
    <row r="5" spans="1:5">
      <c r="A5" s="4" t="s">
        <v>751</v>
      </c>
      <c r="B5" s="5" t="n">
        <v>356</v>
      </c>
    </row>
    <row r="6" spans="1:5">
      <c r="A6" s="4" t="s">
        <v>752</v>
      </c>
      <c r="B6" s="6" t="n">
        <v>2424</v>
      </c>
    </row>
    <row r="7" spans="1:5">
      <c r="A7" s="4" t="s">
        <v>753</v>
      </c>
      <c r="B7" s="5" t="n">
        <v>0</v>
      </c>
      <c r="C7" s="5" t="n">
        <v>0</v>
      </c>
    </row>
    <row r="8" spans="1:5">
      <c r="A8" s="4" t="s">
        <v>45</v>
      </c>
      <c r="B8" s="6" t="n">
        <v>167371</v>
      </c>
      <c r="C8" s="6" t="n">
        <v>167420</v>
      </c>
      <c r="E8" s="6" t="n">
        <v>83753</v>
      </c>
    </row>
    <row r="9" spans="1:5">
      <c r="A9" s="4" t="s">
        <v>291</v>
      </c>
    </row>
    <row r="10" spans="1:5">
      <c r="A10" s="4" t="s">
        <v>45</v>
      </c>
      <c r="D10" s="6" t="n">
        <v>83618</v>
      </c>
    </row>
    <row r="11" spans="1:5">
      <c r="A11" s="4" t="s">
        <v>754</v>
      </c>
      <c r="B11" s="6" t="n">
        <v>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5</v>
      </c>
      <c r="B1" s="2" t="s">
        <v>1</v>
      </c>
    </row>
    <row r="2" spans="1:5">
      <c r="B2" s="2" t="s">
        <v>2</v>
      </c>
      <c r="C2" s="2" t="s">
        <v>31</v>
      </c>
      <c r="D2" s="2" t="s">
        <v>710</v>
      </c>
      <c r="E2" s="2" t="s">
        <v>84</v>
      </c>
    </row>
    <row r="3" spans="1:5">
      <c r="A3" s="3" t="s">
        <v>45</v>
      </c>
    </row>
    <row r="4" spans="1:5">
      <c r="A4" s="4" t="s">
        <v>45</v>
      </c>
      <c r="B4" s="6" t="n">
        <v>167371</v>
      </c>
      <c r="C4" s="6" t="n">
        <v>167420</v>
      </c>
      <c r="E4" s="6" t="n">
        <v>83753</v>
      </c>
    </row>
    <row r="5" spans="1:5">
      <c r="A5" s="4" t="s">
        <v>756</v>
      </c>
    </row>
    <row r="6" spans="1:5">
      <c r="A6" s="3" t="s">
        <v>45</v>
      </c>
    </row>
    <row r="7" spans="1:5">
      <c r="A7" s="4" t="s">
        <v>757</v>
      </c>
      <c r="B7" s="5" t="n">
        <v>13044</v>
      </c>
    </row>
    <row r="8" spans="1:5">
      <c r="A8" s="4" t="s">
        <v>758</v>
      </c>
    </row>
    <row r="9" spans="1:5">
      <c r="A9" s="3" t="s">
        <v>45</v>
      </c>
    </row>
    <row r="10" spans="1:5">
      <c r="A10" s="4" t="s">
        <v>757</v>
      </c>
      <c r="B10" s="5" t="n">
        <v>32619</v>
      </c>
    </row>
    <row r="11" spans="1:5">
      <c r="A11" s="4" t="s">
        <v>759</v>
      </c>
    </row>
    <row r="12" spans="1:5">
      <c r="A12" s="3" t="s">
        <v>45</v>
      </c>
    </row>
    <row r="13" spans="1:5">
      <c r="A13" s="4" t="s">
        <v>757</v>
      </c>
      <c r="B13" s="5" t="n">
        <v>13819</v>
      </c>
    </row>
    <row r="14" spans="1:5">
      <c r="A14" s="4" t="s">
        <v>760</v>
      </c>
    </row>
    <row r="15" spans="1:5">
      <c r="A15" s="3" t="s">
        <v>45</v>
      </c>
    </row>
    <row r="16" spans="1:5">
      <c r="A16" s="4" t="s">
        <v>757</v>
      </c>
      <c r="B16" s="5" t="n">
        <v>24271</v>
      </c>
    </row>
    <row r="17" spans="1:5">
      <c r="A17" s="4" t="s">
        <v>291</v>
      </c>
    </row>
    <row r="18" spans="1:5">
      <c r="A18" s="3" t="s">
        <v>45</v>
      </c>
    </row>
    <row r="19" spans="1:5">
      <c r="A19" s="4" t="s">
        <v>45</v>
      </c>
      <c r="D19" s="6" t="n">
        <v>83618</v>
      </c>
    </row>
    <row r="20" spans="1:5">
      <c r="A20" s="4" t="s">
        <v>757</v>
      </c>
      <c r="B20" s="5" t="n">
        <v>83618000</v>
      </c>
    </row>
    <row r="21" spans="1:5">
      <c r="A21" s="4" t="s">
        <v>761</v>
      </c>
    </row>
    <row r="22" spans="1:5">
      <c r="A22" s="3" t="s">
        <v>45</v>
      </c>
    </row>
    <row r="23" spans="1:5">
      <c r="A23" s="4" t="s">
        <v>45</v>
      </c>
      <c r="B23" s="5" t="n">
        <v>154327</v>
      </c>
      <c r="E23" s="5" t="n">
        <v>70709</v>
      </c>
    </row>
    <row r="24" spans="1:5">
      <c r="A24" s="4" t="s">
        <v>762</v>
      </c>
    </row>
    <row r="25" spans="1:5">
      <c r="A25" s="3" t="s">
        <v>45</v>
      </c>
    </row>
    <row r="26" spans="1:5">
      <c r="A26" s="4" t="s">
        <v>45</v>
      </c>
      <c r="B26" s="6" t="n">
        <v>13044</v>
      </c>
      <c r="E26" s="6" t="n">
        <v>13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3"/>
    <col customWidth="1" max="11" min="11" width="14"/>
    <col customWidth="1" max="12" min="12" width="14"/>
    <col customWidth="1" max="13" min="13" width="14"/>
  </cols>
  <sheetData>
    <row r="1" spans="1:13">
      <c r="A1" s="1" t="s">
        <v>763</v>
      </c>
      <c r="B1" s="2" t="s">
        <v>345</v>
      </c>
      <c r="G1" s="2" t="s">
        <v>1</v>
      </c>
    </row>
    <row r="2" spans="1:13">
      <c r="B2" s="2" t="s">
        <v>347</v>
      </c>
      <c r="C2" s="2" t="s">
        <v>348</v>
      </c>
      <c r="D2" s="2" t="s">
        <v>349</v>
      </c>
      <c r="E2" s="2" t="s">
        <v>764</v>
      </c>
      <c r="F2" s="2" t="s">
        <v>765</v>
      </c>
      <c r="G2" s="2" t="s">
        <v>2</v>
      </c>
      <c r="H2" s="2" t="s">
        <v>31</v>
      </c>
      <c r="I2" s="2" t="s">
        <v>710</v>
      </c>
      <c r="J2" s="2" t="s">
        <v>766</v>
      </c>
      <c r="K2" s="2" t="s">
        <v>767</v>
      </c>
      <c r="L2" s="2" t="s">
        <v>768</v>
      </c>
      <c r="M2" s="2" t="s">
        <v>769</v>
      </c>
    </row>
    <row r="3" spans="1:13">
      <c r="A3" s="4" t="s">
        <v>760</v>
      </c>
    </row>
    <row r="4" spans="1:13">
      <c r="A4" s="3" t="s">
        <v>770</v>
      </c>
    </row>
    <row r="5" spans="1:13">
      <c r="A5" s="4" t="s">
        <v>771</v>
      </c>
      <c r="G5" s="6" t="n">
        <v>2019</v>
      </c>
      <c r="H5" s="6" t="n">
        <v>1778</v>
      </c>
    </row>
    <row r="6" spans="1:13">
      <c r="A6" s="4" t="s">
        <v>371</v>
      </c>
    </row>
    <row r="7" spans="1:13">
      <c r="A7" s="3" t="s">
        <v>770</v>
      </c>
    </row>
    <row r="8" spans="1:13">
      <c r="A8" s="4" t="s">
        <v>772</v>
      </c>
      <c r="J8" s="6" t="n">
        <v>5723</v>
      </c>
    </row>
    <row r="9" spans="1:13">
      <c r="A9" s="4" t="s">
        <v>773</v>
      </c>
      <c r="C9" s="4" t="s">
        <v>367</v>
      </c>
    </row>
    <row r="10" spans="1:13">
      <c r="A10" s="4" t="s">
        <v>372</v>
      </c>
    </row>
    <row r="11" spans="1:13">
      <c r="A11" s="3" t="s">
        <v>770</v>
      </c>
    </row>
    <row r="12" spans="1:13">
      <c r="A12" s="4" t="s">
        <v>772</v>
      </c>
      <c r="J12" s="6" t="n">
        <v>660</v>
      </c>
    </row>
    <row r="13" spans="1:13">
      <c r="A13" s="4" t="s">
        <v>773</v>
      </c>
      <c r="C13" s="4" t="s">
        <v>373</v>
      </c>
      <c r="G13" s="4" t="s">
        <v>373</v>
      </c>
    </row>
    <row r="14" spans="1:13">
      <c r="A14" s="4" t="s">
        <v>759</v>
      </c>
    </row>
    <row r="15" spans="1:13">
      <c r="A15" s="3" t="s">
        <v>770</v>
      </c>
    </row>
    <row r="16" spans="1:13">
      <c r="A16" s="4" t="s">
        <v>771</v>
      </c>
      <c r="G16" s="6" t="n">
        <v>537</v>
      </c>
      <c r="H16" s="5" t="n">
        <v>480</v>
      </c>
    </row>
    <row r="17" spans="1:13">
      <c r="A17" s="4" t="s">
        <v>368</v>
      </c>
    </row>
    <row r="18" spans="1:13">
      <c r="A18" s="3" t="s">
        <v>770</v>
      </c>
    </row>
    <row r="19" spans="1:13">
      <c r="A19" s="4" t="s">
        <v>772</v>
      </c>
      <c r="K19" s="6" t="n">
        <v>1768</v>
      </c>
    </row>
    <row r="20" spans="1:13">
      <c r="A20" s="4" t="s">
        <v>773</v>
      </c>
      <c r="D20" s="4" t="s">
        <v>367</v>
      </c>
    </row>
    <row r="21" spans="1:13">
      <c r="A21" s="4" t="s">
        <v>369</v>
      </c>
    </row>
    <row r="22" spans="1:13">
      <c r="A22" s="3" t="s">
        <v>770</v>
      </c>
    </row>
    <row r="23" spans="1:13">
      <c r="A23" s="4" t="s">
        <v>772</v>
      </c>
      <c r="K23" s="6" t="n">
        <v>210</v>
      </c>
    </row>
    <row r="24" spans="1:13">
      <c r="A24" s="4" t="s">
        <v>773</v>
      </c>
      <c r="D24" s="4" t="s">
        <v>370</v>
      </c>
      <c r="G24" s="4" t="s">
        <v>370</v>
      </c>
    </row>
    <row r="25" spans="1:13">
      <c r="A25" s="4" t="s">
        <v>291</v>
      </c>
    </row>
    <row r="26" spans="1:13">
      <c r="A26" s="3" t="s">
        <v>770</v>
      </c>
    </row>
    <row r="27" spans="1:13">
      <c r="A27" s="4" t="s">
        <v>771</v>
      </c>
      <c r="G27" s="6" t="n">
        <v>870</v>
      </c>
      <c r="H27" s="5" t="n">
        <v>524</v>
      </c>
    </row>
    <row r="28" spans="1:13">
      <c r="A28" s="4" t="s">
        <v>773</v>
      </c>
      <c r="B28" s="4" t="s">
        <v>374</v>
      </c>
    </row>
    <row r="29" spans="1:13">
      <c r="A29" s="4" t="s">
        <v>375</v>
      </c>
    </row>
    <row r="30" spans="1:13">
      <c r="A30" s="3" t="s">
        <v>770</v>
      </c>
    </row>
    <row r="31" spans="1:13">
      <c r="A31" s="4" t="s">
        <v>772</v>
      </c>
      <c r="I31" s="6" t="n">
        <v>11247</v>
      </c>
    </row>
    <row r="32" spans="1:13">
      <c r="A32" s="4" t="s">
        <v>773</v>
      </c>
      <c r="B32" s="4" t="s">
        <v>367</v>
      </c>
    </row>
    <row r="33" spans="1:13">
      <c r="A33" s="4" t="s">
        <v>376</v>
      </c>
    </row>
    <row r="34" spans="1:13">
      <c r="A34" s="3" t="s">
        <v>770</v>
      </c>
    </row>
    <row r="35" spans="1:13">
      <c r="A35" s="4" t="s">
        <v>771</v>
      </c>
      <c r="I35" s="6" t="n">
        <v>-100</v>
      </c>
    </row>
    <row r="36" spans="1:13">
      <c r="A36" s="4" t="s">
        <v>773</v>
      </c>
      <c r="B36" s="4" t="s">
        <v>374</v>
      </c>
      <c r="G36" s="4" t="s">
        <v>377</v>
      </c>
    </row>
    <row r="37" spans="1:13">
      <c r="A37" s="4" t="s">
        <v>758</v>
      </c>
    </row>
    <row r="38" spans="1:13">
      <c r="A38" s="3" t="s">
        <v>770</v>
      </c>
    </row>
    <row r="39" spans="1:13">
      <c r="A39" s="4" t="s">
        <v>771</v>
      </c>
      <c r="G39" s="6" t="n">
        <v>3683</v>
      </c>
      <c r="H39" s="5" t="n">
        <v>3504</v>
      </c>
    </row>
    <row r="40" spans="1:13">
      <c r="A40" s="4" t="s">
        <v>774</v>
      </c>
    </row>
    <row r="41" spans="1:13">
      <c r="A41" s="3" t="s">
        <v>770</v>
      </c>
    </row>
    <row r="42" spans="1:13">
      <c r="A42" s="4" t="s">
        <v>772</v>
      </c>
      <c r="L42" s="6" t="n">
        <v>6285</v>
      </c>
    </row>
    <row r="43" spans="1:13">
      <c r="A43" s="4" t="s">
        <v>773</v>
      </c>
      <c r="E43" s="4" t="s">
        <v>367</v>
      </c>
    </row>
    <row r="44" spans="1:13">
      <c r="A44" s="4" t="s">
        <v>756</v>
      </c>
    </row>
    <row r="45" spans="1:13">
      <c r="A45" s="3" t="s">
        <v>770</v>
      </c>
    </row>
    <row r="46" spans="1:13">
      <c r="A46" s="4" t="s">
        <v>771</v>
      </c>
      <c r="G46" s="6" t="n">
        <v>1028</v>
      </c>
      <c r="H46" s="6" t="n">
        <v>981</v>
      </c>
    </row>
    <row r="47" spans="1:13">
      <c r="A47" s="4" t="s">
        <v>775</v>
      </c>
    </row>
    <row r="48" spans="1:13">
      <c r="A48" s="3" t="s">
        <v>770</v>
      </c>
    </row>
    <row r="49" spans="1:13">
      <c r="A49" s="4" t="s">
        <v>772</v>
      </c>
      <c r="M49" s="6" t="n">
        <v>109</v>
      </c>
    </row>
    <row r="50" spans="1:13">
      <c r="A50" s="4" t="s">
        <v>776</v>
      </c>
    </row>
    <row r="51" spans="1:13">
      <c r="A51" s="3" t="s">
        <v>770</v>
      </c>
    </row>
    <row r="52" spans="1:13">
      <c r="A52" s="4" t="s">
        <v>772</v>
      </c>
      <c r="M52" s="5" t="n">
        <v>250</v>
      </c>
    </row>
    <row r="53" spans="1:13">
      <c r="A53" s="4" t="s">
        <v>777</v>
      </c>
    </row>
    <row r="54" spans="1:13">
      <c r="A54" s="3" t="s">
        <v>770</v>
      </c>
    </row>
    <row r="55" spans="1:13">
      <c r="A55" s="4" t="s">
        <v>772</v>
      </c>
      <c r="M55" s="6" t="n">
        <v>1900</v>
      </c>
    </row>
    <row r="56" spans="1:13">
      <c r="A56" s="4" t="s">
        <v>773</v>
      </c>
      <c r="F56" s="4" t="s">
        <v>367</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4</v>
      </c>
    </row>
    <row r="3" spans="1:3">
      <c r="A3" s="3" t="s">
        <v>156</v>
      </c>
    </row>
    <row r="4" spans="1:3">
      <c r="A4" s="4" t="s">
        <v>114</v>
      </c>
      <c r="B4" s="6" t="n">
        <v>1861</v>
      </c>
      <c r="C4" s="6" t="n">
        <v>12146</v>
      </c>
    </row>
    <row r="5" spans="1:3">
      <c r="A5" s="3" t="s">
        <v>157</v>
      </c>
    </row>
    <row r="6" spans="1:3">
      <c r="A6" s="4" t="s">
        <v>158</v>
      </c>
      <c r="B6" s="5" t="n">
        <v>553</v>
      </c>
      <c r="C6" s="5" t="n">
        <v>516</v>
      </c>
    </row>
    <row r="7" spans="1:3">
      <c r="A7" s="4" t="s">
        <v>159</v>
      </c>
      <c r="B7" s="5" t="n">
        <v>-100</v>
      </c>
    </row>
    <row r="8" spans="1:3">
      <c r="A8" s="4" t="s">
        <v>160</v>
      </c>
      <c r="B8" s="5" t="n">
        <v>-67</v>
      </c>
      <c r="C8" s="5" t="n">
        <v>-139</v>
      </c>
    </row>
    <row r="9" spans="1:3">
      <c r="A9" s="4" t="s">
        <v>161</v>
      </c>
      <c r="B9" s="5" t="n">
        <v>916</v>
      </c>
      <c r="C9" s="5" t="n">
        <v>1935</v>
      </c>
    </row>
    <row r="10" spans="1:3">
      <c r="A10" s="4" t="s">
        <v>162</v>
      </c>
      <c r="B10" s="5" t="n">
        <v>-2212</v>
      </c>
      <c r="C10" s="5" t="n">
        <v>-2363</v>
      </c>
    </row>
    <row r="11" spans="1:3">
      <c r="A11" s="4" t="s">
        <v>96</v>
      </c>
      <c r="B11" s="5" t="n">
        <v>13270</v>
      </c>
      <c r="C11" s="5" t="n">
        <v>-1061</v>
      </c>
    </row>
    <row r="12" spans="1:3">
      <c r="A12" s="4" t="s">
        <v>101</v>
      </c>
      <c r="B12" s="5" t="n">
        <v>-458</v>
      </c>
      <c r="C12" s="5" t="n">
        <v>-330</v>
      </c>
    </row>
    <row r="13" spans="1:3">
      <c r="A13" s="4" t="s">
        <v>163</v>
      </c>
      <c r="B13" s="5" t="n">
        <v>229</v>
      </c>
      <c r="C13" s="5" t="n">
        <v>188</v>
      </c>
    </row>
    <row r="14" spans="1:3">
      <c r="A14" s="4" t="s">
        <v>164</v>
      </c>
      <c r="B14" s="5" t="n">
        <v>858</v>
      </c>
      <c r="C14" s="5" t="n">
        <v>553</v>
      </c>
    </row>
    <row r="15" spans="1:3">
      <c r="A15" s="4" t="s">
        <v>165</v>
      </c>
      <c r="B15" s="5" t="n">
        <v>148</v>
      </c>
      <c r="C15" s="5" t="n">
        <v>166</v>
      </c>
    </row>
    <row r="16" spans="1:3">
      <c r="A16" s="4" t="s">
        <v>166</v>
      </c>
      <c r="B16" s="5" t="n">
        <v>348</v>
      </c>
      <c r="C16" s="5" t="n">
        <v>271</v>
      </c>
    </row>
    <row r="17" spans="1:3">
      <c r="A17" s="4" t="s">
        <v>167</v>
      </c>
      <c r="B17" s="5" t="n">
        <v>46</v>
      </c>
      <c r="C17" s="5" t="n">
        <v>45</v>
      </c>
    </row>
    <row r="18" spans="1:3">
      <c r="A18" s="3" t="s">
        <v>168</v>
      </c>
    </row>
    <row r="19" spans="1:3">
      <c r="A19" s="4" t="s">
        <v>47</v>
      </c>
      <c r="B19" s="5" t="n">
        <v>-3258</v>
      </c>
      <c r="C19" s="5" t="n">
        <v>5145</v>
      </c>
    </row>
    <row r="20" spans="1:3">
      <c r="A20" s="4" t="s">
        <v>59</v>
      </c>
      <c r="B20" s="5" t="n">
        <v>-2412</v>
      </c>
      <c r="C20" s="5" t="n">
        <v>-4062</v>
      </c>
    </row>
    <row r="21" spans="1:3">
      <c r="A21" s="4" t="s">
        <v>169</v>
      </c>
      <c r="B21" s="5" t="n">
        <v>9722</v>
      </c>
      <c r="C21" s="5" t="n">
        <v>13010</v>
      </c>
    </row>
    <row r="22" spans="1:3">
      <c r="A22" s="3" t="s">
        <v>170</v>
      </c>
    </row>
    <row r="23" spans="1:3">
      <c r="A23" s="4" t="s">
        <v>171</v>
      </c>
      <c r="B23" s="5" t="n">
        <v>11811</v>
      </c>
      <c r="C23" s="5" t="n">
        <v>11242</v>
      </c>
    </row>
    <row r="24" spans="1:3">
      <c r="A24" s="4" t="s">
        <v>172</v>
      </c>
      <c r="B24" s="5" t="n">
        <v>17600</v>
      </c>
      <c r="C24" s="5" t="n">
        <v>9808</v>
      </c>
    </row>
    <row r="25" spans="1:3">
      <c r="A25" s="4" t="s">
        <v>173</v>
      </c>
      <c r="B25" s="5" t="n">
        <v>26513</v>
      </c>
    </row>
    <row r="26" spans="1:3">
      <c r="A26" s="4" t="s">
        <v>174</v>
      </c>
      <c r="B26" s="5" t="n">
        <v>-20030</v>
      </c>
      <c r="C26" s="5" t="n">
        <v>38618</v>
      </c>
    </row>
    <row r="27" spans="1:3">
      <c r="A27" s="4" t="s">
        <v>175</v>
      </c>
      <c r="B27" s="5" t="n">
        <v>-3497</v>
      </c>
      <c r="C27" s="5" t="n">
        <v>-5</v>
      </c>
    </row>
    <row r="28" spans="1:3">
      <c r="A28" s="4" t="s">
        <v>176</v>
      </c>
      <c r="B28" s="5" t="n">
        <v>-1004</v>
      </c>
      <c r="C28" s="5" t="n">
        <v>-49</v>
      </c>
    </row>
    <row r="29" spans="1:3">
      <c r="A29" s="4" t="s">
        <v>177</v>
      </c>
      <c r="B29" s="5" t="n">
        <v>31393</v>
      </c>
      <c r="C29" s="5" t="n">
        <v>59614</v>
      </c>
    </row>
    <row r="30" spans="1:3">
      <c r="A30" s="3" t="s">
        <v>178</v>
      </c>
    </row>
    <row r="31" spans="1:3">
      <c r="A31" s="4" t="s">
        <v>179</v>
      </c>
      <c r="B31" s="5" t="n">
        <v>-48129</v>
      </c>
      <c r="C31" s="5" t="n">
        <v>2712</v>
      </c>
    </row>
    <row r="32" spans="1:3">
      <c r="A32" s="4" t="s">
        <v>180</v>
      </c>
      <c r="B32" s="5" t="n">
        <v>-328</v>
      </c>
    </row>
    <row r="33" spans="1:3">
      <c r="A33" s="4" t="s">
        <v>181</v>
      </c>
      <c r="B33" s="5" t="n">
        <v>1106</v>
      </c>
      <c r="C33" s="5" t="n">
        <v>269</v>
      </c>
    </row>
    <row r="34" spans="1:3">
      <c r="A34" s="4" t="s">
        <v>182</v>
      </c>
      <c r="B34" s="5" t="n">
        <v>-7737</v>
      </c>
      <c r="C34" s="5" t="n">
        <v>-5196</v>
      </c>
    </row>
    <row r="35" spans="1:3">
      <c r="A35" s="4" t="s">
        <v>183</v>
      </c>
      <c r="B35" s="5" t="n">
        <v>-55088</v>
      </c>
      <c r="C35" s="5" t="n">
        <v>-2215</v>
      </c>
    </row>
    <row r="36" spans="1:3">
      <c r="A36" s="4" t="s">
        <v>184</v>
      </c>
      <c r="B36" s="5" t="n">
        <v>-13973</v>
      </c>
      <c r="C36" s="5" t="n">
        <v>70409</v>
      </c>
    </row>
    <row r="37" spans="1:3">
      <c r="A37" s="4" t="s">
        <v>185</v>
      </c>
      <c r="B37" s="5" t="n">
        <v>457370</v>
      </c>
      <c r="C37" s="5" t="n">
        <v>164568</v>
      </c>
    </row>
    <row r="38" spans="1:3">
      <c r="A38" s="4" t="s">
        <v>186</v>
      </c>
      <c r="B38" s="5" t="n">
        <v>443397</v>
      </c>
      <c r="C38" s="5" t="n">
        <v>234977</v>
      </c>
    </row>
    <row r="39" spans="1:3">
      <c r="A39" s="3" t="s">
        <v>187</v>
      </c>
    </row>
    <row r="40" spans="1:3">
      <c r="A40" s="4" t="s">
        <v>188</v>
      </c>
      <c r="B40" s="5" t="n">
        <v>1824</v>
      </c>
      <c r="C40" s="5" t="n">
        <v>1724</v>
      </c>
    </row>
    <row r="41" spans="1:3">
      <c r="A41" s="4" t="s">
        <v>189</v>
      </c>
      <c r="B41" s="5" t="n">
        <v>-159</v>
      </c>
    </row>
    <row r="42" spans="1:3">
      <c r="A42" s="4" t="s">
        <v>189</v>
      </c>
      <c r="C42" s="5" t="n">
        <v>8</v>
      </c>
    </row>
    <row r="43" spans="1:3">
      <c r="A43" s="3" t="s">
        <v>190</v>
      </c>
    </row>
    <row r="44" spans="1:3">
      <c r="A44" s="4" t="s">
        <v>191</v>
      </c>
      <c r="B44" s="6" t="n">
        <v>25066</v>
      </c>
      <c r="C44" s="6" t="n">
        <v>95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1</v>
      </c>
    </row>
    <row r="2" spans="1:3">
      <c r="A2" s="3" t="s">
        <v>779</v>
      </c>
    </row>
    <row r="3" spans="1:3">
      <c r="A3" s="4" t="s">
        <v>26</v>
      </c>
      <c r="B3" s="6" t="n">
        <v>2874</v>
      </c>
    </row>
    <row r="4" spans="1:3">
      <c r="A4" s="4" t="s">
        <v>780</v>
      </c>
      <c r="B4" s="5" t="n">
        <v>3017</v>
      </c>
    </row>
    <row r="5" spans="1:3">
      <c r="A5" s="4" t="s">
        <v>781</v>
      </c>
      <c r="B5" s="5" t="n">
        <v>2635</v>
      </c>
    </row>
    <row r="6" spans="1:3">
      <c r="A6" s="4" t="s">
        <v>782</v>
      </c>
      <c r="B6" s="5" t="n">
        <v>2405</v>
      </c>
    </row>
    <row r="7" spans="1:3">
      <c r="A7" s="4" t="s">
        <v>783</v>
      </c>
      <c r="B7" s="5" t="n">
        <v>2186</v>
      </c>
    </row>
    <row r="8" spans="1:3">
      <c r="A8" s="4" t="s">
        <v>784</v>
      </c>
      <c r="B8" s="5" t="n">
        <v>1811</v>
      </c>
    </row>
    <row r="9" spans="1:3">
      <c r="A9" s="4" t="s">
        <v>785</v>
      </c>
      <c r="B9" s="5" t="n">
        <v>4629</v>
      </c>
    </row>
    <row r="10" spans="1:3">
      <c r="A10" s="4" t="s">
        <v>134</v>
      </c>
      <c r="B10" s="5" t="n">
        <v>19557</v>
      </c>
      <c r="C10" s="6" t="n">
        <v>20415</v>
      </c>
    </row>
    <row r="11" spans="1:3">
      <c r="A11" s="4" t="s">
        <v>371</v>
      </c>
    </row>
    <row r="12" spans="1:3">
      <c r="A12" s="3" t="s">
        <v>779</v>
      </c>
    </row>
    <row r="13" spans="1:3">
      <c r="A13" s="4" t="s">
        <v>26</v>
      </c>
      <c r="B13" s="5" t="n">
        <v>499</v>
      </c>
    </row>
    <row r="14" spans="1:3">
      <c r="A14" s="4" t="s">
        <v>780</v>
      </c>
      <c r="B14" s="5" t="n">
        <v>602</v>
      </c>
    </row>
    <row r="15" spans="1:3">
      <c r="A15" s="4" t="s">
        <v>781</v>
      </c>
      <c r="B15" s="5" t="n">
        <v>553</v>
      </c>
    </row>
    <row r="16" spans="1:3">
      <c r="A16" s="4" t="s">
        <v>782</v>
      </c>
      <c r="B16" s="5" t="n">
        <v>521</v>
      </c>
    </row>
    <row r="17" spans="1:3">
      <c r="A17" s="4" t="s">
        <v>783</v>
      </c>
      <c r="B17" s="5" t="n">
        <v>499</v>
      </c>
    </row>
    <row r="18" spans="1:3">
      <c r="A18" s="4" t="s">
        <v>784</v>
      </c>
      <c r="B18" s="5" t="n">
        <v>478</v>
      </c>
    </row>
    <row r="19" spans="1:3">
      <c r="A19" s="4" t="s">
        <v>785</v>
      </c>
      <c r="B19" s="5" t="n">
        <v>1042</v>
      </c>
    </row>
    <row r="20" spans="1:3">
      <c r="A20" s="4" t="s">
        <v>134</v>
      </c>
      <c r="B20" s="5" t="n">
        <v>4194</v>
      </c>
    </row>
    <row r="21" spans="1:3">
      <c r="A21" s="4" t="s">
        <v>372</v>
      </c>
    </row>
    <row r="22" spans="1:3">
      <c r="A22" s="3" t="s">
        <v>779</v>
      </c>
    </row>
    <row r="23" spans="1:3">
      <c r="A23" s="4" t="s">
        <v>26</v>
      </c>
      <c r="B23" s="5" t="n">
        <v>171</v>
      </c>
    </row>
    <row r="24" spans="1:3">
      <c r="A24" s="4" t="s">
        <v>134</v>
      </c>
      <c r="B24" s="5" t="n">
        <v>171</v>
      </c>
    </row>
    <row r="25" spans="1:3">
      <c r="A25" s="4" t="s">
        <v>368</v>
      </c>
    </row>
    <row r="26" spans="1:3">
      <c r="A26" s="3" t="s">
        <v>779</v>
      </c>
    </row>
    <row r="27" spans="1:3">
      <c r="A27" s="4" t="s">
        <v>26</v>
      </c>
      <c r="B27" s="5" t="n">
        <v>156</v>
      </c>
    </row>
    <row r="28" spans="1:3">
      <c r="A28" s="4" t="s">
        <v>780</v>
      </c>
      <c r="B28" s="5" t="n">
        <v>184</v>
      </c>
    </row>
    <row r="29" spans="1:3">
      <c r="A29" s="4" t="s">
        <v>781</v>
      </c>
      <c r="B29" s="5" t="n">
        <v>167</v>
      </c>
    </row>
    <row r="30" spans="1:3">
      <c r="A30" s="4" t="s">
        <v>782</v>
      </c>
      <c r="B30" s="5" t="n">
        <v>158</v>
      </c>
    </row>
    <row r="31" spans="1:3">
      <c r="A31" s="4" t="s">
        <v>783</v>
      </c>
      <c r="B31" s="5" t="n">
        <v>152</v>
      </c>
    </row>
    <row r="32" spans="1:3">
      <c r="A32" s="4" t="s">
        <v>784</v>
      </c>
      <c r="B32" s="5" t="n">
        <v>145</v>
      </c>
    </row>
    <row r="33" spans="1:3">
      <c r="A33" s="4" t="s">
        <v>785</v>
      </c>
      <c r="B33" s="5" t="n">
        <v>306</v>
      </c>
    </row>
    <row r="34" spans="1:3">
      <c r="A34" s="4" t="s">
        <v>134</v>
      </c>
      <c r="B34" s="5" t="n">
        <v>1268</v>
      </c>
    </row>
    <row r="35" spans="1:3">
      <c r="A35" s="4" t="s">
        <v>369</v>
      </c>
    </row>
    <row r="36" spans="1:3">
      <c r="A36" s="3" t="s">
        <v>779</v>
      </c>
    </row>
    <row r="37" spans="1:3">
      <c r="A37" s="4" t="s">
        <v>26</v>
      </c>
      <c r="B37" s="5" t="n">
        <v>13</v>
      </c>
    </row>
    <row r="38" spans="1:3">
      <c r="A38" s="4" t="s">
        <v>780</v>
      </c>
      <c r="B38" s="5" t="n">
        <v>18</v>
      </c>
    </row>
    <row r="39" spans="1:3">
      <c r="A39" s="4" t="s">
        <v>781</v>
      </c>
      <c r="B39" s="5" t="n">
        <v>18</v>
      </c>
    </row>
    <row r="40" spans="1:3">
      <c r="A40" s="4" t="s">
        <v>782</v>
      </c>
      <c r="B40" s="5" t="n">
        <v>18</v>
      </c>
    </row>
    <row r="41" spans="1:3">
      <c r="A41" s="4" t="s">
        <v>783</v>
      </c>
      <c r="B41" s="5" t="n">
        <v>18</v>
      </c>
    </row>
    <row r="42" spans="1:3">
      <c r="A42" s="4" t="s">
        <v>784</v>
      </c>
      <c r="B42" s="5" t="n">
        <v>18</v>
      </c>
    </row>
    <row r="43" spans="1:3">
      <c r="A43" s="4" t="s">
        <v>785</v>
      </c>
      <c r="B43" s="5" t="n">
        <v>70</v>
      </c>
    </row>
    <row r="44" spans="1:3">
      <c r="A44" s="4" t="s">
        <v>134</v>
      </c>
      <c r="B44" s="5" t="n">
        <v>173</v>
      </c>
    </row>
    <row r="45" spans="1:3">
      <c r="A45" s="4" t="s">
        <v>375</v>
      </c>
    </row>
    <row r="46" spans="1:3">
      <c r="A46" s="3" t="s">
        <v>779</v>
      </c>
    </row>
    <row r="47" spans="1:3">
      <c r="A47" s="4" t="s">
        <v>26</v>
      </c>
      <c r="B47" s="5" t="n">
        <v>1369</v>
      </c>
    </row>
    <row r="48" spans="1:3">
      <c r="A48" s="4" t="s">
        <v>780</v>
      </c>
      <c r="B48" s="5" t="n">
        <v>1447</v>
      </c>
    </row>
    <row r="49" spans="1:3">
      <c r="A49" s="4" t="s">
        <v>781</v>
      </c>
      <c r="B49" s="5" t="n">
        <v>1225</v>
      </c>
    </row>
    <row r="50" spans="1:3">
      <c r="A50" s="4" t="s">
        <v>782</v>
      </c>
      <c r="B50" s="5" t="n">
        <v>1118</v>
      </c>
    </row>
    <row r="51" spans="1:3">
      <c r="A51" s="4" t="s">
        <v>783</v>
      </c>
      <c r="B51" s="5" t="n">
        <v>1026</v>
      </c>
    </row>
    <row r="52" spans="1:3">
      <c r="A52" s="4" t="s">
        <v>784</v>
      </c>
      <c r="B52" s="5" t="n">
        <v>970</v>
      </c>
    </row>
    <row r="53" spans="1:3">
      <c r="A53" s="4" t="s">
        <v>785</v>
      </c>
      <c r="B53" s="5" t="n">
        <v>3211</v>
      </c>
    </row>
    <row r="54" spans="1:3">
      <c r="A54" s="4" t="s">
        <v>134</v>
      </c>
      <c r="B54" s="5" t="n">
        <v>10366</v>
      </c>
    </row>
    <row r="55" spans="1:3">
      <c r="A55" s="4" t="s">
        <v>376</v>
      </c>
    </row>
    <row r="56" spans="1:3">
      <c r="A56" s="3" t="s">
        <v>779</v>
      </c>
    </row>
    <row r="57" spans="1:3">
      <c r="A57" s="4" t="s">
        <v>26</v>
      </c>
      <c r="B57" s="5" t="n">
        <v>-14</v>
      </c>
    </row>
    <row r="58" spans="1:3">
      <c r="A58" s="4" t="s">
        <v>780</v>
      </c>
      <c r="B58" s="5" t="n">
        <v>-20</v>
      </c>
    </row>
    <row r="59" spans="1:3">
      <c r="A59" s="4" t="s">
        <v>781</v>
      </c>
      <c r="B59" s="5" t="n">
        <v>-20</v>
      </c>
    </row>
    <row r="60" spans="1:3">
      <c r="A60" s="4" t="s">
        <v>782</v>
      </c>
      <c r="B60" s="5" t="n">
        <v>-20</v>
      </c>
    </row>
    <row r="61" spans="1:3">
      <c r="A61" s="4" t="s">
        <v>783</v>
      </c>
      <c r="B61" s="5" t="n">
        <v>-14</v>
      </c>
    </row>
    <row r="62" spans="1:3">
      <c r="A62" s="4" t="s">
        <v>134</v>
      </c>
      <c r="B62" s="5" t="n">
        <v>-88</v>
      </c>
    </row>
    <row r="63" spans="1:3">
      <c r="A63" s="4" t="s">
        <v>774</v>
      </c>
    </row>
    <row r="64" spans="1:3">
      <c r="A64" s="3" t="s">
        <v>779</v>
      </c>
    </row>
    <row r="65" spans="1:3">
      <c r="A65" s="4" t="s">
        <v>26</v>
      </c>
      <c r="B65" s="5" t="n">
        <v>538</v>
      </c>
    </row>
    <row r="66" spans="1:3">
      <c r="A66" s="4" t="s">
        <v>780</v>
      </c>
      <c r="B66" s="5" t="n">
        <v>596</v>
      </c>
    </row>
    <row r="67" spans="1:3">
      <c r="A67" s="4" t="s">
        <v>781</v>
      </c>
      <c r="B67" s="5" t="n">
        <v>502</v>
      </c>
    </row>
    <row r="68" spans="1:3">
      <c r="A68" s="4" t="s">
        <v>782</v>
      </c>
      <c r="B68" s="5" t="n">
        <v>420</v>
      </c>
    </row>
    <row r="69" spans="1:3">
      <c r="A69" s="4" t="s">
        <v>783</v>
      </c>
      <c r="B69" s="5" t="n">
        <v>346</v>
      </c>
    </row>
    <row r="70" spans="1:3">
      <c r="A70" s="4" t="s">
        <v>784</v>
      </c>
      <c r="B70" s="5" t="n">
        <v>200</v>
      </c>
    </row>
    <row r="71" spans="1:3">
      <c r="A71" s="4" t="s">
        <v>134</v>
      </c>
      <c r="B71" s="5" t="n">
        <v>2602</v>
      </c>
    </row>
    <row r="72" spans="1:3">
      <c r="A72" s="4" t="s">
        <v>777</v>
      </c>
    </row>
    <row r="73" spans="1:3">
      <c r="A73" s="3" t="s">
        <v>779</v>
      </c>
    </row>
    <row r="74" spans="1:3">
      <c r="A74" s="4" t="s">
        <v>26</v>
      </c>
      <c r="B74" s="5" t="n">
        <v>142</v>
      </c>
    </row>
    <row r="75" spans="1:3">
      <c r="A75" s="4" t="s">
        <v>780</v>
      </c>
      <c r="B75" s="5" t="n">
        <v>190</v>
      </c>
    </row>
    <row r="76" spans="1:3">
      <c r="A76" s="4" t="s">
        <v>781</v>
      </c>
      <c r="B76" s="5" t="n">
        <v>190</v>
      </c>
    </row>
    <row r="77" spans="1:3">
      <c r="A77" s="4" t="s">
        <v>782</v>
      </c>
      <c r="B77" s="5" t="n">
        <v>190</v>
      </c>
    </row>
    <row r="78" spans="1:3">
      <c r="A78" s="4" t="s">
        <v>783</v>
      </c>
      <c r="B78" s="5" t="n">
        <v>159</v>
      </c>
    </row>
    <row r="79" spans="1:3">
      <c r="A79" s="4" t="s">
        <v>134</v>
      </c>
      <c r="B79" s="6" t="n">
        <v>8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v>
      </c>
      <c r="C1" s="2" t="s">
        <v>346</v>
      </c>
    </row>
    <row r="2" spans="1:3">
      <c r="B2" s="2" t="s">
        <v>2</v>
      </c>
      <c r="C2" s="2" t="s">
        <v>31</v>
      </c>
    </row>
    <row r="3" spans="1:3">
      <c r="A3" s="3" t="s">
        <v>787</v>
      </c>
    </row>
    <row r="4" spans="1:3">
      <c r="A4" s="4" t="s">
        <v>788</v>
      </c>
      <c r="B4" s="6" t="n">
        <v>0</v>
      </c>
      <c r="C4"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9</v>
      </c>
      <c r="B1" s="2" t="s">
        <v>2</v>
      </c>
      <c r="C1" s="2" t="s">
        <v>31</v>
      </c>
    </row>
    <row r="2" spans="1:3">
      <c r="A2" s="3" t="s">
        <v>790</v>
      </c>
    </row>
    <row r="3" spans="1:3">
      <c r="A3" s="4" t="s">
        <v>790</v>
      </c>
      <c r="B3" s="6" t="n">
        <v>27747</v>
      </c>
      <c r="C3" s="6" t="n">
        <v>24302</v>
      </c>
    </row>
    <row r="4" spans="1:3">
      <c r="A4" s="4" t="s">
        <v>791</v>
      </c>
      <c r="B4" s="6" t="n">
        <v>0</v>
      </c>
      <c r="C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1</v>
      </c>
    </row>
    <row r="2" spans="1:3">
      <c r="A2" s="3" t="s">
        <v>208</v>
      </c>
    </row>
    <row r="3" spans="1:3">
      <c r="A3" s="4" t="s">
        <v>793</v>
      </c>
      <c r="B3" s="6" t="n">
        <v>5878</v>
      </c>
      <c r="C3" s="6" t="n">
        <v>6126</v>
      </c>
    </row>
    <row r="4" spans="1:3">
      <c r="A4" s="4" t="s">
        <v>794</v>
      </c>
      <c r="B4" s="6" t="n">
        <v>625</v>
      </c>
      <c r="C4" s="6" t="n">
        <v>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5</v>
      </c>
      <c r="B1" s="2" t="s">
        <v>1</v>
      </c>
    </row>
    <row r="2" spans="1:3">
      <c r="B2" s="2" t="s">
        <v>2</v>
      </c>
      <c r="C2" s="2" t="s">
        <v>84</v>
      </c>
    </row>
    <row r="3" spans="1:3">
      <c r="A3" s="3" t="s">
        <v>208</v>
      </c>
    </row>
    <row r="4" spans="1:3">
      <c r="A4" s="4" t="s">
        <v>796</v>
      </c>
      <c r="B4" s="6" t="n">
        <v>210000</v>
      </c>
      <c r="C4" s="6" t="n">
        <v>106000</v>
      </c>
    </row>
    <row r="5" spans="1:3">
      <c r="A5" s="4" t="s">
        <v>797</v>
      </c>
      <c r="B5" s="6" t="n">
        <v>211000</v>
      </c>
      <c r="C5" s="6" t="n">
        <v>109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81</v>
      </c>
    </row>
    <row r="2" spans="1:2">
      <c r="A2" s="3" t="s">
        <v>799</v>
      </c>
    </row>
    <row r="3" spans="1:2">
      <c r="A3" s="4" t="s">
        <v>26</v>
      </c>
      <c r="B3" s="6" t="n">
        <v>28</v>
      </c>
    </row>
    <row r="4" spans="1:2">
      <c r="A4" s="4" t="s">
        <v>800</v>
      </c>
      <c r="B4" s="6" t="n">
        <v>5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1</v>
      </c>
      <c r="B1" s="2" t="s">
        <v>1</v>
      </c>
      <c r="D1" s="2" t="s">
        <v>346</v>
      </c>
    </row>
    <row r="2" spans="1:4">
      <c r="B2" s="2" t="s">
        <v>2</v>
      </c>
      <c r="C2" s="2" t="s">
        <v>84</v>
      </c>
      <c r="D2" s="2" t="s">
        <v>31</v>
      </c>
    </row>
    <row r="3" spans="1:4">
      <c r="A3" s="4" t="s">
        <v>301</v>
      </c>
    </row>
    <row r="4" spans="1:4">
      <c r="A4" s="3" t="s">
        <v>802</v>
      </c>
    </row>
    <row r="5" spans="1:4">
      <c r="A5" s="4" t="s">
        <v>803</v>
      </c>
      <c r="B5" s="6" t="n">
        <v>123</v>
      </c>
      <c r="C5" s="6" t="n">
        <v>55</v>
      </c>
    </row>
    <row r="6" spans="1:4">
      <c r="A6" s="4" t="s">
        <v>804</v>
      </c>
      <c r="B6" s="5" t="n">
        <v>231</v>
      </c>
      <c r="C6" s="5" t="n">
        <v>264</v>
      </c>
    </row>
    <row r="7" spans="1:4">
      <c r="A7" s="4" t="s">
        <v>805</v>
      </c>
      <c r="B7" s="5" t="n">
        <v>85</v>
      </c>
      <c r="C7" s="5" t="n">
        <v>46</v>
      </c>
    </row>
    <row r="8" spans="1:4">
      <c r="A8" s="4" t="s">
        <v>806</v>
      </c>
      <c r="B8" s="5" t="n">
        <v>439</v>
      </c>
      <c r="C8" s="5" t="n">
        <v>365</v>
      </c>
    </row>
    <row r="9" spans="1:4">
      <c r="A9" s="4" t="s">
        <v>807</v>
      </c>
      <c r="B9" s="5" t="n">
        <v>0</v>
      </c>
    </row>
    <row r="10" spans="1:4">
      <c r="A10" s="4" t="s">
        <v>305</v>
      </c>
    </row>
    <row r="11" spans="1:4">
      <c r="A11" s="3" t="s">
        <v>802</v>
      </c>
    </row>
    <row r="12" spans="1:4">
      <c r="A12" s="4" t="s">
        <v>804</v>
      </c>
      <c r="B12" s="5" t="n">
        <v>62</v>
      </c>
      <c r="C12" s="5" t="n">
        <v>70</v>
      </c>
      <c r="D12" s="6" t="n">
        <v>278</v>
      </c>
    </row>
    <row r="13" spans="1:4">
      <c r="A13" s="4" t="s">
        <v>808</v>
      </c>
      <c r="B13" s="5" t="n">
        <v>-15</v>
      </c>
      <c r="C13" s="5" t="n">
        <v>-25</v>
      </c>
    </row>
    <row r="14" spans="1:4">
      <c r="A14" s="4" t="s">
        <v>806</v>
      </c>
      <c r="B14" s="6" t="n">
        <v>47</v>
      </c>
      <c r="C14" s="6" t="n">
        <v>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9</v>
      </c>
      <c r="B1" s="2" t="s">
        <v>1</v>
      </c>
      <c r="D1" s="2" t="s">
        <v>346</v>
      </c>
    </row>
    <row r="2" spans="1:4">
      <c r="B2" s="2" t="s">
        <v>2</v>
      </c>
      <c r="C2" s="2" t="s">
        <v>84</v>
      </c>
      <c r="D2" s="2" t="s">
        <v>31</v>
      </c>
    </row>
    <row r="3" spans="1:4">
      <c r="A3" s="4" t="s">
        <v>305</v>
      </c>
    </row>
    <row r="4" spans="1:4">
      <c r="A4" s="3" t="s">
        <v>810</v>
      </c>
    </row>
    <row r="5" spans="1:4">
      <c r="A5" s="4" t="s">
        <v>811</v>
      </c>
      <c r="B5" s="6" t="n">
        <v>8198</v>
      </c>
      <c r="C5" s="6" t="n">
        <v>6903</v>
      </c>
      <c r="D5" s="6" t="n">
        <v>6903</v>
      </c>
    </row>
    <row r="6" spans="1:4">
      <c r="A6" s="4" t="s">
        <v>804</v>
      </c>
      <c r="B6" s="5" t="n">
        <v>62</v>
      </c>
      <c r="C6" s="5" t="n">
        <v>70</v>
      </c>
      <c r="D6" s="5" t="n">
        <v>278</v>
      </c>
    </row>
    <row r="7" spans="1:4">
      <c r="A7" s="4" t="s">
        <v>812</v>
      </c>
      <c r="D7" s="5" t="n">
        <v>1017</v>
      </c>
    </row>
    <row r="8" spans="1:4">
      <c r="A8" s="4" t="s">
        <v>813</v>
      </c>
      <c r="B8" s="5" t="n">
        <v>8260</v>
      </c>
      <c r="D8" s="6" t="n">
        <v>8198</v>
      </c>
    </row>
    <row r="9" spans="1:4">
      <c r="A9" s="4" t="s">
        <v>301</v>
      </c>
    </row>
    <row r="10" spans="1:4">
      <c r="A10" s="3" t="s">
        <v>810</v>
      </c>
    </row>
    <row r="11" spans="1:4">
      <c r="A11" s="4" t="s">
        <v>804</v>
      </c>
      <c r="B11" s="6" t="n">
        <v>231</v>
      </c>
      <c r="C11" s="6" t="n">
        <v>26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1</v>
      </c>
    </row>
    <row r="2" spans="1:3">
      <c r="A2" s="3" t="s">
        <v>815</v>
      </c>
    </row>
    <row r="3" spans="1:3">
      <c r="A3" s="4" t="s">
        <v>816</v>
      </c>
      <c r="B3" s="6" t="n">
        <v>3813</v>
      </c>
      <c r="C3" s="6" t="n">
        <v>3776</v>
      </c>
    </row>
    <row r="4" spans="1:3">
      <c r="A4" s="4" t="s">
        <v>817</v>
      </c>
      <c r="B4" s="5" t="n">
        <v>1037</v>
      </c>
      <c r="C4" s="5" t="n">
        <v>1059</v>
      </c>
    </row>
    <row r="5" spans="1:3">
      <c r="A5" s="4" t="s">
        <v>66</v>
      </c>
      <c r="B5" s="6" t="n">
        <v>4850</v>
      </c>
      <c r="C5" s="6" t="n">
        <v>48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1</v>
      </c>
    </row>
    <row r="2" spans="1:3">
      <c r="A2" s="3" t="s">
        <v>819</v>
      </c>
    </row>
    <row r="3" spans="1:3">
      <c r="A3" s="4" t="s">
        <v>725</v>
      </c>
      <c r="B3" s="6" t="n">
        <v>373570</v>
      </c>
      <c r="C3" s="6" t="n">
        <v>404825</v>
      </c>
    </row>
    <row r="4" spans="1:3">
      <c r="A4" s="4" t="s">
        <v>820</v>
      </c>
      <c r="B4" s="5" t="n">
        <v>458</v>
      </c>
      <c r="C4" s="5" t="n">
        <v>503</v>
      </c>
    </row>
    <row r="5" spans="1:3">
      <c r="A5" s="4" t="s">
        <v>453</v>
      </c>
    </row>
    <row r="6" spans="1:3">
      <c r="A6" s="3" t="s">
        <v>819</v>
      </c>
    </row>
    <row r="7" spans="1:3">
      <c r="A7" s="4" t="s">
        <v>725</v>
      </c>
      <c r="B7" s="5" t="n">
        <v>251836</v>
      </c>
      <c r="C7" s="5" t="n">
        <v>284361</v>
      </c>
    </row>
    <row r="8" spans="1:3">
      <c r="A8" s="4" t="s">
        <v>454</v>
      </c>
    </row>
    <row r="9" spans="1:3">
      <c r="A9" s="3" t="s">
        <v>819</v>
      </c>
    </row>
    <row r="10" spans="1:3">
      <c r="A10" s="4" t="s">
        <v>725</v>
      </c>
      <c r="B10" s="5" t="n">
        <v>121734</v>
      </c>
      <c r="C10" s="5" t="n">
        <v>120464</v>
      </c>
    </row>
    <row r="11" spans="1:3">
      <c r="A11" s="4" t="s">
        <v>821</v>
      </c>
    </row>
    <row r="12" spans="1:3">
      <c r="A12" s="3" t="s">
        <v>819</v>
      </c>
    </row>
    <row r="13" spans="1:3">
      <c r="A13" s="4" t="s">
        <v>725</v>
      </c>
      <c r="B13" s="5" t="n">
        <v>121734</v>
      </c>
      <c r="C13" s="5" t="n">
        <v>120464</v>
      </c>
    </row>
    <row r="14" spans="1:3">
      <c r="A14" s="4" t="s">
        <v>822</v>
      </c>
    </row>
    <row r="15" spans="1:3">
      <c r="A15" s="3" t="s">
        <v>819</v>
      </c>
    </row>
    <row r="16" spans="1:3">
      <c r="A16" s="4" t="s">
        <v>820</v>
      </c>
      <c r="B16" s="5" t="n">
        <v>458</v>
      </c>
      <c r="C16" s="5" t="n">
        <v>503</v>
      </c>
    </row>
    <row r="17" spans="1:3">
      <c r="A17" s="4" t="s">
        <v>823</v>
      </c>
    </row>
    <row r="18" spans="1:3">
      <c r="A18" s="3" t="s">
        <v>819</v>
      </c>
    </row>
    <row r="19" spans="1:3">
      <c r="A19" s="4" t="s">
        <v>725</v>
      </c>
      <c r="B19" s="5" t="n">
        <v>251836</v>
      </c>
      <c r="C19" s="5" t="n">
        <v>284361</v>
      </c>
    </row>
    <row r="20" spans="1:3">
      <c r="A20" s="4" t="s">
        <v>824</v>
      </c>
    </row>
    <row r="21" spans="1:3">
      <c r="A21" s="3" t="s">
        <v>825</v>
      </c>
    </row>
    <row r="22" spans="1:3">
      <c r="A22" s="4" t="s">
        <v>825</v>
      </c>
      <c r="B22" s="5" t="n">
        <v>0</v>
      </c>
      <c r="C22" s="5" t="n">
        <v>0</v>
      </c>
    </row>
    <row r="23" spans="1:3">
      <c r="A23" s="4" t="s">
        <v>826</v>
      </c>
      <c r="B23" s="6" t="n">
        <v>0</v>
      </c>
      <c r="C2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81</v>
      </c>
    </row>
    <row r="2" spans="1:2">
      <c r="A2" s="4" t="s">
        <v>828</v>
      </c>
    </row>
    <row r="3" spans="1:2">
      <c r="A3" s="3" t="s">
        <v>829</v>
      </c>
    </row>
    <row r="4" spans="1:2">
      <c r="A4" s="4" t="s">
        <v>830</v>
      </c>
      <c r="B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1</v>
      </c>
    </row>
    <row r="2" spans="1:3">
      <c r="A2" s="3" t="s">
        <v>32</v>
      </c>
    </row>
    <row r="3" spans="1:3">
      <c r="A3" s="4" t="s">
        <v>725</v>
      </c>
      <c r="B3" s="6" t="n">
        <v>373570</v>
      </c>
      <c r="C3" s="6" t="n">
        <v>404825</v>
      </c>
    </row>
    <row r="4" spans="1:3">
      <c r="A4" s="4" t="s">
        <v>70</v>
      </c>
      <c r="B4" s="5" t="n">
        <v>356153</v>
      </c>
      <c r="C4" s="5" t="n">
        <v>368107</v>
      </c>
    </row>
    <row r="5" spans="1:3">
      <c r="A5" s="4" t="s">
        <v>42</v>
      </c>
      <c r="B5" s="5" t="n">
        <v>33339</v>
      </c>
      <c r="C5" s="5" t="n">
        <v>29842</v>
      </c>
    </row>
    <row r="6" spans="1:3">
      <c r="A6" s="4" t="s">
        <v>832</v>
      </c>
      <c r="B6" s="5" t="n">
        <v>458</v>
      </c>
      <c r="C6" s="5" t="n">
        <v>503</v>
      </c>
    </row>
    <row r="7" spans="1:3">
      <c r="A7" s="3" t="s">
        <v>833</v>
      </c>
    </row>
    <row r="8" spans="1:3">
      <c r="A8" s="4" t="s">
        <v>834</v>
      </c>
      <c r="B8" s="5" t="n">
        <v>39600</v>
      </c>
      <c r="C8" s="5" t="n">
        <v>39554</v>
      </c>
    </row>
    <row r="9" spans="1:3">
      <c r="A9" s="4" t="s">
        <v>822</v>
      </c>
    </row>
    <row r="10" spans="1:3">
      <c r="A10" s="3" t="s">
        <v>32</v>
      </c>
    </row>
    <row r="11" spans="1:3">
      <c r="A11" s="4" t="s">
        <v>832</v>
      </c>
      <c r="B11" s="5" t="n">
        <v>458</v>
      </c>
      <c r="C11" s="5" t="n">
        <v>503</v>
      </c>
    </row>
    <row r="12" spans="1:3">
      <c r="A12" s="4" t="s">
        <v>828</v>
      </c>
    </row>
    <row r="13" spans="1:3">
      <c r="A13" s="3" t="s">
        <v>32</v>
      </c>
    </row>
    <row r="14" spans="1:3">
      <c r="A14" s="4" t="s">
        <v>724</v>
      </c>
      <c r="B14" s="5" t="n">
        <v>443397</v>
      </c>
      <c r="C14" s="5" t="n">
        <v>457370</v>
      </c>
    </row>
    <row r="15" spans="1:3">
      <c r="A15" s="4" t="s">
        <v>725</v>
      </c>
      <c r="B15" s="5" t="n">
        <v>373570</v>
      </c>
      <c r="C15" s="5" t="n">
        <v>404825</v>
      </c>
    </row>
    <row r="16" spans="1:3">
      <c r="A16" s="4" t="s">
        <v>70</v>
      </c>
      <c r="B16" s="5" t="n">
        <v>348044</v>
      </c>
      <c r="C16" s="5" t="n">
        <v>366560</v>
      </c>
    </row>
    <row r="17" spans="1:3">
      <c r="A17" s="4" t="s">
        <v>835</v>
      </c>
      <c r="B17" s="5" t="n">
        <v>2511623</v>
      </c>
      <c r="C17" s="5" t="n">
        <v>2511611</v>
      </c>
    </row>
    <row r="18" spans="1:3">
      <c r="A18" s="4" t="s">
        <v>42</v>
      </c>
      <c r="B18" s="5" t="n">
        <v>33339</v>
      </c>
      <c r="C18" s="5" t="n">
        <v>29842</v>
      </c>
    </row>
    <row r="19" spans="1:3">
      <c r="A19" s="4" t="s">
        <v>836</v>
      </c>
      <c r="B19" s="5" t="n">
        <v>10231</v>
      </c>
      <c r="C19" s="5" t="n">
        <v>10915</v>
      </c>
    </row>
    <row r="20" spans="1:3">
      <c r="A20" s="4" t="s">
        <v>832</v>
      </c>
      <c r="B20" s="5" t="n">
        <v>458</v>
      </c>
      <c r="C20" s="5" t="n">
        <v>503</v>
      </c>
    </row>
    <row r="21" spans="1:3">
      <c r="A21" s="3" t="s">
        <v>833</v>
      </c>
    </row>
    <row r="22" spans="1:3">
      <c r="A22" s="4" t="s">
        <v>837</v>
      </c>
      <c r="B22" s="5" t="n">
        <v>150238</v>
      </c>
      <c r="C22" s="5" t="n">
        <v>168034</v>
      </c>
    </row>
    <row r="23" spans="1:3">
      <c r="A23" s="4" t="s">
        <v>838</v>
      </c>
      <c r="B23" s="5" t="n">
        <v>3216401</v>
      </c>
      <c r="C23" s="5" t="n">
        <v>3246734</v>
      </c>
    </row>
    <row r="24" spans="1:3">
      <c r="A24" s="4" t="s">
        <v>834</v>
      </c>
      <c r="B24" s="5" t="n">
        <v>39600</v>
      </c>
      <c r="C24" s="5" t="n">
        <v>39554</v>
      </c>
    </row>
    <row r="25" spans="1:3">
      <c r="A25" s="4" t="s">
        <v>839</v>
      </c>
      <c r="B25" s="5" t="n">
        <v>1198</v>
      </c>
      <c r="C25" s="5" t="n">
        <v>707</v>
      </c>
    </row>
    <row r="26" spans="1:3">
      <c r="A26" s="4" t="s">
        <v>840</v>
      </c>
    </row>
    <row r="27" spans="1:3">
      <c r="A27" s="3" t="s">
        <v>32</v>
      </c>
    </row>
    <row r="28" spans="1:3">
      <c r="A28" s="4" t="s">
        <v>724</v>
      </c>
      <c r="B28" s="5" t="n">
        <v>443397</v>
      </c>
      <c r="C28" s="5" t="n">
        <v>457370</v>
      </c>
    </row>
    <row r="29" spans="1:3">
      <c r="A29" s="4" t="s">
        <v>725</v>
      </c>
      <c r="B29" s="5" t="n">
        <v>373570</v>
      </c>
      <c r="C29" s="5" t="n">
        <v>404825</v>
      </c>
    </row>
    <row r="30" spans="1:3">
      <c r="A30" s="4" t="s">
        <v>70</v>
      </c>
      <c r="B30" s="5" t="n">
        <v>356153</v>
      </c>
      <c r="C30" s="5" t="n">
        <v>368107</v>
      </c>
    </row>
    <row r="31" spans="1:3">
      <c r="A31" s="4" t="s">
        <v>835</v>
      </c>
      <c r="B31" s="5" t="n">
        <v>2497076</v>
      </c>
      <c r="C31" s="5" t="n">
        <v>2513329</v>
      </c>
    </row>
    <row r="32" spans="1:3">
      <c r="A32" s="4" t="s">
        <v>836</v>
      </c>
      <c r="B32" s="5" t="n">
        <v>10231</v>
      </c>
      <c r="C32" s="5" t="n">
        <v>10915</v>
      </c>
    </row>
    <row r="33" spans="1:3">
      <c r="A33" s="4" t="s">
        <v>832</v>
      </c>
      <c r="B33" s="5" t="n">
        <v>458</v>
      </c>
      <c r="C33" s="5" t="n">
        <v>503</v>
      </c>
    </row>
    <row r="34" spans="1:3">
      <c r="A34" s="3" t="s">
        <v>833</v>
      </c>
    </row>
    <row r="35" spans="1:3">
      <c r="A35" s="4" t="s">
        <v>837</v>
      </c>
      <c r="B35" s="5" t="n">
        <v>150728</v>
      </c>
      <c r="C35" s="5" t="n">
        <v>158704</v>
      </c>
    </row>
    <row r="36" spans="1:3">
      <c r="A36" s="4" t="s">
        <v>838</v>
      </c>
      <c r="B36" s="5" t="n">
        <v>3216401</v>
      </c>
      <c r="C36" s="5" t="n">
        <v>3246734</v>
      </c>
    </row>
    <row r="37" spans="1:3">
      <c r="A37" s="4" t="s">
        <v>834</v>
      </c>
      <c r="B37" s="5" t="n">
        <v>38100</v>
      </c>
      <c r="C37" s="5" t="n">
        <v>40404</v>
      </c>
    </row>
    <row r="38" spans="1:3">
      <c r="A38" s="4" t="s">
        <v>839</v>
      </c>
      <c r="B38" s="5" t="n">
        <v>1198</v>
      </c>
      <c r="C38" s="5" t="n">
        <v>707</v>
      </c>
    </row>
    <row r="39" spans="1:3">
      <c r="A39" s="4" t="s">
        <v>841</v>
      </c>
    </row>
    <row r="40" spans="1:3">
      <c r="A40" s="3" t="s">
        <v>32</v>
      </c>
    </row>
    <row r="41" spans="1:3">
      <c r="A41" s="4" t="s">
        <v>724</v>
      </c>
      <c r="B41" s="5" t="n">
        <v>443397</v>
      </c>
      <c r="C41" s="5" t="n">
        <v>457370</v>
      </c>
    </row>
    <row r="42" spans="1:3">
      <c r="A42" s="4" t="s">
        <v>725</v>
      </c>
      <c r="B42" s="5" t="n">
        <v>121734</v>
      </c>
      <c r="C42" s="5" t="n">
        <v>120464</v>
      </c>
    </row>
    <row r="43" spans="1:3">
      <c r="A43" s="4" t="s">
        <v>836</v>
      </c>
      <c r="B43" s="5" t="n">
        <v>616</v>
      </c>
      <c r="C43" s="5" t="n">
        <v>446</v>
      </c>
    </row>
    <row r="44" spans="1:3">
      <c r="A44" s="4" t="s">
        <v>842</v>
      </c>
    </row>
    <row r="45" spans="1:3">
      <c r="A45" s="3" t="s">
        <v>32</v>
      </c>
    </row>
    <row r="46" spans="1:3">
      <c r="A46" s="4" t="s">
        <v>725</v>
      </c>
      <c r="B46" s="5" t="n">
        <v>251836</v>
      </c>
      <c r="C46" s="5" t="n">
        <v>284361</v>
      </c>
    </row>
    <row r="47" spans="1:3">
      <c r="A47" s="4" t="s">
        <v>70</v>
      </c>
      <c r="B47" s="5" t="n">
        <v>356153</v>
      </c>
      <c r="C47" s="5" t="n">
        <v>368107</v>
      </c>
    </row>
    <row r="48" spans="1:3">
      <c r="A48" s="4" t="s">
        <v>835</v>
      </c>
      <c r="B48" s="5" t="n">
        <v>2415</v>
      </c>
      <c r="C48" s="5" t="n">
        <v>1052</v>
      </c>
    </row>
    <row r="49" spans="1:3">
      <c r="A49" s="4" t="s">
        <v>836</v>
      </c>
      <c r="B49" s="5" t="n">
        <v>1997</v>
      </c>
      <c r="C49" s="5" t="n">
        <v>2218</v>
      </c>
    </row>
    <row r="50" spans="1:3">
      <c r="A50" s="4" t="s">
        <v>832</v>
      </c>
      <c r="B50" s="5" t="n">
        <v>458</v>
      </c>
      <c r="C50" s="5" t="n">
        <v>503</v>
      </c>
    </row>
    <row r="51" spans="1:3">
      <c r="A51" s="3" t="s">
        <v>833</v>
      </c>
    </row>
    <row r="52" spans="1:3">
      <c r="A52" s="4" t="s">
        <v>837</v>
      </c>
      <c r="B52" s="5" t="n">
        <v>150728</v>
      </c>
      <c r="C52" s="5" t="n">
        <v>158704</v>
      </c>
    </row>
    <row r="53" spans="1:3">
      <c r="A53" s="4" t="s">
        <v>838</v>
      </c>
      <c r="B53" s="5" t="n">
        <v>3216401</v>
      </c>
      <c r="C53" s="5" t="n">
        <v>3246734</v>
      </c>
    </row>
    <row r="54" spans="1:3">
      <c r="A54" s="4" t="s">
        <v>834</v>
      </c>
      <c r="B54" s="5" t="n">
        <v>38100</v>
      </c>
      <c r="C54" s="5" t="n">
        <v>40404</v>
      </c>
    </row>
    <row r="55" spans="1:3">
      <c r="A55" s="4" t="s">
        <v>839</v>
      </c>
      <c r="B55" s="5" t="n">
        <v>1198</v>
      </c>
      <c r="C55" s="5" t="n">
        <v>707</v>
      </c>
    </row>
    <row r="56" spans="1:3">
      <c r="A56" s="4" t="s">
        <v>843</v>
      </c>
    </row>
    <row r="57" spans="1:3">
      <c r="A57" s="3" t="s">
        <v>32</v>
      </c>
    </row>
    <row r="58" spans="1:3">
      <c r="A58" s="4" t="s">
        <v>835</v>
      </c>
      <c r="B58" s="5" t="n">
        <v>2494661</v>
      </c>
      <c r="C58" s="5" t="n">
        <v>2512277</v>
      </c>
    </row>
    <row r="59" spans="1:3">
      <c r="A59" s="4" t="s">
        <v>836</v>
      </c>
      <c r="B59" s="6" t="n">
        <v>7618</v>
      </c>
      <c r="C59" s="6" t="n">
        <v>82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844</v>
      </c>
      <c r="B1" s="2" t="s">
        <v>710</v>
      </c>
      <c r="C1" s="2" t="s">
        <v>2</v>
      </c>
      <c r="D1" s="2" t="s">
        <v>31</v>
      </c>
      <c r="E1" s="2" t="s">
        <v>845</v>
      </c>
      <c r="F1" s="2" t="s">
        <v>846</v>
      </c>
    </row>
    <row r="2" spans="1:6">
      <c r="A2" s="3" t="s">
        <v>214</v>
      </c>
    </row>
    <row r="3" spans="1:6">
      <c r="A3" s="4" t="s">
        <v>847</v>
      </c>
      <c r="C3" s="5" t="n">
        <v>803739</v>
      </c>
    </row>
    <row r="4" spans="1:6">
      <c r="A4" s="4" t="s">
        <v>721</v>
      </c>
      <c r="B4" s="6" t="n">
        <v>7426000</v>
      </c>
    </row>
    <row r="5" spans="1:6">
      <c r="A5" s="4" t="s">
        <v>291</v>
      </c>
    </row>
    <row r="6" spans="1:6">
      <c r="A6" s="3" t="s">
        <v>214</v>
      </c>
    </row>
    <row r="7" spans="1:6">
      <c r="A7" s="4" t="s">
        <v>721</v>
      </c>
      <c r="B7" s="6" t="n">
        <v>7426000</v>
      </c>
      <c r="C7" s="6" t="n">
        <v>7426000</v>
      </c>
    </row>
    <row r="8" spans="1:6">
      <c r="A8" s="4" t="s">
        <v>848</v>
      </c>
    </row>
    <row r="9" spans="1:6">
      <c r="A9" s="3" t="s">
        <v>214</v>
      </c>
    </row>
    <row r="10" spans="1:6">
      <c r="A10" s="4" t="s">
        <v>849</v>
      </c>
      <c r="E10" s="5" t="n">
        <v>3000000</v>
      </c>
      <c r="F10" s="5" t="n">
        <v>1750000</v>
      </c>
    </row>
    <row r="11" spans="1:6">
      <c r="A11" s="4" t="s">
        <v>850</v>
      </c>
    </row>
    <row r="12" spans="1:6">
      <c r="A12" s="3" t="s">
        <v>214</v>
      </c>
    </row>
    <row r="13" spans="1:6">
      <c r="A13" s="4" t="s">
        <v>851</v>
      </c>
      <c r="C13" s="4" t="s">
        <v>852</v>
      </c>
    </row>
    <row r="14" spans="1:6">
      <c r="A14" s="4" t="s">
        <v>853</v>
      </c>
      <c r="C14" s="4" t="s">
        <v>367</v>
      </c>
    </row>
    <row r="15" spans="1:6">
      <c r="A15" s="4" t="s">
        <v>854</v>
      </c>
      <c r="C15" s="5" t="n">
        <v>2505523</v>
      </c>
      <c r="D15" s="5" t="n">
        <v>2712846</v>
      </c>
    </row>
    <row r="16" spans="1:6">
      <c r="A16" s="4" t="s">
        <v>855</v>
      </c>
    </row>
    <row r="17" spans="1:6">
      <c r="A17" s="3" t="s">
        <v>214</v>
      </c>
    </row>
    <row r="18" spans="1:6">
      <c r="A18" s="4" t="s">
        <v>854</v>
      </c>
      <c r="C18" s="5" t="n">
        <v>1176757</v>
      </c>
    </row>
    <row r="19" spans="1:6">
      <c r="A19" s="4" t="s">
        <v>856</v>
      </c>
    </row>
    <row r="20" spans="1:6">
      <c r="A20" s="3" t="s">
        <v>214</v>
      </c>
    </row>
    <row r="21" spans="1:6">
      <c r="A21" s="4" t="s">
        <v>857</v>
      </c>
      <c r="C21" s="5" t="n">
        <v>0</v>
      </c>
    </row>
    <row r="22" spans="1:6">
      <c r="A22" s="4" t="s">
        <v>858</v>
      </c>
    </row>
    <row r="23" spans="1:6">
      <c r="A23" s="3" t="s">
        <v>214</v>
      </c>
    </row>
    <row r="24" spans="1:6">
      <c r="A24" s="4" t="s">
        <v>857</v>
      </c>
      <c r="C24" s="5" t="n">
        <v>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59</v>
      </c>
      <c r="B1" s="2" t="s">
        <v>1</v>
      </c>
    </row>
    <row r="2" spans="1:3">
      <c r="B2" s="2" t="s">
        <v>2</v>
      </c>
      <c r="C2" s="2" t="s">
        <v>2</v>
      </c>
    </row>
    <row r="3" spans="1:3">
      <c r="A3" s="3" t="s">
        <v>860</v>
      </c>
    </row>
    <row r="4" spans="1:3">
      <c r="A4" s="4" t="s">
        <v>861</v>
      </c>
      <c r="B4" s="5" t="n">
        <v>2712846</v>
      </c>
    </row>
    <row r="5" spans="1:3">
      <c r="A5" s="4" t="s">
        <v>862</v>
      </c>
      <c r="B5" s="5" t="n">
        <v>25000</v>
      </c>
    </row>
    <row r="6" spans="1:3">
      <c r="A6" s="4" t="s">
        <v>854</v>
      </c>
      <c r="B6" s="5" t="n">
        <v>2505523</v>
      </c>
      <c r="C6" s="5" t="n">
        <v>2505523</v>
      </c>
    </row>
    <row r="7" spans="1:3">
      <c r="A7" s="4" t="s">
        <v>863</v>
      </c>
      <c r="B7" s="5" t="n">
        <v>-200063</v>
      </c>
    </row>
    <row r="8" spans="1:3">
      <c r="A8" s="4" t="s">
        <v>864</v>
      </c>
      <c r="B8" s="5" t="n">
        <v>-32260</v>
      </c>
    </row>
    <row r="9" spans="1:3">
      <c r="A9" s="4" t="s">
        <v>865</v>
      </c>
      <c r="B9" s="5" t="n">
        <v>2505523</v>
      </c>
    </row>
    <row r="10" spans="1:3">
      <c r="A10" s="4" t="s">
        <v>866</v>
      </c>
      <c r="C10" s="5" t="n">
        <v>2355192</v>
      </c>
    </row>
    <row r="11" spans="1:3">
      <c r="A11" s="4" t="s">
        <v>867</v>
      </c>
      <c r="C11" s="5" t="n">
        <v>2047781</v>
      </c>
    </row>
    <row r="12" spans="1:3">
      <c r="A12" s="3" t="s">
        <v>868</v>
      </c>
    </row>
    <row r="13" spans="1:3">
      <c r="A13" s="4" t="s">
        <v>869</v>
      </c>
      <c r="B13" s="7" t="n">
        <v>8.800000000000001</v>
      </c>
    </row>
    <row r="14" spans="1:3">
      <c r="A14" s="4" t="s">
        <v>870</v>
      </c>
      <c r="B14" s="8" t="n">
        <v>11.58</v>
      </c>
    </row>
    <row r="15" spans="1:3">
      <c r="A15" s="4" t="s">
        <v>854</v>
      </c>
      <c r="B15" s="8" t="n">
        <v>9.029999999999999</v>
      </c>
      <c r="C15" s="7" t="n">
        <v>9.029999999999999</v>
      </c>
    </row>
    <row r="16" spans="1:3">
      <c r="A16" s="4" t="s">
        <v>871</v>
      </c>
      <c r="B16" s="8" t="n">
        <v>5.53</v>
      </c>
    </row>
    <row r="17" spans="1:3">
      <c r="A17" s="4" t="s">
        <v>872</v>
      </c>
      <c r="B17" s="8" t="n">
        <v>13.8</v>
      </c>
    </row>
    <row r="18" spans="1:3">
      <c r="A18" s="4" t="s">
        <v>873</v>
      </c>
      <c r="B18" s="7" t="n">
        <v>9.029999999999999</v>
      </c>
    </row>
    <row r="19" spans="1:3">
      <c r="A19" s="3" t="s">
        <v>470</v>
      </c>
    </row>
    <row r="20" spans="1:3">
      <c r="A20" s="4" t="s">
        <v>874</v>
      </c>
      <c r="B20" s="4" t="s">
        <v>875</v>
      </c>
    </row>
    <row r="21" spans="1:3">
      <c r="A21" s="4" t="s">
        <v>876</v>
      </c>
      <c r="B21" s="4" t="s">
        <v>875</v>
      </c>
    </row>
    <row r="22" spans="1:3">
      <c r="A22" s="4" t="s">
        <v>877</v>
      </c>
      <c r="B22" s="4" t="s">
        <v>878</v>
      </c>
    </row>
    <row r="23" spans="1:3">
      <c r="A23" s="4" t="s">
        <v>879</v>
      </c>
      <c r="C23" s="6" t="n">
        <v>3087857</v>
      </c>
    </row>
    <row r="24" spans="1:3">
      <c r="A24" s="4" t="s">
        <v>880</v>
      </c>
      <c r="C24" s="5" t="n">
        <v>2902585</v>
      </c>
    </row>
    <row r="25" spans="1:3">
      <c r="A25" s="4" t="s">
        <v>881</v>
      </c>
      <c r="C25" s="6" t="n">
        <v>3087857</v>
      </c>
    </row>
    <row r="26" spans="1:3">
      <c r="A26" s="4" t="s">
        <v>291</v>
      </c>
    </row>
    <row r="27" spans="1:3">
      <c r="A27" s="3" t="s">
        <v>860</v>
      </c>
    </row>
    <row r="28" spans="1:3">
      <c r="A28" s="4" t="s">
        <v>854</v>
      </c>
      <c r="B28" s="5" t="n">
        <v>1176757</v>
      </c>
      <c r="C28" s="5" t="n">
        <v>1176757</v>
      </c>
    </row>
    <row r="29" spans="1:3">
      <c r="A29" s="4" t="s">
        <v>865</v>
      </c>
      <c r="B29" s="5" t="n">
        <v>11767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84</v>
      </c>
    </row>
    <row r="3" spans="1:3">
      <c r="A3" s="3" t="s">
        <v>883</v>
      </c>
    </row>
    <row r="4" spans="1:3">
      <c r="A4" s="4" t="s">
        <v>884</v>
      </c>
      <c r="B4" s="6" t="n">
        <v>1106</v>
      </c>
      <c r="C4" s="6" t="n">
        <v>269</v>
      </c>
    </row>
    <row r="5" spans="1:3">
      <c r="A5" s="4" t="s">
        <v>850</v>
      </c>
    </row>
    <row r="6" spans="1:3">
      <c r="A6" s="3" t="s">
        <v>883</v>
      </c>
    </row>
    <row r="7" spans="1:3">
      <c r="A7" s="4" t="s">
        <v>885</v>
      </c>
      <c r="B7" s="5" t="n">
        <v>1346186</v>
      </c>
      <c r="C7" s="5" t="n">
        <v>197994</v>
      </c>
    </row>
    <row r="8" spans="1:3">
      <c r="A8" s="4" t="s">
        <v>884</v>
      </c>
      <c r="B8" s="5" t="n">
        <v>1105991</v>
      </c>
      <c r="C8" s="5" t="n">
        <v>268691</v>
      </c>
    </row>
    <row r="9" spans="1:3">
      <c r="A9" s="4" t="s">
        <v>886</v>
      </c>
      <c r="B9" s="6" t="n">
        <v>14471</v>
      </c>
      <c r="C9" s="6" t="n">
        <v>26578</v>
      </c>
    </row>
    <row r="10" spans="1:3">
      <c r="A10" s="4" t="s">
        <v>887</v>
      </c>
      <c r="B10" s="7" t="n">
        <v>1.59</v>
      </c>
      <c r="C10" s="7" t="n">
        <v>3.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888</v>
      </c>
      <c r="B1" s="2" t="s">
        <v>1</v>
      </c>
    </row>
    <row r="2" spans="1:2">
      <c r="B2" s="2" t="s">
        <v>481</v>
      </c>
    </row>
    <row r="3" spans="1:2">
      <c r="A3" s="3" t="s">
        <v>889</v>
      </c>
    </row>
    <row r="4" spans="1:2">
      <c r="A4" s="4" t="s">
        <v>890</v>
      </c>
      <c r="B4" s="6" t="n">
        <v>987</v>
      </c>
    </row>
    <row r="5" spans="1:2">
      <c r="A5" s="4" t="s">
        <v>891</v>
      </c>
      <c r="B5" s="4" t="s">
        <v>8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893</v>
      </c>
      <c r="B1" s="2" t="s">
        <v>1</v>
      </c>
    </row>
    <row r="2" spans="1:2">
      <c r="B2" s="2" t="s">
        <v>2</v>
      </c>
    </row>
    <row r="3" spans="1:2">
      <c r="A3" s="3" t="s">
        <v>894</v>
      </c>
    </row>
    <row r="4" spans="1:2">
      <c r="A4" s="4" t="s">
        <v>895</v>
      </c>
      <c r="B4" s="4" t="s">
        <v>896</v>
      </c>
    </row>
    <row r="5" spans="1:2">
      <c r="A5" s="4" t="s">
        <v>897</v>
      </c>
      <c r="B5" s="4" t="s">
        <v>898</v>
      </c>
    </row>
    <row r="6" spans="1:2">
      <c r="A6" s="4" t="s">
        <v>899</v>
      </c>
      <c r="B6" s="4" t="s">
        <v>900</v>
      </c>
    </row>
    <row r="7" spans="1:2">
      <c r="A7" s="4" t="s">
        <v>901</v>
      </c>
      <c r="B7" s="4" t="s">
        <v>9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904</v>
      </c>
    </row>
    <row r="2" spans="1:2">
      <c r="A2" s="3" t="s">
        <v>860</v>
      </c>
    </row>
    <row r="3" spans="1:2">
      <c r="A3" s="4" t="s">
        <v>905</v>
      </c>
      <c r="B3" s="5" t="n">
        <v>239453</v>
      </c>
    </row>
    <row r="4" spans="1:2">
      <c r="A4" s="4" t="s">
        <v>906</v>
      </c>
      <c r="B4" s="5" t="n">
        <v>239453</v>
      </c>
    </row>
    <row r="5" spans="1:2">
      <c r="A5" s="3" t="s">
        <v>907</v>
      </c>
    </row>
    <row r="6" spans="1:2">
      <c r="A6" s="4" t="s">
        <v>908</v>
      </c>
      <c r="B6" s="7" t="n">
        <v>11.23</v>
      </c>
    </row>
    <row r="7" spans="1:2">
      <c r="A7" s="4" t="s">
        <v>909</v>
      </c>
      <c r="B7" s="7" t="n">
        <v>11.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10</v>
      </c>
      <c r="B1" s="2" t="s">
        <v>1</v>
      </c>
    </row>
    <row r="2" spans="1:2">
      <c r="B2" s="2" t="s">
        <v>481</v>
      </c>
    </row>
    <row r="3" spans="1:2">
      <c r="A3" s="3" t="s">
        <v>889</v>
      </c>
    </row>
    <row r="4" spans="1:2">
      <c r="A4" s="4" t="s">
        <v>911</v>
      </c>
      <c r="B4" s="6" t="n">
        <v>1993</v>
      </c>
    </row>
    <row r="5" spans="1:2">
      <c r="A5" s="4" t="s">
        <v>912</v>
      </c>
      <c r="B5" s="4" t="s">
        <v>9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7"/>
    <col customWidth="1" max="2" min="2" width="13"/>
    <col customWidth="1" max="3" min="3" width="14"/>
    <col customWidth="1" max="4" min="4" width="14"/>
    <col customWidth="1" max="5" min="5" width="14"/>
    <col customWidth="1" max="6" min="6" width="14"/>
  </cols>
  <sheetData>
    <row r="1" spans="1:6">
      <c r="A1" s="1" t="s">
        <v>914</v>
      </c>
      <c r="B1" s="2" t="s">
        <v>915</v>
      </c>
      <c r="C1" s="2" t="s">
        <v>31</v>
      </c>
      <c r="D1" s="2" t="s">
        <v>2</v>
      </c>
      <c r="E1" s="2" t="s">
        <v>916</v>
      </c>
      <c r="F1" s="2" t="s">
        <v>710</v>
      </c>
    </row>
    <row r="2" spans="1:6">
      <c r="A2" s="3" t="s">
        <v>917</v>
      </c>
    </row>
    <row r="3" spans="1:6">
      <c r="A3" s="4" t="s">
        <v>918</v>
      </c>
      <c r="B3" s="6" t="n">
        <v>40000000</v>
      </c>
    </row>
    <row r="4" spans="1:6">
      <c r="A4" s="4" t="s">
        <v>919</v>
      </c>
      <c r="D4" s="6" t="n">
        <v>400000</v>
      </c>
    </row>
    <row r="5" spans="1:6">
      <c r="A5" s="4" t="s">
        <v>920</v>
      </c>
      <c r="B5" s="4" t="s">
        <v>921</v>
      </c>
    </row>
    <row r="6" spans="1:6">
      <c r="A6" s="4" t="s">
        <v>717</v>
      </c>
      <c r="C6" s="6" t="n">
        <v>39554000</v>
      </c>
      <c r="D6" s="6" t="n">
        <v>39600000</v>
      </c>
    </row>
    <row r="7" spans="1:6">
      <c r="A7" s="4" t="s">
        <v>922</v>
      </c>
    </row>
    <row r="8" spans="1:6">
      <c r="A8" s="3" t="s">
        <v>917</v>
      </c>
    </row>
    <row r="9" spans="1:6">
      <c r="A9" s="4" t="s">
        <v>923</v>
      </c>
      <c r="B9" s="4" t="s">
        <v>924</v>
      </c>
    </row>
    <row r="10" spans="1:6">
      <c r="A10" s="4" t="s">
        <v>291</v>
      </c>
    </row>
    <row r="11" spans="1:6">
      <c r="A11" s="3" t="s">
        <v>917</v>
      </c>
    </row>
    <row r="12" spans="1:6">
      <c r="A12" s="4" t="s">
        <v>920</v>
      </c>
      <c r="E12" s="4" t="s">
        <v>925</v>
      </c>
    </row>
    <row r="13" spans="1:6">
      <c r="A13" s="4" t="s">
        <v>717</v>
      </c>
      <c r="F13" s="6" t="n">
        <v>10000000</v>
      </c>
    </row>
    <row r="14" spans="1:6">
      <c r="A14" s="4" t="s">
        <v>926</v>
      </c>
      <c r="C14" s="6"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8:37Z</dcterms:created>
  <dcterms:modified xmlns:dcterms="http://purl.org/dc/terms/" xmlns:xsi="http://www.w3.org/2001/XMLSchema-instance" xsi:type="dcterms:W3CDTF">2020-05-08T17:18:37Z</dcterms:modified>
</cp:coreProperties>
</file>